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ilidated Balance Sheet" sheetId="2" r:id="rId2"/>
    <s:sheet name="Consilidated Balance Sheet (Par" sheetId="3" r:id="rId3"/>
    <s:sheet name="Consolidated Statements of Oper" sheetId="4" r:id="rId4"/>
    <s:sheet name="Consolidated Statement of Stock" sheetId="5" r:id="rId5"/>
    <s:sheet name="Consolidated Statements of Cash" sheetId="6" r:id="rId6"/>
    <s:sheet name="Condensed Consolidated Balance " sheetId="7" r:id="rId7"/>
    <s:sheet name="Condensed Consolidated Balance8" sheetId="8" r:id="rId8"/>
    <s:sheet name="Condensed Consolidated Statemen" sheetId="9" r:id="rId9"/>
    <s:sheet name="Condensed Consolidated Statem10" sheetId="10" r:id="rId10"/>
    <s:sheet name="Condensed Consolidated Statem11" sheetId="11" r:id="rId11"/>
    <s:sheet name="Note 1 - Organization and Descr" sheetId="12" r:id="rId12"/>
    <s:sheet name="Note 2 - Liquidity and Basis of" sheetId="13" r:id="rId13"/>
    <s:sheet name="Note 3 - Summary of Significant" sheetId="14" r:id="rId14"/>
    <s:sheet name="Note 4 - Property and Equipment" sheetId="15" r:id="rId15"/>
    <s:sheet name="Note 5 - Asset Held for Sale" sheetId="16" r:id="rId16"/>
    <s:sheet name="Note 6 - Fair Value Measurement" sheetId="17" r:id="rId17"/>
    <s:sheet name="Note 7 - Notes Payable" sheetId="18" r:id="rId18"/>
    <s:sheet name="Note 8 - Convertible Debt (PIK " sheetId="19" r:id="rId19"/>
    <s:sheet name="Note 9 - Stockholders' Equity" sheetId="20" r:id="rId20"/>
    <s:sheet name="Note 10 - Options and Warrants " sheetId="21" r:id="rId21"/>
    <s:sheet name="Note 11 - Per Share Data" sheetId="22" r:id="rId22"/>
    <s:sheet name="Note 12 - Income Taxes" sheetId="23" r:id="rId23"/>
    <s:sheet name="Note 13 - Related Parties" sheetId="24" r:id="rId24"/>
    <s:sheet name="Note 14 - Commitments and Conti" sheetId="25" r:id="rId25"/>
    <s:sheet name="Note 15 - Financial Information" sheetId="26" r:id="rId26"/>
    <s:sheet name="Note 16 - Subsequent Event" sheetId="27" r:id="rId27"/>
    <s:sheet name="Note 1 - Basis of Presentation" sheetId="28" r:id="rId28"/>
    <s:sheet name="Note 2 - Organization and Descr" sheetId="29" r:id="rId29"/>
    <s:sheet name="Note 3 - Liquidity" sheetId="30" r:id="rId30"/>
    <s:sheet name="Note 4 - Summary of Significant" sheetId="31" r:id="rId31"/>
    <s:sheet name="Note 5 - Income Tax" sheetId="32" r:id="rId32"/>
    <s:sheet name="Note 6 - Notes Payable" sheetId="33" r:id="rId33"/>
    <s:sheet name="Note 7 - Convertible Debt (PIK " sheetId="34" r:id="rId34"/>
    <s:sheet name="Note 8 - Stockholders' Equity" sheetId="35" r:id="rId35"/>
    <s:sheet name="Note 9 - Options and Warrants t" sheetId="36" r:id="rId36"/>
    <s:sheet name="Note 10 - Commitments and Conti" sheetId="37" r:id="rId37"/>
    <s:sheet name="Schedule II - Valuation and Qua" sheetId="38" r:id="rId38"/>
    <s:sheet name="Significant Accounting Policies" sheetId="39" r:id="rId39"/>
    <s:sheet name="Note 3 - Summary of Significa40" sheetId="40" r:id="rId40"/>
    <s:sheet name="Note 4 - Property and Equipme41" sheetId="41" r:id="rId41"/>
    <s:sheet name="Note 6 - Fair Value Measureme42" sheetId="42" r:id="rId42"/>
    <s:sheet name="Note 7 - Notes Payable (Tables)" sheetId="43" r:id="rId43"/>
    <s:sheet name="Note 8 - Convertible Debt (PI44" sheetId="44" r:id="rId44"/>
    <s:sheet name="Note 10 - Options and Warrant45" sheetId="45" r:id="rId45"/>
    <s:sheet name="Note 12 - Income Taxes (Tables)" sheetId="46" r:id="rId46"/>
    <s:sheet name="Note 13 - Related Parties (Tabl" sheetId="47" r:id="rId47"/>
    <s:sheet name="Note 15 - Financial Informati48" sheetId="48" r:id="rId48"/>
    <s:sheet name="Note 4 - Summary of Significa49" sheetId="49" r:id="rId49"/>
    <s:sheet name="Note 6 - Notes Payable (Tables)" sheetId="50" r:id="rId50"/>
    <s:sheet name="Note 7 - Convertible Debt (PI51" sheetId="51" r:id="rId51"/>
    <s:sheet name="Note 9 - Options and Warrants52" sheetId="52" r:id="rId52"/>
    <s:sheet name="Note 10 - Commitments and Con53" sheetId="53" r:id="rId53"/>
    <s:sheet name="Schedule II - Valuation and Q54" sheetId="54" r:id="rId54"/>
    <s:sheet name="Note 2 - Liquidity and Basis 55" sheetId="55" r:id="rId55"/>
    <s:sheet name="Note 3 - Summary of Significa56" sheetId="56" r:id="rId56"/>
    <s:sheet name="Note 3 - Property and Equipment" sheetId="57" r:id="rId57"/>
    <s:sheet name="Note 4 - Property and Equipme58" sheetId="58" r:id="rId58"/>
    <s:sheet name="Note 4 - Property, Plant, and E" sheetId="59" r:id="rId59"/>
    <s:sheet name="Note 5 - Asset Held for Sale (D" sheetId="60" r:id="rId60"/>
    <s:sheet name="Note 6 - Fair Value Measureme61" sheetId="61" r:id="rId61"/>
    <s:sheet name="Note 6 - Liabilities Measured a" sheetId="62" r:id="rId62"/>
    <s:sheet name="Note 6 - Derivatives Measured a" sheetId="63" r:id="rId63"/>
    <s:sheet name="Note 6 - Valuation Assumptions " sheetId="64" r:id="rId64"/>
    <s:sheet name="Note 7 - Notes Payable (Details" sheetId="65" r:id="rId65"/>
    <s:sheet name="Note 7 - Summary of Note Payabl" sheetId="66" r:id="rId66"/>
    <s:sheet name="Note 7 - Summary of Note Paya67" sheetId="67" r:id="rId67"/>
    <s:sheet name="Note 7 - Future Minimum Note Pa" sheetId="68" r:id="rId68"/>
    <s:sheet name="Note 8 - Convertible Debt (PI69" sheetId="69" r:id="rId69"/>
    <s:sheet name="Note 8 - Convertible Debt PIK N" sheetId="70" r:id="rId70"/>
    <s:sheet name="Note 9 - Stockholders' Equity (" sheetId="71" r:id="rId71"/>
    <s:sheet name="Note 10 - Options and Warrant72" sheetId="72" r:id="rId72"/>
    <s:sheet name="Note 10 - Summary of the Status" sheetId="73" r:id="rId73"/>
    <s:sheet name="Note 10 - Significant Assumptio" sheetId="74" r:id="rId74"/>
    <s:sheet name="Note 10 - Summary of the Stat75" sheetId="75" r:id="rId75"/>
    <s:sheet name="Note 10 - Summary of the Vestin" sheetId="76" r:id="rId76"/>
    <s:sheet name="Note 10 - Summary of the Stat77" sheetId="77" r:id="rId77"/>
    <s:sheet name="Note 11 - Per Share Data (Detai" sheetId="78" r:id="rId78"/>
    <s:sheet name="Note 12 - Income Taxes (Details" sheetId="79" r:id="rId79"/>
    <s:sheet name="Note 12 - Summary of Deferred T" sheetId="80" r:id="rId80"/>
    <s:sheet name="Note 12 - Reconciliation of Dif" sheetId="81" r:id="rId81"/>
    <s:sheet name="Note 13 - Related Party Transac" sheetId="82" r:id="rId82"/>
    <s:sheet name="Note 14 - Commitments and Con83" sheetId="83" r:id="rId83"/>
    <s:sheet name="Note 15 - Quarterly Financial I" sheetId="84" r:id="rId84"/>
    <s:sheet name="Note 16 - Subsequent Event (Det" sheetId="85" r:id="rId85"/>
    <s:sheet name="Note 3 - Liquidity (Details Tex" sheetId="86" r:id="rId86"/>
    <s:sheet name="Note 4 - Summary of Significa87" sheetId="87" r:id="rId87"/>
    <s:sheet name="Note 4 - Property and Equipme88" sheetId="88" r:id="rId88"/>
    <s:sheet name="Note 4 - Liabilities Measured a" sheetId="89" r:id="rId89"/>
    <s:sheet name="Note 4 - Derivatives Measured a" sheetId="90" r:id="rId90"/>
    <s:sheet name="Note 4 - Valuation Assumptions " sheetId="91" r:id="rId91"/>
    <s:sheet name="Note 6 - Notes Payable (Details" sheetId="92" r:id="rId92"/>
    <s:sheet name="Note 6 - Summary of Note Payabl" sheetId="93" r:id="rId93"/>
    <s:sheet name="Note 6 - Summary of Note Paya94" sheetId="94" r:id="rId94"/>
    <s:sheet name="Note 6 - Future Minimum Note Pa" sheetId="95" r:id="rId95"/>
    <s:sheet name="Note 7 - Convertible Debt (PI96" sheetId="96" r:id="rId96"/>
    <s:sheet name="Note 7 - Convertible Debt PIK N" sheetId="97" r:id="rId97"/>
    <s:sheet name="Note 8 - Stockholders' Equity (" sheetId="98" r:id="rId98"/>
    <s:sheet name="Note 9 - Options and Warrants99" sheetId="99" r:id="rId99"/>
    <s:sheet name="Note 9 - Summary of the Status " sheetId="100" r:id="rId100"/>
    <s:sheet name="Note 9 - Significant Assumption" sheetId="101" r:id="rId101"/>
    <s:sheet name="Note 9 - Summary of the Stat102" sheetId="102" r:id="rId102"/>
    <s:sheet name="Note 10 - Summary of Contractua" sheetId="103" r:id="rId103"/>
    <s:sheet name="Schedule II - Valuation and 104" sheetId="104" r:id="rId104"/>
  </s:sheets>
  <s:definedNames/>
  <s:calcPr calcId="124519" calcMode="auto" fullCalcOnLoad="1"/>
</s:workbook>
</file>

<file path=xl/sharedStrings.xml><?xml version="1.0" encoding="utf-8"?>
<sst xmlns="http://schemas.openxmlformats.org/spreadsheetml/2006/main" uniqueCount="890">
  <si>
    <t>Document And Entity Information - shares</t>
  </si>
  <si>
    <t>6 Months Ended</t>
  </si>
  <si>
    <t>Jun. 30, 2016</t>
  </si>
  <si>
    <t>Aug. 15, 2016</t>
  </si>
  <si>
    <t>Document Information [Line Items]</t>
  </si>
  <si>
    <t>Entity Registrant Name</t>
  </si>
  <si>
    <t xml:space="preserve">Applied Minerals, Inc. </t>
  </si>
  <si>
    <t>Entity Central Index Key</t>
  </si>
  <si>
    <t>Trading Symbol</t>
  </si>
  <si>
    <t>amnl</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S1</t>
  </si>
  <si>
    <t>Document Period End Date</t>
  </si>
  <si>
    <t>Jun. 30,
		2016</t>
  </si>
  <si>
    <t>Document Fiscal Year Focus</t>
  </si>
  <si>
    <t>Document Fiscal Period Focus</t>
  </si>
  <si>
    <t>Q2</t>
  </si>
  <si>
    <t>Amendment Flag</t>
  </si>
  <si>
    <t>false</t>
  </si>
  <si>
    <t>Consilidated Balance Sheet - USD ($)</t>
  </si>
  <si>
    <t>Dec. 31, 2015</t>
  </si>
  <si>
    <t>Dec. 31, 2014</t>
  </si>
  <si>
    <t>PIK Note Derivative Liability [Member]</t>
  </si>
  <si>
    <t>Long-Term Liabilities</t>
  </si>
  <si>
    <t>PIK Notes payable, net of $16,632,757 and $17,572,885 debt discount, respectively</t>
  </si>
  <si>
    <t>Cash and cash equivalents</t>
  </si>
  <si>
    <t>Accounts receivable</t>
  </si>
  <si>
    <t>Deposits and prepaid expenses</t>
  </si>
  <si>
    <t>Other current receivables</t>
  </si>
  <si>
    <t>Total Current Assets</t>
  </si>
  <si>
    <t>Property and Equipment, net</t>
  </si>
  <si>
    <t>Deferred Financing Costs</t>
  </si>
  <si>
    <t>Deposits</t>
  </si>
  <si>
    <t>Assets Held for Sale</t>
  </si>
  <si>
    <t>Total Other Assets</t>
  </si>
  <si>
    <t>TOTAL ASSETS</t>
  </si>
  <si>
    <t>Accounts payable and accrued liabilities (excluding accrued PIK Note interest)</t>
  </si>
  <si>
    <t>Current portion of notes payable</t>
  </si>
  <si>
    <t>Total Current Liabilities</t>
  </si>
  <si>
    <t>Long-term portion of notes payable</t>
  </si>
  <si>
    <t>PIK Note derivative</t>
  </si>
  <si>
    <t>Total Long-Term Liabilities</t>
  </si>
  <si>
    <t>Total Liabilities</t>
  </si>
  <si>
    <t>Commitments and Contingencies (Note 14)</t>
  </si>
  <si>
    <t xml:space="preserve"> </t>
  </si>
  <si>
    <t>LIABILITIES AND STOCKHOLDERS’ DEFICIT</t>
  </si>
  <si>
    <t>Preferred stock, $0.001 par value, 10,000,000 shares authorized, none issued and outstanding</t>
  </si>
  <si>
    <t>Common stock, $0.001 par value, 200,000,000 shares authorized, 108,376,049 and 97,144,736 shares issued and outstanding at June 30, 2016 and December 31, 2015, respectively</t>
  </si>
  <si>
    <t>Additional paid-in capital</t>
  </si>
  <si>
    <t>Accumulated deficit prior to the exploration stage</t>
  </si>
  <si>
    <t>Accumulated deficit during the exploration stage</t>
  </si>
  <si>
    <t>Total Stockholders’ Deficit</t>
  </si>
  <si>
    <t>TOTAL LIABILITIES AND STOCKHOLDERS’ DEFICIT</t>
  </si>
  <si>
    <t>Consilidated Balance Sheet (Parentheticals) - USD ($)</t>
  </si>
  <si>
    <t>Debt Discount</t>
  </si>
  <si>
    <t>Preferred stock, par value (in dollars per share)</t>
  </si>
  <si>
    <t>Preferred stock, authorized (in shares)</t>
  </si>
  <si>
    <t>Preferred stock, issued (in shares)</t>
  </si>
  <si>
    <t>Preferred stock, outstanding (in shares)</t>
  </si>
  <si>
    <t>Common stock, par value (in dollars per share)</t>
  </si>
  <si>
    <t>Common stock, shares auhorized (in shares)</t>
  </si>
  <si>
    <t>Common stock, shares issued (in shares)</t>
  </si>
  <si>
    <t>Common stock, shares outstanding (in shares)</t>
  </si>
  <si>
    <t>Consolidated Statements of Operations - USD ($)</t>
  </si>
  <si>
    <t>12 Months Ended</t>
  </si>
  <si>
    <t>Dec. 31, 2013</t>
  </si>
  <si>
    <t>Warrant Derivative Liability [Member]</t>
  </si>
  <si>
    <t>OTHER INCOME (EXPENSE):</t>
  </si>
  <si>
    <t>Gain on revaluation of warrant derivative</t>
  </si>
  <si>
    <t>REVENUES</t>
  </si>
  <si>
    <t>Production costs</t>
  </si>
  <si>
    <t>Exploration costs</t>
  </si>
  <si>
    <t>General and administrative</t>
  </si>
  <si>
    <t>Depreciation expense</t>
  </si>
  <si>
    <t>Loss from disposition of equipment</t>
  </si>
  <si>
    <t>Total Operating Expenses</t>
  </si>
  <si>
    <t>Operating Loss</t>
  </si>
  <si>
    <t>Interest expense, net, including amortization of deferred financing cost and debt discount</t>
  </si>
  <si>
    <t>Gain on revaluation of stock awards</t>
  </si>
  <si>
    <t>Other expense</t>
  </si>
  <si>
    <t>Total Other Income</t>
  </si>
  <si>
    <t>Net loss</t>
  </si>
  <si>
    <t>Net Loss Per Share (Basic and Diluted) (in dollars per share)</t>
  </si>
  <si>
    <t>Weighted Average Shares Outstanding (Basic and Diluted) (in shares)</t>
  </si>
  <si>
    <t>Consolidated Statement of Stockholders' Equity (Deficit) - USD ($)</t>
  </si>
  <si>
    <t>Common Stock [Member]</t>
  </si>
  <si>
    <t>Additional Paid-in Capital [Member]</t>
  </si>
  <si>
    <t>Accumulated Deficit Prior to Exploration Stage [Member]</t>
  </si>
  <si>
    <t>Accumulated Deficit During Exploration Stage [Member]</t>
  </si>
  <si>
    <t>Total</t>
  </si>
  <si>
    <t>Balance (in shares) at Dec. 31, 2012</t>
  </si>
  <si>
    <t>Balance at Dec. 31, 2012</t>
  </si>
  <si>
    <t>Stock Issued During Period, Shares, Issued for Services</t>
  </si>
  <si>
    <t>Stock Issued During Period, Value, Issued for Services</t>
  </si>
  <si>
    <t>Shares issued for cash (in shares)</t>
  </si>
  <si>
    <t>Shares issued for cash</t>
  </si>
  <si>
    <t>Stock-based compensation expense for consultants and directors</t>
  </si>
  <si>
    <t>Net Income (Loss) Attributable to Parent</t>
  </si>
  <si>
    <t>Balance (in shares) at Dec. 31, 2013</t>
  </si>
  <si>
    <t>Balance at Dec. 31, 2013</t>
  </si>
  <si>
    <t>Shares issued for directors fees and other services (in shares)</t>
  </si>
  <si>
    <t>Shares issued for directors fees and other services</t>
  </si>
  <si>
    <t>Stock-based compensation expense</t>
  </si>
  <si>
    <t>Balance (in shares) at Dec. 31, 2014</t>
  </si>
  <si>
    <t>Balance at Dec. 31, 2014</t>
  </si>
  <si>
    <t>Warrant Cancellation</t>
  </si>
  <si>
    <t>Balance (in shares) at Dec. 31, 2015</t>
  </si>
  <si>
    <t>Balance at Dec. 31, 2015</t>
  </si>
  <si>
    <t>Shares issued for employee bonus (in shares)</t>
  </si>
  <si>
    <t>Shares issued for employee bonus</t>
  </si>
  <si>
    <t>Shares issued for liquidated damages (in shares)</t>
  </si>
  <si>
    <t>Shares Issued For Liquidated Damages</t>
  </si>
  <si>
    <t>Balance (in shares) at Jun. 30, 2016</t>
  </si>
  <si>
    <t>Balance at Jun. 30, 2016</t>
  </si>
  <si>
    <t>Consolidated Statements of Cash Flows - USD ($)</t>
  </si>
  <si>
    <t>Cash Flows from Operating Activities:</t>
  </si>
  <si>
    <t>Adjustments to reconcile net loss to net cash used in operations</t>
  </si>
  <si>
    <t>Depreciation</t>
  </si>
  <si>
    <t>Amortization of discount - PIK Notes</t>
  </si>
  <si>
    <t>Amortization of deferred financing costs</t>
  </si>
  <si>
    <t>Paid-in-Kind Interest</t>
  </si>
  <si>
    <t>Stock issued for director and consulting services</t>
  </si>
  <si>
    <t>Shares issued for liquidated damages</t>
  </si>
  <si>
    <t>Stock issued for employee compensation</t>
  </si>
  <si>
    <t>(Gain) on revaluation of warrant derivative</t>
  </si>
  <si>
    <t>(Gain) Loss on revaluation of PIK Notes</t>
  </si>
  <si>
    <t>(Gain) on revaluation of stock awards for non-employees</t>
  </si>
  <si>
    <t>Loss of disposal of equipment</t>
  </si>
  <si>
    <t>Reversal of doubtful accounts</t>
  </si>
  <si>
    <t>Change in operating assets and liabilities:</t>
  </si>
  <si>
    <t>Accounts payable and accrued expenses</t>
  </si>
  <si>
    <t>Net cash used in operating activities</t>
  </si>
  <si>
    <t>Cash Flows From Investing Activities:</t>
  </si>
  <si>
    <t>Purchases of property and equipment</t>
  </si>
  <si>
    <t>Construction-in-progress</t>
  </si>
  <si>
    <t>Net cash provided by (used in) investing activities</t>
  </si>
  <si>
    <t>Cash Flows From Financing Activities:</t>
  </si>
  <si>
    <t>Payments on notes payable</t>
  </si>
  <si>
    <t>Proceeds from Convertible Debt</t>
  </si>
  <si>
    <t>Proceeds from Issuance of Common Stock</t>
  </si>
  <si>
    <t>Net cash provided by (used in) in financing activities</t>
  </si>
  <si>
    <t>Net change in cash and cash equivalents</t>
  </si>
  <si>
    <t>Cash and cash equivalents at beginning of period</t>
  </si>
  <si>
    <t>Cash and cash equivalents at end of period</t>
  </si>
  <si>
    <t>Cash Paid For:</t>
  </si>
  <si>
    <t>Interest</t>
  </si>
  <si>
    <t>Income Taxes</t>
  </si>
  <si>
    <t>Supplemental disclosure of noncash investing and financing activities:</t>
  </si>
  <si>
    <t>Property and equipment financed with note payable</t>
  </si>
  <si>
    <t>Construction-in-progress in accounts payable</t>
  </si>
  <si>
    <t>Prepaid insurance financed with note payable</t>
  </si>
  <si>
    <t>Reclassification of Construction in Progress to building and equipment</t>
  </si>
  <si>
    <t>Condensed Consolidated Balance Sheets (Current Period Unaudited) - USD ($)</t>
  </si>
  <si>
    <t>Current Assets</t>
  </si>
  <si>
    <t>Current Liabilities</t>
  </si>
  <si>
    <t>Accrued PIK Note interest</t>
  </si>
  <si>
    <t>Condensed Consolidated Balance Sheets (Current Period Unaudited) (Parentheticals) - USD ($)</t>
  </si>
  <si>
    <t>Nov. 20, 2012</t>
  </si>
  <si>
    <t>Condensed Consolidated Statements of Operations (Unaudited) - USD ($)</t>
  </si>
  <si>
    <t>3 Months Ended</t>
  </si>
  <si>
    <t>Sep. 30, 2015</t>
  </si>
  <si>
    <t>Jun. 30, 2015</t>
  </si>
  <si>
    <t>Mar. 31, 2015</t>
  </si>
  <si>
    <t>Sep. 30, 2014</t>
  </si>
  <si>
    <t>Jun. 30, 2014</t>
  </si>
  <si>
    <t>Mar. 31, 2014</t>
  </si>
  <si>
    <t>Total Other Income (Expense)</t>
  </si>
  <si>
    <t>Condensed Consolidated Statement of Stockholders' Deficit (Unaudited) - USD ($)</t>
  </si>
  <si>
    <t>Private Placement [Member]Common Stock [Member]</t>
  </si>
  <si>
    <t>Private Placement [Member]Additional Paid-in Capital [Member]</t>
  </si>
  <si>
    <t>Private Placement [Member]</t>
  </si>
  <si>
    <t>Stock Issued During Period, Shares, New Issues</t>
  </si>
  <si>
    <t>Stock Issued During Period, Value, New Issues</t>
  </si>
  <si>
    <t>Stock Issued During Period, Shares, Share-based Compensation, Net of Forfeitures</t>
  </si>
  <si>
    <t>Stock Issued During Period, Value, Share-based Compensation, Net of Forfeitures</t>
  </si>
  <si>
    <t>Condensed Consolidated Statements of Cash Flows (Unaudited) - USD ($)</t>
  </si>
  <si>
    <t>Directors and Consultants [Member]</t>
  </si>
  <si>
    <t>Share-based compensation</t>
  </si>
  <si>
    <t>Employees [Member]</t>
  </si>
  <si>
    <t>Issuance of PIK Notes in payment of interest</t>
  </si>
  <si>
    <t>Stock issued for director fees and other services</t>
  </si>
  <si>
    <t>Gain on revaluation of PIK Note derivative</t>
  </si>
  <si>
    <t>Gain on sale of property</t>
  </si>
  <si>
    <t>Accounts payable and accrued liabilities</t>
  </si>
  <si>
    <t>Sale of property</t>
  </si>
  <si>
    <t>Proceeds from sale of common stock</t>
  </si>
  <si>
    <t>Note 1 - Organization and Description of Business</t>
  </si>
  <si>
    <t>Notes to Financial Statements</t>
  </si>
  <si>
    <t>Organization, Consolidation and Presentation of Financial Statements Disclosure [Text Block]</t>
  </si>
  <si>
    <t>NOTE 2 – ORGANIZATION AND DESCRIPTION OF BUSINESS Applied Minerals is the owner of the Dragon Mine located in the Tintic Mining District of the State of Utah from where it produces halloysite clay and iron oxide. The Company is currently mining and selling its DRAGONITE TM TM Applied Minerals is a publicly traded company incorporated in the state of Delaware. The common stock trades on the OTC Bulletin Board under the symbol AMNL.</t>
  </si>
  <si>
    <t>NOTE 1 – ORGANIZATION AND DESCRIPTION OF BUSINESS Applied Minerals, Inc. (the “Company”) is the owner of the Dragon Mine located in the Tintic Mining District of the State of Utah from where it produces halloysite clay and iron oxide. The Company is currently in various phases of commercial scale trials with several organizations in various markets with respects to uses of halloysite clay and iron oxide. Applied Minerals, Inc. is a publicly traded company incorporated in the state of Delaware. The common stock trades on the OTC Bulletin Board under the symbol AMNL.</t>
  </si>
  <si>
    <t>Note 2 - Liquidity and Basis of Presentation</t>
  </si>
  <si>
    <t>Liquidity [Text Block]</t>
  </si>
  <si>
    <t xml:space="preserve">NOTE 3 – LIQUIDITY The Company has a history of recurring losses from operations and use of cash in operating activities. For the six months ended June 30, 2016, the Company's net loss was $3,731,884 and cash used in operating activities was $1,528,002. At June 30, 2016, the Company had working capital of $1,338,077, which includes $919,913 of accrued PIK Note interest, which the Company expects to pay in-kind and $167,841 of payables for which the Company believes it has a statute of limitations defense. In addition, during the six months ended June 30, 2016, the Company commenced generating revenue under a take-or-pay supply agreement for AMIRON iron oxide and reduced exploration costs related to activities at the Dragon mine. Based on the Company’s cash balance at June 30, 2016 and its cash usage expectations, it believes it will have sufficient liquidity to fund its operations for at least the next 12 months. On June 24, 2016, the Company raised $1.64 million through the private placement of 10,933,333 units at $0.15 per unit. Attached to each unit sold was one share of common stock and a five-year warrant to purchase 0.3 shares of the Company’s common stock. As a result of the sale, the Company issued 10,933,339 shares of common stock and warrants to purchase 3,280,000 shares of common stock at $0.25 per share. The warrants have a term of five years and do not contain a provision that allows for a cashless exercise. </t>
  </si>
  <si>
    <t xml:space="preserve">NOTE 2 - LIQUIDITY AND BASIS OF PRESENTATION The accompanying consolidated financial statements have been prepared on a going concern basis. The Company has incurred recurring losses from operations and used cash in operating activities while in the process of developing and commercializing halloysite clay and iron oxide. For the year ended December 31, 2015, the Company’s net loss was $9,805,137 and cash used in operating activities was $8,585,557. At December 31, 2015, the Company has working capital of $563,324, which may not be sufficient to fund its operations for the next twelve months after giving consideration to management’s plans and the transactions discussed below. In addition, the Company last obtained financing in November 2014 of $12,500,000 through the private placements of convertible notes; however, the Company cannot provide any assurance that it will be able to raise additional capital if needed. Collectively these factors raise substantial doubt regarding the Company’s ability to continue as going concern. On November 2, 2015 , the Company announced that it entered into a 5-year take-or-pay supply agreement. An initial purchase order of $5 million worth of AMIRON products was received and was to be delivered over the course of 18 months with deliveries commencing on December 1, 2015. On November 2, 2015, the Company announced that it had begun the implementation of a number of cost-saving initiatives to strengthen its operational model and enhance its liquidity position as it executes the next steps of its strategy to penetrate the application markets for both its DRAGONITE halloysite clay and AMIRON iron oxide products. The savings realized from these initiatives are anticipated to be derived from efficiencies realized from all aspects of the business, both corporate and operational, putting the Company in a stronger position to execute on its current business and pipeline of opportunities. The Company anticipates that these cost savings actions are expected to reduce the fixed component of annual expenses from $9.0 million to under $6.0 million. On December 15, 2015, the Company, through an auction held in Coeur D’Alene, Idaho, offered for sale four non-core real estate totaling approximately 1,017 acres located throughout the Silver Valley region of Idaho. In January, 2016, three of the four properties sold for total gross proceeds of $172,948. Net proceeds received by the Company were $155,187. On March 23, 2016, the Company entered into an agreement to sell the fourth property for gross proceeds of $418,000. Net proceeds to the Company are expected to be $380,000, adjusted for a 10% buyers premium paid to the auction firm, J.P. King. Based on the Company’s current cash usage expectations for 2016, it believes it will have sufficient liquidity to fund its operations for at least the next 12 months only if (i) it successfully accelerates the fulfillment of the aforementioned take-or-pay agreement to December 2016; (ii) implements its cost-cutting initiatives; and (iii) during 2016, closes the sale of its Mullan, Idaho property. However, the Company can provide no assurances that these initiatives will succeed. These financial statements do not include any adjustments to the recoverability and classification of recorded asset amounts and classification of liabilities that might be necessary should the Company not be able to continue as a going concern. </t>
  </si>
  <si>
    <t>Note 3 - Summary of Significant Accounting Policies</t>
  </si>
  <si>
    <t>Significant Accounting Policies [Text Block]</t>
  </si>
  <si>
    <t>NOTE 4 – SUMMARY OF SIGNIFICANT ACCOUNTING POLICIES Exploration-Stage Company From 1997 through 2008, the Company’s sole source of revenue and income was derived from its contract mining business through which it provided shaft sinking, underground mine development and mine labor services. At December 31, 2008, the Company discontinued its contract mining efforts due to economic conditions and the desire to concentrate its efforts on the commercialization of the halloysite clay deposit at the Dragon Mine. Effective January 1, 2009, the Company was, and still is, classified as an exploration company as the existence of proven or probable reserves have not been demonstrated and no significant revenue has been earned from the mine. Under the SEC’s Industry Guide 7, a mining company is considered an exploration stage company until it has declared mineral reserves determined in accordance with the guide and staff interpretations thereof. Principles of Consolidation The accompanying consolidated financial statements include the accounts of Applied Minerals, Inc. and its inactive subsidiary in northern Idaho. 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densed consolidated financial statements, the PIK Note derivative liability, stock compensation and impairment of long-lived assets involve extensive reliance on management’s estimates. Actual results could differ from those estimates. Cash and Cash Equivalents Cash and cash equivalents include all highly liquid investments with a term of three months or less. The Company minimizes its credit risk by investing its cash and cash equivalents, which sometimes exceeds FDIC limits, with major financial institutions located in the United States with a high credit rating. 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June 30, 2016 and 2015. Property and Equipment Property and equipment are carried at cost less accumulated depreciation. Depreciation is computed on the straight-line method over the estimated useful lives of the assets as follows: Estimated Useful Life (in years) Building and Building Improvements 5 – 40 Mining equipment 2 – 7 Office and shop furniture and equipment 3 – 7 Vehicles 5 Depreciation expense for the three months ended June 30, 2016 and 2015 totaled $338,333 and $326,684, respectively. Depreciation expense for the six months ended June 30, 2016 and 2015 totaled $674,420 and $652,905, respectively. The Company currently does not capitalize any amounts to its mineral resources and therefore does not have any depletion expense. Fair Value ASC Topic 820,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Liabilities measured at fair value on a recurring basis are summarized as follows: Fair value measurement using inputs Carrying amount Level 1 Level 2 Level 3 June 30 , 201 6 December 31, 201 5 Financial instruments: Series 2023 PIK Note Derivative $ -0- $ -0- $ 230,329 $ 230,329 $ 262,764 Series A PIK Note Derivative $ -0- $ -0- $ 3,626,505 $ 3,626,505 $ 4,876,093 The following table summarizes the activity for financial instruments at fair value using Level 3 inputs: Balance at December 31, 2015 $ 5,138,857 Issuance of additional PIK Notes 9,383 Net unrealized gains included in net (loss) (1,291,406 ) Balance at June 30, 2016 $ 3,856,834 The recorded value of certain financial assets and liabilities, which consist primarily of cash and cash equivalents, receivables, other current assets, and accounts payable and accrued expenses approximates the fair value at June 30, 2016 and December 31, 2015 based upon the short-term nature of the assets and liabilities. Based on borrowing rates currently available to the Company for loans with similar terms, and the remaining short-term period outstanding, the carrying value of notes payable other than PIK Notes approximates fair value. Estimated fair values of the PIK Notes Payable approximate $23,463,323 and $21,789,259, respectively, at June 30, 2016 and December 31, 2015 (based on Level 2 inputs). For the Company's PIK Note derivative liabilities, Level 3 fair value hierarchy was estimated using a Monte Carlo Model using the following assumptions: Series 2023 PIK Note derivative liability Fair Value Measurements Using Inputs June 30, 2016 December 31, 2015 Market price and estimated fair value of stock $ 0.18 $ 0.28 Exercise price $ 1.28 $ 1.36 Term (years) 7.08 7.58 Dividend yield $ -0- $ -0- Expected volatility 86.0 % 72.9 % Risk-free interest rate 1.30 % 2.12 % Series A PIK Note derivative liability Fair Value Measurements Using Inputs June 30, 2016 December 31, 2015 Market price and estimated fair value of stock $ 0.18 $ 0.28 Exercise price $ 0.83 $ 0.92 Term (years) 7.08 7.58 Dividend yield $ -0- $ -0- Expected volatility 86.0 % 72.9 % Risk-free interest rate 1.30 % 2.12 %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Revenue Recognition Revenue includes sales of halloysite clay and iron oxide, and is recognized when title passes to the buyer and when collectability is reasonably assured. Title passes to the buyer based on terms of the sales contract. Product pricing is determined based on related contractual arrangements with the Company’s customers. 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is provided for the portion of the Company’s net deferred tax assets for which it is more likely than not that they will not be realized. The Company is subject to U.S. federal income tax as well as income tax of certain state jurisdictions. The Company’s practice is to recognize interest and/or penalties related to income tax matters in income tax expense. The Company follows the provision of ASC Topic 740-10, “Income Taxes”, relating to recognition thresholds and measurement attributes for the financial statement recognition and measurement of a tax position taken, or expected to be taken, in a tax return. It also provides guidance on de-recognition, classification, interest and penalties, accounting in interim periods and requires increased disclosures. This guidance provides that the tax effects from an uncertain tax position can be recognized in our financial statements, only if the position is more likely than not of being sustained on audit, based on the technical merits of the position. As of June 30, 2016, no amounts are included in the financial statements for unrecognized tax benefits. 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Per share data Loss per share for the three months ended June 30, 2016 and 2015, respectively, is calculated based on 97,889,350 and 95,653,519 weighted average outstanding shares of common stock. Loss per share for the six months ended June 30, 2016 and 2015, respectively, is calculated based on 97,556,480 and 95,381,825 weighted average outstanding shares of common stock. At June 30, 2016 and 2015, respectively, the Company had outstanding options and warrants to purchase 24,276,950 and 18,929,402 shares of Company common stock, and had notes payable which were convertible into 38,676,225 and 31,590,709 shares, respectively, of the Company common stock, none of which were included in the diluted computation as their effect would be anti-dilutive. Loss per share for the three months ended June 30, 2016 and 2015, respectively, is calculated based on 97,889,350 and 95,653,519 weighted average outstanding shares of common stock. Loss per share for the six months ended June 30, 2016 and 2015, respectively, is calculated based on 97,556,480 and 95,381,825 weighted average outstanding shares of common stock. At June 30, 2016 and 2015, respectively, the Company had outstanding options and warrants to purchase 24,276,950 and 18,929,402 shares of Company common stock, and had notes payable which were convertible into 38,676,225 and 31,590,709 shares, respectively, of the Company common stock, none of which were included in the diluted computation as their effect would be anti-dilutive.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t does not believe that any reclamation or remediation liability exists at June 30, 2016. Recent Accounting Pronouncements In March 2016, the FASB issued Accounting Standards Update No. 2016-09, Improvements to Employee Share-Based Payment Accounting, that changes the accounting for certain aspects of share-based payments to employees. The guidance requires the recognition in the income statement of the income tax effects of vested or settled awards. The guidance also allows for the employer to repurchase more of an employee’s shares for tax withholding purposes and not classify the award as a liability that requires valuation on a mark-to-market basis. In addition, the guidance allows for a policy election to account for forfeitures as they occur rather than on an estimated basis. The guidance is effective in 2017 with early adoption permitted. The Company is currently evaluating the effect that the new guidance will have on its financial statement and related disclosures. In February 2016, the FASB issued Accounting Standards Update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November 2015, FASB issued Accounting Standards Update 2015-17, Income Taxes (Topic 740): Balance Sheet Classification of Deferred Taxes. Accounting Standards Update 2015-17 simplifies current guidance and requires companies to classify all deferred tax assets and liabilities as noncurrent on the balance sheet. Accounting Standards Update 2015-17 can be applied either prospectively or retrospectively and is effective for periods beginning after December 15, 2016, with early adoption permitted. The Company does not anticipate the new guidance will have a material effect on its financial statements and related disclosures. In April 2015, the FASB issued an ASU 2015-03,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7 and is required to be applied retrospectively. Early adoption is permitted. The Company does not expect the adoption of this standard to have a material impact on its financial statements and related disclosures. In May 2014, the FASB issued new accounting guidance, Accounting Standards Update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for fiscal years and interim periods within those years beginning after December 15, 2016, the original effective date of the standard. The Company does not anticipate the new guidance will have a material effect on its financial statements and related disclosures. In May 2014, the FASB issued new accounting guidance, Accounting Standards Update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for fiscal years and interim periods within those years beginning after December 15, 2016, the original effective date of the standard. The Company does not anticipate the new guidance will have a material effect on its financial statements and related disclosures. Comparative Information We have reclassified certain prior year information to conform with the current year's presentation.</t>
  </si>
  <si>
    <t>NOTE 3 – SUMMARY OF SIGNIFICANT ACCOUNTING POLICIES Exploration-Stage Company From 1997 through 2008, the Company’s sole source of revenue and income was derived from its contract mining business through which it provided shaft sinking, underground mine development and mine labor services. At December 31, 2008, the Company discontinued its contract mining efforts due to economic conditions and the desire to concentrate its efforts on the commercialization of the halloysite clay deposit at the Dragon Mine. Effective January 1, 2009, the Company was, and still is, classified as an exploration company as the existence of proven or probable reserves have not been demonstrated and no significant revenue has been earned from the mine. Under the SEC’s Industry Guide 7, a mining company is considered an exploration stage company until it has declared mineral reserves determined in accordance with the guide and staff interpretations thereof. Principles of Consolidation The accompanying consolidated financial statements include the accounts of Applied Minerals, Inc. and its inactive subsidiary, which holds 100 acres of timber and mineral property in northern Idaho. 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the warrant and PIK note derivative liabilities, stock compensation, impairment of long-lived assets and valuation allowance on income taxes involve extensive reliance on management’s estimates. Actual results could differ from those estimates. Cash and Cash Equivalents Cash and cash equivalents include all highly liquid investments with a maturity of three months or less. The Company minimizes its credit risk by investing its cash and cash equivalents, which sometimes exceeds FDIC limits, with major financial institutions located in the United States with a high credit rating. 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December 31, 2015 and 2014. 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Depreciation expense for the years ended December 31, 2015, 2014 and, 2013 totaled $1,312,585, $1,164,366, and $317,570, respectively.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an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s customers. 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December 31, 2015 no benefit from uncertain tax positions was recognized in our financial statements. The Company has elected to classify interest and/or penalties related to income tax matters in income tax expense. 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t does not believe that any reclamation or remediation liability exists at December 31, 2015. Recent Accounting Pronouncements In May 2014, the Financial Accounting Standards Board (“FASB”) issued new accounting guidance,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but not before the original effective date of the standard. The Company is currently evaluating the impact of the new guidance on our consolidated financial statements. On June 2014, the FASB issued ASU No. 2014-12, Accounting for Share-Based Payments When the Terms of an Award Provide That a Performance Target Could Be Achieved after the Requisite Service Period, which clarifies that entities should treat performance targets that can be met after the requisite service period of a share-based payment award as performance conditions that affect vesting. Under the ASU, an entity would not record compensation expense related to an award for which transfer to the employee is contingent on the entity’s satisfaction of a performance target until it becomes probable that the performance target will be met. The adoption of this ASU will be required, either on a retrospective basis or prospective basis, beginning with the quarter ending March 31, 2016. The adoption of this ASU is not expected to have a material impact on our consolidated financial statements. In August 2014, the FASB issued ASU No. 2014-15, “Presentation of Financial Statements – Going Concern (Subtopic 205-1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e financial statements ar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our financial disclosures. In April 2015, the FASB issued an ASU 2015-03,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6 and is required to be applied retrospectively. Early adoption is permitted. The Company does not expect the adoption of this standard to have a material impact on its balance shee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t>
  </si>
  <si>
    <t>Note 4 - Property and Equipment</t>
  </si>
  <si>
    <t>Property, Plant and Equipment Disclosure [Text Block]</t>
  </si>
  <si>
    <t>NOTE 4 – PROPERTY AND EQUIPMENT The following is a summary of property, plant, and equipment – at cost, less accumulated depreciation: 2015 2014 Land (a) $ 500,000 $ 945,180 Land improvements 164,758 164,758 Buildings 3,116,515 3,308,465 Mining equipment 1,697,583 1,684,197 Milling equipment 2,702,969 2,620,300 Laboratory equipment 594,451 594,451 Office equipment 69,625 72,174 Vehicles 148,673 148,673 8,994,574 9,538,198 Less: Accumulated depreciation 3,787,749 2,482,324 Total $ 5,206,825 $ 7,055,874 (a) Includes the Dragon Mine with a carrying value of $500,000 and in 2014 also includes the Atlas Mine near Mullan, Idaho with a carrying value of $445,180 (See Note 5).</t>
  </si>
  <si>
    <t>Note 5 - Asset Held for Sale</t>
  </si>
  <si>
    <t>Asset Held for Sale [Text Block]</t>
  </si>
  <si>
    <t xml:space="preserve">NOTE 5 – ASSETS HELD FOR SALE During the third quarter of 2015, the Company reclassified its non-core Atlas Mine properties, located in and around Mullan, Idaho, from property and equipment to assets held for sale as the Company began exploring various strategic options to further monetize the value of the land and any associated mineral resources. In December 2015, the Company put four parcels owned in Idaho up for auction. Three of the four properties sold but settled in January 2016 for a gross sales price of $172,948. The Company received net process of $155,187, net of $17,761 of selling expenses. On March 23, 2016, the Company entered into an agreement to sell the fourth parcel for gross proceeds of $418,000. Net proceeds to be received by the Company are expected to be $380,000, adjusted for a 10% buyer’s premium paid to the auction house, J.P. King. At year-end, the carrying value of the parcels was tested for impairment, noting fair value exceeded the carrying value of $445,180 and therefore no impairment was necessary. </t>
  </si>
  <si>
    <t>Note 6 - Fair Value Measurement and Financial Instruments</t>
  </si>
  <si>
    <t>Fair Value Disclosures [Text Block]</t>
  </si>
  <si>
    <t>NOTE 6 – FAIR VALUE MEASUREMENTS AND FINANCIAL INSTRUMENTS ASC Topic 820, Fair Value Measurement and Disclosures ● Level 1 – Quoted prices in active markets for identical assets and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Liabilities measured at fair value on a recurring basis are summarized as follows: Fair value measurement using inputs Carrying amount Level 1 Level 2 Level 3 December 31, 2015 December 31, 2014 Financial instruments: Series 2023 Note Derivative $ -0- $ -0- $ 262,764 $ 262,764 $ 478,149 Series A Note Derivative $ -0- $ -0- $ 4,876,093 $ 4,876,093 $ 9,557,476 The following table summarizes the activity for financial instruments at fair value using Level 3 inputs for 2015 and 2014: 2015 2014 Balance at beginning of year $ 10,035,625 $ 0 Transfer to Level 3 0 2,250,000 Issuance of additional Series 2023 Notes 36,665 44,138 Issuance of additional Series A Notes 395,082 9,212,285 Net unrealized gain included in operations (5,328,515 ) (1,470,798 ) Balance at December 31, 2015 $ 5,138,857 $ 10,035,625 The recorded value of certain financial assets and liabilities, which consist primarily of cash and cash equivalents, receivables, and accounts payable and accrued expenses approximate their fair value at December 31, 2015 and 2014 based upon the short-term nature of the assets and liabilities. Based on borrowing rates currently available to the Company for loans with similar terms, and the remaining short term period outstanding, the carrying value of notes payable other than PIK notes approximate fair value. The estimated fair value of the PIK Notes Payable was approximately $21,800,000 and $27,500,000 at December 31, 2015 and 2014 (Level 3), respectively. For the Company's warrant and PIK note derivative liabilities, Level 3 fair value hierarchy was estimated using a Monte Carlo Model using the following assumptions: Series 2023 Note derivative liability Fair Value Measurements Using Inputs December 31, 2015 December 31, 2014 Market price and estimated fair value of stock $ 0.28 $ 0.73 Exercise price $ 1.36 $ 1.33 Term (years) 7.58 8.58 Dividend yield $ -0- $ -0- Expected volatility * 72.9 % 52.0 % Risk-free interest rate 2.12 % 2.08 % Series A Note derivative liability Fair Value Measurements Using Inputs December 31, 2015 December 31, 2014 Market price and estimated fair value of stock $ 0.28 $ 0.73 Exercise price $ 0.92 $ 0.92 Term (years) 2.82 3.83 Dividend yield $ -0- $ -0- Expected volatility 72.9 % 52.0 % Risk-free interest rate 2.12 % 2.08 % * During the first quarter of 2014, the Company revised its assumption for expected volatility by switching from a peer-group average volatility to the Company’s three-year historical volatility in measuring the value of the derivative liabilities mentioned above. Prior to 2011, the occurrence of certain corporate events would not have made the historical volatility calculations meaningful or accurate if included. This reduction in volatility led to a reduced valuation for both the Warrant and Series 2023 Note derivative liabilities of approximately $118,500 and $126,000, respectively, in 2014 . The remaining decrease in the valuation is attributable to the decline in stock price.</t>
  </si>
  <si>
    <t>Note 7 - Notes Payable</t>
  </si>
  <si>
    <t>Debt Disclosure [Text Block]</t>
  </si>
  <si>
    <t>NOTE 6 - NOTES PAYABLE Notes payable at June 30, 2016 and December 31, 2015 consist of the following: June 30, 2016 December 31, 2015 Note payable for mining equipment, payable $950 monthly, including interest (a) $ - 0 - $ 3,714 Note payable for equipment, payable $1,339 monthly, including interest (b) 35,226 42,235 Note payable for mine site vehicle, payable $628 monthly (c) 9,426 13,196 Note payable to an insurance company, payable $9,055 monthly, including interest (d) 8,804 60,953 Note payable to an insurance company, payable $18,609 monthly, including interest (e) 18,119 124,019 71,575 244,117 Less: Current Portion (49,040 ) (210,429 ) Notes Payable, Long-Term Portion $ 22,535 $ 33,688 (a) On April 17, 2012, the Company purchased mining equipment for $40,565 by issuing a note with an effective interest rate of 11.279%. The note is collateralized by the mining equipment with payments of $950 for 48 months, which started on May 1, 2012. (b) On October 31, 2014, the Company purchased mining equipment for $65,120 by paying a deposit and issuing a note in the amount of $57,900 with an interest rate of 5.2%. The note is collateralized by the mining equipment with payments of $1,339 for 48 months, which started on November 30, 2014. (c) On September 20, 2012, the Company purchased a vehicle for the mine site for $37,701 by issuing a non-interest bearing note. The note is collateralized by the vehicle with payments of $628 for 60 months, which started on October 20, 2012. (d) The Company signed a note payable with an insurance company dated October 21, 2015 for liability insurance, due in monthly installments, including interest at 11.845%. (e) The Company signed a note payable with an insurance company dated October 17, 2015 for liability insurance, due in monthly installments, including interest at 3.000%. The following is a schedule of the principal maturities on these notes as of June 30, 2016: July 2016 - June 2017 $ 49,040 July 2017 - June 2018 18,554 July 2018 - June 2019 3,981 Total Notes Payable $ 71,575 During the three and six months ended June 30, 2016, the Company's interest payment related to these notes totaled $2,909 and $4,204, respectively. During the three and six months ended June 30, 2015, the Company's interest payments related to these notes totaled $1,776 and $5,974, respectively.</t>
  </si>
  <si>
    <t>Notes payable at December 31, 2015 and 2014 consist of the following: December 31, 2015 2014 Note payable for mining equipment, payable $950 monthly, including interest (a) $ 3,714 $ 14,057 Note payable for mining equipment, payable $6,060 monthly, including interest (b) -- 6,033 Note payable for equipment, payable $9,122 monthly, including interest (c) -- 18,246 Note payable for equipment, payable $1,339 monthly, including interest (d) 42,235 55,720 Note payable for mine site vehicle, payable $628 monthly (e) 13,196 20,736 Note payable to an insurance company, payable $21,531monthly, including interest (f) -- 149,036 Note payable to an insurance company, payable $6,094 monthly, including interest (g) -- 42,211 Note payable to an insurance company, payable $9,055 monthly, including interest (h) 60,953 -- Note payable to an insurance company, payable $18,609 monthly, including interest (i) 124,019 -- 244,117 306,039 Less: Current Portion (210,429 ) (246,894 ) Notes Payable, Long-Term Portion $ 33,688 $ 59,145 (a) On April 17, 2012, the Company purchased mining equipment for $40,565 by issuing a note with an effective interest rate of 11.279%. The note is collateralized by the mining equipment with payments of $950 for 48 months, which started on May 1, 2012. (b) On July 23, 2012, the Company purchased mining equipment for $169,500 by issuing a note with an interest rate of 5.5%. The note is collateralized by the mining equipment with payments of $6,060 for 30 months, which started on August 25, 2012. (c) On April 1, 2014, the Company purchased lab equipment for $109,493 by paying deposit and issuing a non-interest bearing note in the amount of $91,229. The note is collateralized by the lab equipment with payments of $9,122 for ten months, which started in November 2014. (d) On October 31, 2014, the Company purchased mining equipment for $65,120 by paying deposit and issuing a note in the amount of $57,900 with an interest rate of 5.2%. The note is collateralized by the mining equipment with payments of $1,339 for 48 months, which started on November 30, 2014. (e) On September 20, 2012, the Company purchased a vehicle for the mine site for $37,701 by issuing a non-interest bearing note. The note is collateralized by the vehicle with payments of $628 for 60 months, which started on October 20, 2012. (f) The Company signed a note payable with an insurance company dated October 17, 2014 for directors' and officers' insurance, due in monthly installments, including interest at 3.15%. The note matured in June 2015 and was repaid. (g) The Company signed a note payable with an insurance company dated October 17, 2014 for liability insurance, due in monthly installments, including interest at 4.732%. The note matured in July 2015 and was repaid. (h) The Company signed a note payable with an insurance company dated October 21, 2015 for liability insurance, due in monthly installments, including interest at 11.845%. (i) The Company signed a note payable with an insurance company dated October 17, 2015 for liability insurance, due in monthly installments, including interest at 3.000%. The following is a schedule of the principal maturities on these notes as of December 31, 2015: 2016 $ 210,429 2017 20,615 2018 13,073 Total Notes Payable $ 244,117 During the 2015 and 2014, the Company's interest payments totaled $12,839 and $10,460, respectively.</t>
  </si>
  <si>
    <t>Note 8 - Convertible Debt (PIK Notes)</t>
  </si>
  <si>
    <t>Convertible Debt [Text Block]</t>
  </si>
  <si>
    <t xml:space="preserve">NOTE 7 – CONVERTIBLE DEBT (PIK NOTES) The Company raised $23 million of financing through the issuance of two series of Paid-In-Kind (“PIK”)-Election Convertible Notes in 2013 and 2014, with key terms highlighted in the table below: Key Terms Series 2023 Notes Series A Notes Inception Date 08/05/2013 11/03/2014 Cash Received $10,500,000 $12,500,000 Principal (Initial Liability) $10,500,000 $19,848,486 Maturity (Term) 10 years, but convertible after 1 year based on the market price of the Company’s stock 4 years, but may range between 2 years to the full maturity of the Series 2023 Notes, depending on whether a Specified Event occurs and/or an Extension Option is elected (see below for further details) Exercise Price $1.40 at inception, adjusted downward based on anti-dilution provisions/down-round protection $0.92 at inception, adjusted downward based on anti-dilution provisions/down-round protection; also may be reduced by $0.10 based if Extension Option is elected (see below) Stated Interest 10% per annum, due semiannually 10% per annum, due semiannually, may be reduced to 1% if Specified Event (see below) occurs Derivative Liability $2,055,000 established at inception due to existence of anti-dilution provisions; revalued every quarter using Monte Carlo model $9,212,285 established at inception due to existence of anti-dilution provisions; revalued every quarter using Monte Carlo model As of June 30, 2016, the liability components of the PIK Notes on the Company’s balance sheet are listed in the following table: Series 2023 Notes Series A Notes Total PIK Note Payable, Gross $ 13,400,958 $ 22,977,103 $ 36,378,061 Less: Discount (1,791,109 ) (14,841,648 ) (16,632,757 ) Less: Deferred Financing Cost (6,650 ) (10,850 ) (17,500 ) PIK Note Payable, Net $ 11,603,199 $ 8,124,605 $ 19,727,804 PIK Note Derivative Liability $ 230,329 $ 3,626,505 $ 3,856,834 As of December 31, 2015, the liability components of the PIK Notes on the Company’s balance sheet are listed in the following table: Series 2023 Notes Series A Notes Total PIK Note Payable, Gross $ 12,762,816 $ 21,882,955 $ 34,645,771 Less: Discount (1,854,894 ) (15,717,991 ) (17,572,885 ) Less: Deferred Financing Cost (7,828 ) (13,422 ) (21,250 ) PIK Note Payable, Net $ 10,900,094 $ 6,151,542 $ 17,051,636 PIK Note Derivative Liability $ 262,764 $ 4,876,093 $ 5,138,857 Series A Notes On November 3, 2014 (“Issue Date”), the Company issued, in a private placement pursuant to investment agreements, $19,848,486 principal amount of 10% PIK-Election Convertible Notes due 2018 ("Series A Notes") in exchange for $12,500,000 in cash and the cancellation of previously-issued warrants held by one investor. Below are key terms of the Series A Notes: ● Maturity ● Exercise Price ● Stated Interest provided ● Specified Event second anniversary ● Extension Option ● Liquidated Damages ● The number of shares issuable under the Notes may be affected by the anti-dilution provisions of the Notes. The antidilition provisions adjust the Exercise Price of the Notes in the event of stock dividends and splits, issuance below the market price of the Common Stock, issuances below the conversion price of the Notes, pro rata distribution of assets, rights plans, tender offers, and exchange offers. These Series A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9,212,285 (based on observable inputs using a Monte Carlo model) was bifurcated from the Series A Notes and accounted for as a separate derivative liability, which resulted in a corresponding amount of debt discount on the Series A Notes. In addition, an additional debt discount of $7,348,486 was recorded as a result of the difference between the $12,500,000 of cash received and the $19,848,486 of principal on the Series A Notes. This combined debt discount of $16,560,771 is being amortized using the effective interest method over the 4-year term of the Notes as Interest Expense, while the PIK Note Derivative is carried at fair value (using a Monte Carlo model) until the Notes are converted or otherwise extinguished. Any changes in fair value are recognized in earnings. In May 2015, November 2015 and May 2016, the Company issued $992,424, $1,042,045, and $1,094,148, respectively, in additional PIK Notes to the holders to pay the semi-annual interest. At June 30, 2016, the fair value of the Series A PIK Note Derivative was estimated to be $3,626,505, which includes the value of the additional PIK Notes issued in May 2015, November 2015, and May 2016 for the semi-annual interest payments due. The change in the fair value of the derivative represents a decrease in valuation of $5,585,780 from the November 3, 2014 inception date. At June 30, 2016, the fair value of the Series A PIK Note Derivative was estimated to be $3,626,505, which includes the value of the additional PIK Notes issued in May 2015, November 2015, and May 2016 for the semi-annual interest payments due. The change in the fair value of the derivative represents a decrease in valuation of $5,585,780 from the November 3, 2014 inception date. Series 2023 Notes In August 2013, the Company received $10,500,000 of financing through the private placement of 10% mandatory convertible Notes due 2023 ("Series 2023 Notes"). The principal amount of the Notes is due on maturity. The Company can elect to pay semi-annual interest on the Series 2023 Notes with additional PIK Notes containing the same terms as the Series 2023 Notes, except interest will accrue from issuance of such notes. The Company can also elect to pay interest in cash. In February 2016, August 2015 and February 2015, the Company issued $638,141, $607,753 and $578,812, respectively, in additional PIK Notes to the holders to pay the semi-annual interest. In February 2014 and August 2014, the Company issued $525,000 and $551,250, respectively, in additional PIK Notes to the holders to pay the semi-annual interest. The Series 2023 Notes convert into the Company’s common stock at a conversion price of $1.40 per share, which is subject to customary anti-dilution adjustments; these anti-dilution adjustments reduced the conversion price to $1.36 after the issuance of the Series A Notes and then to $1.28 after the issuance of 10,933,333 units for proceeds of $1.64 million on June 24, 2016. As of issuance, principal amount of the Series 2023 Notes were convertible into 7,500,000 shares of the common stock, into 7,720,588 shares after the issuance of the Series A Notes and 8,203,125 shares of common stock after the issuance of the 10,933,333 units.. The holders may convert the Series 2023 Notes at any time. The Series 2023 Notes are mandatorily convertible after one year when the weighted average trading price of a share of the common stock for the preceding ten trading days is in excess of the conversion price. The Series 2023 Notes contain customary representations and warranties and several covenants. The proceeds are being used for general corporate purposes. No broker was used and no commission was paid in connection with the sale of the Series 2023 Notes. As of December 31, 2015, the Company was in compliance with the covenants. These Series 2023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2,055,000 (based on observable inputs using a Monte Carlo model) was bifurcated from the Series 2023 Notes and accounted for as a separate derivative liability, which resulted in a corresponding amount of debt discount on the Series 2023 Notes. The debt discount is being amortized using the effective interest method over the 10-year term of the Series 2023 Notes as Interest Expense, while the PIK Note Derivative is carried at fair value (using a Monte Carlo model) until the Series 2023 Notes are converted or otherwise extinguished. Any changes in fair value are recognized in earnings. At June 30, 2016, the fair value of the PIK Note Derivative was estimated to be $230,329, which includes the value of the additional PIK Notes issued in February 2016, August 2015, February 2015, August 2014 and February 2014 for the semi-annual interest payments due. The change in the fair value of the derivative represents a decrease in valuation of $1,824,671 from the August 2, 2013 inception date. </t>
  </si>
  <si>
    <t>NOTE 8 – CONVERTIBLE DEBT (PIK NOTES) The Company raised $23 million of financing through the issuance of two series of Paid-In-Kind (“PIK”)-Election Convertible Notes in 2013 and 2014, with key terms highlighted in the table below: Key Terms Series 2023 Notes Series A Notes Inception Date 08/05/2013 11/03/2014 Cash Received $10,500,000 $12,500,000 Principal (Initial Liability) $10,500,000 $19,848,486 Maturity (Term) 10 years, but convertible after 1 year based on the market price of the Company’s stock 4 years, but may range between 2 years to the full maturity of the Series 2023 Notes, depending on whether a Specified Event occurs and/or an Extension Option is elected (see below for further details) Exercise Price $1.40 at inception, adjusted downward based on anti-dilution provisions/downround protection $0.92 at inception, adjusted downward based on anti-dilution provisions/down-round protection; also may be reduced by $0.10 based if Extension Option is elected (see below) Stated Interest 10% per annum, due semiannually 10% per annum, due semiannually, may be reduced to 1% if a Specified Event occurs Derivative Liability $2,055,000 established at inception due to the existence of down-round protection; revalued every quarter using Monte Carlo model $9,212,285 established at inception due to existence of down-round protection; revalued every quarter using a Monte Carlo model As of December 31, 2015, the liability components of the PIK Notes on the Company’s balance sheet are listed in the following table: Series 2023 Notes Series A Notes Total PIK Note Payable, Gross $ 12,762,816 $ 21,882,955 $ 34,645,771 Less: Discount (1,854,894 ) (15,717,991 ) (17,572,885 ) PIK Note Payable, Net $ 10,907,922 $ 6,164,964 $ 17,072,886 PIK Note Derivative Liability $ 262,764 $ 4,876,093 $ 5,138,857 As of December 31, 2014, the liability components of the PIK Notes on the Company’s balance sheet are listed in the following table: Series 2023 Notes Series A Notes Total PIK Note Payable, Gross $ 11,576,250 $ 19,848,486 $ 31,424,736 Less: Discount (1,949,555 ) (16,450,742 ) (18,400,297 ) PIK Note Payable, Net $ 9,626,695 $ 3,397,744 $ 13,024,439 PIK Note Derivative Liability $ 478,149 $ 9,557,476 $ 10,035,625 Series A Notes On November 3, 2014 (“Issue Date”), the Company issued, in a private placement pursuant to investment agreements, $19,848,486 principal amount of 10% PIK-Election Convertible Notes due 2018 ("Series A Notes") in exchange for $12,500,000 in cash and the cancellation of previously-issued warrants held by one investor. Below are key terms of the Series A Notes: ● Maturity ● Exercise Price ● Stated Interest provided ● Specified Event second anniversary ● Extension Option ● Liquidated Damages T The Series A Notes are mandatorily convertible by the Company at any time that is two years after issuance only if either of the following conditions exist: (A) (i) the maturity date of the Series A Notes has not been extended, (ii) the VWAP over the preceding 10 trading days is at or in excess of $1.00 per share, (iii) the closing market price of the common stock is at or in excess of $1.00 per share on the day before a mandatory conversion notice is issued, (iv) all outstanding amounts, if any, of the Series 2023 Notes or replacement financing for the Series 2023 Notes have been converted into common stock and (v) a registration statement is effective or a holder of the Series A Notes may sell the conversion shares under Rule 144 or These Series A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9,212,285 (based on observable inputs using a Monte Carlo model) was bifurcated from the Series A Notes and accounted for as a separate derivative liability, which resulted in a corresponding amount of debt discount on the Series A Notes. In addition, an additional debt discount of $7,348,486 was recorded as a result of the difference between the $12,500,000 of cash received and the $19,848,486 of principal on the Series A Notes. This combined debt discount of $16,560,771 is being amortized using the effective interest method over the 4-year term of the Notes as Interest Expense, while the PIK Note Derivative is carried at fair value (using a Monte Carlo model) until the Notes are converted or otherwise extinguished. Any changes in fair value are recognized in earnings. In May 2015 and November 2015, the Company issued $992,424 and $1,042,045, respectively, in additional PIK Notes to the holders to pay the semi-annual interest. At December 31, 2015, the fair value of the Series A Note Derivative was estimated to be $4,876,093, which includes the value of the derivative related to the additional PIK Notes issued in May and November 2015 for the semi-annual interest payments due. During the year ended December 31, 2015, the Company amortized $732,751 of debt discount relating to the Series A Notes Payable and issued additional PIK Notes in lieu of interest payments of $2,034,469, increasing the Series A Notes Payable carrying value to $6,164,964 as of December 31, 2015. Series 2023 Notes In August 2013, the Company received $10,500,000 of financing through the private placement of 10% mandatory convertible Notes due 2023 ("Series 2023 Notes"). The principal amount of the Notes is due on maturity. The Company can elect to pay semi-annual interest on the Series 2023 Notes with additional PIK Notes containing the same terms as the Series 2023 Notes, except interest will accrue from issuance of such notes. The Company can also elect to pay interest in cash. In February 2015 and August 2015, the Company issued $578,813 and $607,753, respectively, in additional PIK Notes to the holders to pay the semi-annual interest. In February 2014 and August 2014, the Company issued $525,000 and $551,250, respectively, in additional PIK Notes to the holders to pay the semi-annual interest. The Series 2023 Notes convert into the Company’s common stock at a conversion price of $1.40 per share, which is subject to customary anti-dilution adjustments; these anti-dilution adjustments reduced the conversion price to $1.36 after the issuance of the Series A Notes. As of issuance, principal amount of the Series 2023 Notes were convertible into 7,500,000 shares of the common stock and into 7,720,588 shares after the issuance of the Series A Notes. The holders may convert the Series 2023 Notes at any time. The Series 2023 Notes are mandatorily convertible after one year when the weighted average trading price of a share of the common stock for the preceding ten trading days is in excess of the conversion price. The Series 2023 Notes contain customary representations and warranties and several covenants. The proceeds are being used for general corporate purposes. No broker was used and no commission was paid in connection with the sale of the Series 2023 Notes. As of December 31, 2015, the Company was in compliance with the covenants. These Series 2023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2,055,000 (based on observable inputs using a Monte Carlo model) was bifurcated from the Series 2023 Notes and accounted for as a separate derivative liability, which resulted in a corresponding amount of debt discount on the Series 2023 Notes. The debt discount is being amortized using the effective interest method over the 10-year term of the Series 2023 Notes as Interest Expense, while the PIK Note Derivative is carried at fair value (using a Monte Carlo model) until the Series 2023 Notes are converted or otherwise extinguished. Any changes in fair value are recognized in earnings. At December 31, 2015, the fair value of the PIK Note Derivative was estimated to be $262,764, which includes the value of the derivative related to additional PIK Notes issued 2015 and 2014 for the semi-annual interest payments due. During 2015, the Company recorded $36,665 of additional debt discount from the February and August 2015 issuances above, and also amortized $131,326 of debt discount relating to the Series 2023 Notes Payable, resulting in a total debt discount of $1,854,894 as of December 31, 2015, and increasing the Series 2023 Notes Payable carrying value to $10,907,922 as of December 31, 2015.</t>
  </si>
  <si>
    <t>Note 9 - Stockholders' Equity</t>
  </si>
  <si>
    <t>Stockholders' Equity Note Disclosure [Text Block]</t>
  </si>
  <si>
    <t>NOTE 8 - STOCKHOLDERS' EQUITY Preferred Stock The Company is authorized to issue 10,000,000 shares of nonconvertible preferred stock, $0.001 par value per share. At June 30, 2016 and December 31, 2015, no shares of preferred stock were outstanding. Common Stock The Company is authorized to issue up to 200,000,000 shares, $0.001 par value per share. At June 30, 2016 and December 31, 2015, 108,376,049 and 97,144,736 shares were issued and outstanding, respectively. During the six months ended June 30, 2016, the Company issued a total of 185,959 shares of common stock valued at $45,094 to directors and consultants as payments of fees. An additional 118,994 shares, valued at $26,580, were issued to employees in lieu of cash compensation. During the six months ended June 30, 2016, the Company issued 10,933,339 units valued at $1,640,000 as part of a private placement. Each unit consisted of one share of common stock and one warrant to purchase 0.3 shares of common stock at $0.25 per share. The Company received $1,640,000 in proceeds and no commissions were paid. During the six months ended June 30, 2016, the Company issued 10,933,339 units valued at $1,640,000 as part of a private placement. Each unit consisted of one share of common stock and one warrant to purchase 0.3 shares of common stock at $0.25 per share. The Company received $1,640,000 in proceeds and no commissions were paid.</t>
  </si>
  <si>
    <t>NOTE 9 – STOCKHOLDERS’ EQUITY Preferred Stock The Company is authorized to issue 10,000,000 shares of noncumulative, non-voting, nonconvertible preferred stock, $0.001 par value per share. At December 31, 2015 and 2014, no shares of preferred stock were outstanding. Common Stock On November 20, 2012, stockholders of the Company approved to increase the authorized shares of common stock from 120,000,000 to 200,000,000 shares, $0.001 par value per share. At December 31, 2015 and 2014, 97,144,736 and 95,054,552 shares were issued and outstanding, respectively. 2015 During 2015 the Company issued a total of 1,045,788 shares of common stock valued at $379,936 to directors and consultants as payments of fees. 2 01 4 During 2014 the Company issued a total of 408,539 shares of common stock valued at $327,269 to directors and consultants as payments of fees. 2013 During 2013 the Company issued a total of 269,812 shares of common stock valued at $316,475 to directors and consultants as payments of fees. In addition, on January 23, 2013 the Company sold, in a privately negotiated transaction, 3,756,757 shares of its common stock at $1.48 per share for gross proceeds of $5,560,000. No broker was used and no commission was paid as part of this transaction.</t>
  </si>
  <si>
    <t>Note 10 - Options and Warrants to Purchase Common Stock</t>
  </si>
  <si>
    <t>Options And Warrants To Purchase Common Stock [Text Block]</t>
  </si>
  <si>
    <t>NOTE 9 - OPTIONS AND WARRANTS TO PURCHASE COMMON STOCK Outstanding Stock Warrants A summary of the status of the warrants outstanding and exercisable at June 30, 2016 is presented below: Warrants Outstanding and Exercisable Exercise Price Number Outstanding Weighted Average Remaining Contractual Life (years) Weighted Average Exercise Price $ 0.25 3,283,283 5.00 $ 0.25 $ 1.15 461,340 4.83 $ 1.15 $ 2.00 54,367 0.09 $ 2.00 3,798,990 4.91 $ 0.38 No warrants were issued during 2015 or the first quarter of 2016. On June 24, 2016 the Company sold 10,933,333 units at $0.15 per unit. The sale of the units included the issuance of warrants to purchase 3,283,283 shares of common stock. Each warrant has an exercise price of $0.25 per share and a term of five years. The intrinsic value of the outstanding warrants was $0 at June 30, 2016. No warrants were issued during 2015 or the first quarter of 2016. On June 24, 2016 the Company sold 10,933,333 units at $0.15 per unit. The sale of the units included the issuance of warrants to purchase 3,283,283 shares of common stock. Each warrant has an exercise price of $0.25 per share and a term of five years. The intrinsic value of the outstanding warrants was $0 at June 30, 2016. Outstanding Stock Options 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 On May 11, 2016, the Board of Directors has adopted the 2016 Long Term Incentive Plan (the “Plan”). The Plan, administered by the Compensation Committee of the Board allows for the following types of incentive awards: stock options, stock appreciation rights, restricted stock, performance shares, performance units or other stock-based award. Such awards may be issued to employees, consultants and non-employee directors. The aggregate number of shares of common stock that may be issued or used for reference purposes with respect to which awards may be granted under the Plan shall not exceed two million. 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 The significant assumptions relating to the valuation of the Company's options issued for the six months ended June 30, 2016 and 2015 were as follows on a weighted average basis: The significant assumptions relating to the valuation of the Company's options issued for the six months ended June 30, 2016 and 2015 were as follows on a weighted average basis: 2016 2015 Dividend Yield 0 % 0 % Expected Life (years) 5.0 5.6 Expected Volatility 83.4 % 51.0 % Risk Free Interest Rate 1.20 % 1.47 % A summary of the status and changes of the options granted under stock option plans and other agreements for the six months ended June 30, 2016 is as follows: June 30, 2016 Shares Weighted Average Exercise Price Weighted Average Remaining Contractual Life * Outstanding at beginning of period 17,806,472 $ 1.00 Issued 2,671,488 0.26 Exercised - 0 - - 0 - Forfeited - 0 - - 0 - Outstanding at end of period 20,477,960 $ 0.92 4.54 Exercisable at end of period 19,271,284 $ 0.92 4.54 * Measured in years During the six months ended June 30, 2016, the Company granted 2,671,488 options to purchase the Company’s common stock with a weighted average exercise price of $0.26 and the following vesting schedule. The weighted-average grant-date fair value of options granted during the first half of 2016 was $0.10. Compensation expense of $238,064 and $107,660 has been recognized for the vested options for the three months ended June 30, 2016 and 2015, respectively, and $365,045 and $207,598 for the six months ended June 30, 2016 and 2015, respectively. The aggregate intrinsic value of the outstanding options at June 30, 2016 was $0. At June 30, 2016, $328,745 of unamortized compensation expense for unvested options is expected to be recognized over the next 1.27 years on a weighted average basis. Compensation expense of $238,064 and $107,660 has been recognized for the vested options for the three months ended June 30, 2016 and 2015, respectively, and $365,045 and $207,598 for the six months ended June 30, 2016 and 2015, respectively. The aggregate intrinsic value of the outstanding options at June 30, 2016 was $0. At June 30, 2016, $328,745 of unamortized compensation expense for unvested options is expected to be recognized over the next 1.27 years on a weighted average basis.</t>
  </si>
  <si>
    <t>NOTE 10 – OPTIONS AND WARRANTS TO PURCHASE COMMON STOCK Derivative Instruments - Warrants The Company issued 5,000,000 warrants (“Samlyn Warrants”) in connection with the December 22, 2011 private placement of 10,000,000 shares of common stock. The strike price of these warrants was $2.00 per share at the date of grant. These warrants were not issued with the intent of effectively hedging any future cash flow, fair value of any asset, liability or any net investment in a foreign operation. In addition to the customary anti-dilution provisions the notes contain a down-round provision whereby the exercise price would be adjusted downward in the event that additional shares of the Company's common stock or securities exercisable, convertible or exchangeable for the Company's common stock were issued at a price less than the exercise price. Therefore, the fair value of these warrants (based on observable inputs) was recorded as a liability in the balance sheet until they were canceled. During the first quarter of 2013, the Company issued 3,756,757 shares of its common stock for gross proceeds of $5,560,000, which triggered a down-round adjustment of $0.03 from $2.00 to $1.97 in the strike price of the Samlyn Warrants at that time. As discussed in Note 8, during August 2013, the Company issued $10,500,000 of 10% mandatorily convertible Series 2023 Notes in a private placement, which triggered a down-round adjustment of $0.04 from $1.97 to $1.93 in the strike price of the Samlyn Warrants. On November 3, 2014, the Company cancelled the warrant arrangement, resulting in a $120,000 credit to equity. During 2014 and 2013, the Company recorded other income of $830,000 and $995,000, respectively, resulting from the changes in the fair value of the warrant liability, mainly due to a lower stock price and a change in the volatility utilized by the Company. Outstanding Stock Warrants A summary of the status of the warrants outstanding and exercisable at December 31, 2015 is presented below: Warrants Outstanding and Exercisable Exercise Price Number Outstanding Weighted Average Remaining Contractual Life (years) Weighted Average Exercise Price $ 0.78 213,402 0.09 $ 0.78 $ 1.15 461,340 5.33 $ 1.15 $ 2.00 54,367 0.59 $ 2.00 729,109 3.44 $ 1.11 During 2015, warrants to acquire 443,821 shares of common stock expired. No warrants were issued during 2013, 2014 and 2015. Outstanding Stock Options 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 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 The significant assumptions relating to the valuation of the Company's options issued for 2015 and 2014 were as follows on a weighted average basis: 2015 2014 Dividend Yield 0 % 0 % Expected Life (in years) 7.00 5.5 Expected Volatility 72.9 % 56.1 % Risk Free Interest Rate 2.00 % 1.79 % A summary of the status and changes of the options granted under stock option plans and other agreements for 2015 and 2014 is as follows: December 31, 2015 December 31, 2014 Weighted Weighted Average Average Shares Exercise Price Shares Exercise Price Outstanding at beginning of period 17,053,116 $ 1.02 15,878,116 $ 1.03 Issued 1,138,356 0.63 1,175,000 0.84 Exercised -- -- -- -- Forfeited (235,000 ) $ 0.77 -- -- Outstanding at end of period 17,956,472 $ 1.00 17,053,116 $ 1.02 During the year ended December 31, 2015, the Company granted 1,138,356 options to purchase the Company’s common stock with a weighted average exercise price of $0.63. Of the 1,138,356 options granted, the options vest as follows: Vesting Information Shares Frequency Begin Date End Date 200,000 Immediately 2/12/2015 2/12/2015 38,356 Immediately 4/15/2015 4/15/2015 100,000 Monthly 4/7/2015 4/7/2016 100,000 Monthly 9/16/2015 9/16/2016 200,000 Annually 2/5/2015 2/5/2018 350,000 Annually 6/1/2015 6/1/2018 150,000 Annually 11/10/2015 11/10/2018 A summary of the status of the options outstanding at December 31, 2015 is presented below: Options Outstanding Options Exercisable Weighted Average Weighted Weighted Average Average Exercise Number Exercise Number Outstanding Life (years) Price Exercisable Price 100,000 4.72 $ 0.22 25,002 $ 0.22 150,000 4.87 $ 0.50 -0- $ N/A 200,000 9.13 $ 0.66 200,000 $ 0.66 150,000 9.11 $ 0.68 -0- $ N/A 7,233,277 2.99 $ 0.70 7,233,277 $ 0.70 488,356 9.38 $ 0.73 94,178 $ 0.73 3,405,134 5.69 $ 0.83 3,405,134 $ 0.83 975,000 8.45 $ 0.84 691,667 $ 0.84 300,000 7.64 $ 1.10 200,000 $ 1.10 300,000 7.48 $ 1.15 233,333 $ 1.15 100,000 2.09 $ 1.24 100,000 $ 1.24 115,000 5.24 $ 1.35 115,000 $ 1.35 125,000 2.09 $ 1.45 125,000 $ 1.45 330,000 5.95 $ 1.55 330,000 $ 1.55 7,645 2.09 $ 1.58 7,645 $ 1.58 3,077,060 6.89 $ 1.66 3,077,060 $ 1.66 900,000 5.64 $ 1.90 900,000 $ 1.90 17,956,472 5.12 $ 1.00 16,737,296 $ 1.01 Compensation expense of $397,417, $865,716, and $4,707,381 has been recognized for the vested options for the years ended December 31, 2015, 2014 and 2013, respectively. The aggregate intrinsic value of the outstanding options at December 31, 2015 was $6,500. At December 31, 2015, $354,284 of unamortized compensation expense for unvested options will be recognized over the next 5.12 years on a weighted average basis.</t>
  </si>
  <si>
    <t>Note 11 - Per Share Data</t>
  </si>
  <si>
    <t>Earnings Per Share [Text Block]</t>
  </si>
  <si>
    <t>NOTE 11 - PER SHARE DATA The computation of basic earnings (loss) per share of common stock is based on the weighted average number of shares outstanding during the year. The computation of diluted earnings per common share is based on the weighted average number of shares outstanding during the year plus the common stock equivalents that would arise from the exercise of stock options and warrants outstanding under the treasury method and the average market price per share during the year as well as the conversion of notes. At December 31, 2015, there were options outstanding to purchase 17,956,742 shares of common stock of the Company, warrants outstanding to purchase 729,109 shares of common stock of the Company and notes payable outstanding convertible into 33,170,241 shares of common stock of the Company. At December 31, 2014, there were options outstanding to purchase 17,053,116 shares of common stock of the Company, warrants outstanding to purchase 1,172,930 shares of common stock of the Company and notes payable outstanding convertible into 30,086,389 shares of common stock of the Company. At December 31, 2013, there were options outstanding to purchase 15,878,166 shares of common stock of the Company, warrants outstanding to purchase 6,240,930 shares of common stock of the Company and notes payable outstanding convertible into 7,500,000 shares of common stock of the Company.</t>
  </si>
  <si>
    <t>Note 12 - Income Taxes</t>
  </si>
  <si>
    <t>Income Tax Disclosure [Text Block]</t>
  </si>
  <si>
    <t>NOTE 5 - INCOME TAX Income tax provisions or benefits for interim periods are computed based on the Company's estimated annual effective tax rate. Based on the Company's historical losses and its expectation of the continuation of losses for the foreseeable future, the Company has determined that it is more likely than not that deferred tax assets will not be realized and, accordingly, has provided a full valuation allowance as of June 30, 2016 and December 31, 2015.</t>
  </si>
  <si>
    <t>NOTE 12 – INCOME TAXES The Company calculates its deferred tax assets and liabilities using the federal tax rate of 35% and the following effective state rates, net of federal benefits: Idaho (0.1%), Utah (2.55%), and New York State/New York City (0.35%). The tax effect of items that give rise to the deferred tax assets and liabilities are as follows: December 31, 2015 December 31, 2014 Deferred tax assets: Net operating loss carryforward $ 28,475,616 $ 23,246,809 Stock-based compensation 4,240,612 4,121,311 Total deferred tax assets 32,716,228 27,368,120 Deferred tax liabilities: Fixed assets (348,869 ) (673,241 ) Less: valuation allowance (32,367,359 ) (26,694,879 ) $ -- $ -- In assessing the realization of deferred tax assets, management determines whether it is more likely than not some, or all, of the deferred tax assets will not be realized. The ultimate realization of deferred tax assets is dependent upon the generation of future taxable income during the carryforward period as well as the period in which those temporary differences become deductible. Management considers the reversal of taxable temporary differences, projected taxable income and tax planning strategies in making this assessment. Based upon historical losses and the possibility of continued losses over the periods that the deferred tax assets are deductible, management believes it is more likely than not that the Company will not realize the benefits of these deferred tax assets and thus recorded a valuation allowance against the entire deferred tax asset balance. The valuation allowance increased by $5,672,480, $4,935,303, and $5,034,877 in the years ended December 31, 2015, 2014, and 2013, respectively. At December 31, 2015, the Company had net operating loss carry-forwards of $76,126,103 for federal income tax purposes and $51,205,132 for state and local income tax purposes. The federal net operating loss carry-forwards are available to be utilized against future taxable income through fiscal year 2035 and state loss carry-forwards expire from 2024 through 2035, subject to substantial restrictions on the utilization of net operating losses in the event of an “ownership change” as defined by the Internal Revenue Code. Utilization of the Company’s federal and state net operating loss carry-forwards are subject to limitations as a result of these restrictions. No amounts were provided for unrecognized tax benefits attributable to uncertain tax positions as of December 31, 2015 and 2014. A reconciliation of the differences between the effective and statutory income tax rates is as follows: December 31, 2015 December 31, 2014 December 31, 2013 Federal statutory rate $ (3,457,068 ) 35.0 % $ (3,610,711 ) 35.0 % $ (4,572,234 ) 35.0 % State income taxes – Idaho (7,652 ) 0.1 % (11,016 ) 0.1 % (14,264 ) 0.1 % State income taxes - Utah (243,973 ) 2.5 % (239,093 ) 2.3 % (199,166 ) 1.5 % State and local income taxes - NY (30,468 ) 0.3 % (46,372 ) 0.4 % (58,721 ) 0.5 % Change in valuation allowance related to derivatives 5,672,480 (57.5% ) 4,935,302 (47.8% ) 5,034,877 (39.0% ) Net nontaxable income related to derivatives (2,005,896 ) 20.3 % (843,861 ) 8.2 % (290,623 ) 2.2 % Miscellaneous 72,577 (0.70% ) (184,249 ) 2.0 % 100,131 (0.3% ) $ -- 0 % $ -- 0 % $ -- 0 %</t>
  </si>
  <si>
    <t>Note 13 - Related Parties</t>
  </si>
  <si>
    <t>Related Party Transactions Disclosure [Text Block]</t>
  </si>
  <si>
    <t xml:space="preserve">NOTE 13 – RELATED PARTIES David A. Taft, a director, is the president of IBS Capital LLC (“IBS”), a Massachusetts limited liability company, whose principal business is investing in securities. IBS is the general partner of the IBS Turnaround Fund (QP), which is a Massachusetts limited partnership, IBS Turnaround Fund (LP), which is a Massachusetts limited partnership and the IBS Opportunity Fund, Ltd. Mr. Taft participated in the Series A Note financing described in Note 8, with the following investments, which were utilized by the Company to fund its operations: Investor Investment OID/Discount Principal Shares Issuable at 0.92 (excluding interest) IBS Turnaround Fund (A Limited Partnership) $ 531,960 $ 0.66 $ 806,000 876,087 IBS Turnaround Fund QP (A Limited Partnership) 1,118,040 0.66 1,694,000 1,841,304 IBS Opportunity Fund, Ltd. 350,000 0.66 530,303 576,416 $ 2,000,000 $ 3,030,303 3,293,807 </t>
  </si>
  <si>
    <t>Note 14 - Commitments and Contingencies</t>
  </si>
  <si>
    <t>Commitments and Contingencies Disclosure [Text Block]</t>
  </si>
  <si>
    <t>NOTE 10 - COMMITMENTS AND CONTINGENCIES Commitments The following table summarizes our contractual obligations as of June 30, 2016 that require us to make future cash payments: Payment due by period Total &lt; 1 year 1 - 3 years Contractual Obligations: Rent obligations $ 78,783 $ 78,783 $ - 0 - Total $ 78,783 $ 78,783 $ - 0 - Contingencies In accordance with ASC Topic 450, when applicable, we record accruals for contingencies when it is probable that a liability will be incurred and the amount of loss can be reasonably estimated. We may become involved in or subject to, routine litigation, claims, disputes, proceedings and investigations in the ordinary course of business, which could have a material adverse effect on our financial condition, cash flows or results of operations.</t>
  </si>
  <si>
    <t>NOTE 14 – COMMITMENTS AND CONTINGENCIES Contingencies The Company was named as the defendant in a lawsuit filed on April 18, 2014 in state district court in Salt Lake City, Utah. The plaintiff is Tekko Enterprises, Inc., which was hired in 2012 as project manager for the construction of a processing plant at the Company’s Dragon Mine property and terminated in 2013 before the completion of the plant. The complaint seeks damages of $346,000, unpaid amounts that the plaintiff claims it is entitled to under the project management agreement and two purchase orders. The Company intends to vigorously defend against the claims and to counterclaim. Office Lease The Company extended their lease agreement for office space through December 31, 2016 at a monthly rent of $13,131 for an aggregate commitment of approximately $157,575 at December 31, 2015, payable over the next year.</t>
  </si>
  <si>
    <t>Note 15 - Financial Information by Quarter (Unaudited)</t>
  </si>
  <si>
    <t>Quarterly Financial Information [Text Block]</t>
  </si>
  <si>
    <t>NOTE 15 - FINANCIAL INFORMATION BY QUARTER (UNAUDITED) 2015 For Quarter Ended December 31 September 30 June 30 March 31 Revenue $ 235,586 $ 43,293 $ 65,848 $ 162,747 Operating loss $ (2,022,257 ) $ (2,415,818 ) $ (2,803,433 ) $ (2,675,300 ) Net income (loss) $ (4,674,752 ) $ 1,792,956 $ (2,728,876 ) $ (4,194,465 ) Income (Loss) Per Share (Basic and Diluted) $ (0.02 ) $ 0.02 $ (0.03 ) $ (0.04 ) 2014 For Quarter Ended December 31 September 30 June 30 March 31 Revenue $ 119,533 $ 55,681 $ 47,993 $ 11,014 Operating loss $ (3,147,929 ) $ (2,389,291 ) $ (2,712,065 ) $ (2,552,293 ) Net loss $ (4,346,638 ) $ (2,576,750 ) $ (3,035,704 ) $ (357,225 ) Loss Per Share (Basic and Diluted) $ (0.05 ) $ (0.03 ) $ (0.03 ) $ (0.00 )</t>
  </si>
  <si>
    <t>Note 16 - Subsequent Event</t>
  </si>
  <si>
    <t>Subsequent Events [Text Block]</t>
  </si>
  <si>
    <t>NOTE 16 - SUBSEQUENT EVENT On March 23, 2016 the Company entered into an agreement to sell the fourth parcel, located in Mullan, Idaho, for gross proceeds of $418,000. Net proceeds to be received by the Company are expected to be $380,000, adjusted for a 10% buyers premium paid to the auction firm, J.P. King.</t>
  </si>
  <si>
    <t>Note 1 - Basis of Presentation</t>
  </si>
  <si>
    <t>Basis of Presentation and Significant Accounting Policies [Text Block]</t>
  </si>
  <si>
    <t>NOTE 1 – BASIS OF PRESENTATION In the opinion of management, the accompanying unaudited, condensed, consolidated financial statements contain all adjustments necessary to present fairly the financial position of Applied Minerals, Inc. ("Applied Minerals" or "the Company" or "we") and its results of operations and cash flows for the interim periods presented. Such financial statements have been condensed in accordance with the applicable regulations of the Securities and Exchange Commission and, therefore, do not include all disclosures required by accounting principles generally accepted in the United States of America. These financial statements should be read in conjunction with the Company's audited financial statements for the year ended December 31, 2015, included in the Company's Annual Report filed on Form 10-K for such year. The results of operations for the three and six months ended June 30, 2016 are not necessarily indicative of the results to be expected for the entire year.</t>
  </si>
  <si>
    <t>Note 2 - Organization and Description of Business</t>
  </si>
  <si>
    <t>Note 3 - Liquidity</t>
  </si>
  <si>
    <t>Note 4 - Summary of Significant Accounting Policies</t>
  </si>
  <si>
    <t>Note 5 - Income Tax</t>
  </si>
  <si>
    <t>Note 6 - Notes Payable</t>
  </si>
  <si>
    <t>Note 7 - Convertible Debt (PIK Notes)</t>
  </si>
  <si>
    <t>Note 8 - Stockholders' Equity</t>
  </si>
  <si>
    <t>Note 9 - Options and Warrants to Purchase Common Stock</t>
  </si>
  <si>
    <t>Note 10 - Commitments and Contingencies</t>
  </si>
  <si>
    <t>Schedule II - Valuation and Qualifying Accounts</t>
  </si>
  <si>
    <t>Schedule of Valuation and Qualifying Accounts Disclosure [Text Block]</t>
  </si>
  <si>
    <t xml:space="preserve"> Balance at Beginning of Year Additions Charged to Expenses/ Other Accounts Net (Deductions) Recoveries Balance at End of Year Allowance for doubtful accounts 2015 $ -- $ -- $ -- $ -- 2014 $ -- $ -- $ -- $ -- 2013 $ 25,106 $ -- $ 25,106 $ -- Valuation allowance for deferred tax assets 2015 $ 26,694,879 $ 5,672,480 $ -- $ 32,367,359 2014 $ 21,759,577 $ 4,935,302 $ -- $ 26,694,879 2013 $ 16,724,700 $ 5,034,877 $ -- $ 21,759,577 </t>
  </si>
  <si>
    <t>Significant Accounting Policies (Policies)</t>
  </si>
  <si>
    <t>Accounting Policies [Abstract]</t>
  </si>
  <si>
    <t>Exploration Stage Company [Policy Text Block]</t>
  </si>
  <si>
    <t>Exploration-Stage Company From 1997 through 2008, the Company’s sole source of revenue and income was derived from its contract mining business through which it provided shaft sinking, underground mine development and mine labor services. At December 31, 2008, the Company discontinued its contract mining efforts due to economic conditions and the desire to concentrate its efforts on the commercialization of the halloysite clay deposit at the Dragon Mine. Effective January 1, 2009, the Company was, and still is, classified as an exploration company as the existence of proven or probable reserves have not been demonstrated and no significant revenue has been earned from the mine. Under the SEC’s Industry Guide 7, a mining company is considered an exploration stage company until it has declared mineral reserves determined in accordance with the guide and staff interpretations thereof.</t>
  </si>
  <si>
    <t>Consolidation, Policy [Policy Text Block]</t>
  </si>
  <si>
    <t>Principles of Consolidation The accompanying consolidated financial statements include the accounts of Applied Minerals, Inc. and its inactive subsidiary in northern Idaho.</t>
  </si>
  <si>
    <t>Principles of Consolidation The accompanying consolidated financial statements include the accounts of Applied Minerals, Inc. and its inactive subsidiary, which holds 100 acres of timber and mineral property in northern Idaho.</t>
  </si>
  <si>
    <t>Use of Estimates, Policy [Policy Text Block]</t>
  </si>
  <si>
    <t>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densed consolidated financial statements, the PIK Note derivative liability, stock compensation and impairment of long-lived assets involve extensive reliance on management’s estimates. Actual results could differ from those estimates.</t>
  </si>
  <si>
    <t>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the warrant and PIK note derivative liabilities, stock compensation, impairment of long-lived assets and valuation allowance on income taxes involve extensive reliance on management’s estimates. Actual results could differ from those estimates.</t>
  </si>
  <si>
    <t>Cash and Cash Equivalents, Policy [Policy Text Block]</t>
  </si>
  <si>
    <t>Cash and Cash Equivalents Cash and cash equivalents include all highly liquid investments with a term of three months or less. The Company minimizes its credit risk by investing its cash and cash equivalents, which sometimes exceeds FDIC limits, with major financial institutions located in the United States with a high credit rating.</t>
  </si>
  <si>
    <t>Cash and Cash Equivalents Cash and cash equivalents include all highly liquid investments with a maturity of three months or less. The Company minimizes its credit risk by investing its cash and cash equivalents, which sometimes exceeds FDIC limits, with major financial institutions located in the United States with a high credit rating.</t>
  </si>
  <si>
    <t>Receivables, Policy [Policy Text Block]</t>
  </si>
  <si>
    <t>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June 30, 2016 and 2015.</t>
  </si>
  <si>
    <t>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December 31, 2015 and 2014.</t>
  </si>
  <si>
    <t>Property, Plant and Equipment, Policy [Policy Text Block]</t>
  </si>
  <si>
    <t>Property and Equipment Property and equipment are carried at cost less accumulated depreciation. Depreciation is computed on the straight-line method over the estimated useful lives of the assets as follows: Estimated Useful Life (in years) Building and Building Improvements 5 – 40 Mining equipment 2 – 7 Office and shop furniture and equipment 3 – 7 Vehicles 5 Depreciation expense for the three months ended June 30, 2016 and 2015 totaled $338,333 and $326,684, respectively. Depreciation expense for the six months ended June 30, 2016 and 2015 totaled $674,420 and $652,905, respectively. The Company currently does not capitalize any amounts to its mineral resources and therefore does not have any depletion expense.</t>
  </si>
  <si>
    <t>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Depreciation expense for the years ended December 31, 2015, 2014 and, 2013 totaled $1,312,585, $1,164,366, and $317,570, respectively.</t>
  </si>
  <si>
    <t>Impairment or Disposal of Long-Lived Assets, Policy [Policy Text Block]</t>
  </si>
  <si>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t>
  </si>
  <si>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an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t>
  </si>
  <si>
    <t>Revenue Recognition, Policy [Policy Text Block]</t>
  </si>
  <si>
    <t>Revenue Recognition Revenue includes sales of halloysite clay and iron oxide, and is recognized when title passes to the buyer and when collectability is reasonably assured. Title passes to the buyer based on terms of the sales contract. Product pricing is determined based on related contractual arrangements with the Company’s customers.</t>
  </si>
  <si>
    <t>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s customers.</t>
  </si>
  <si>
    <t>Exploitation Costs, Policy [Policy Text Block]</t>
  </si>
  <si>
    <t>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si>
  <si>
    <t>Income Tax, Policy [Policy Text Block]</t>
  </si>
  <si>
    <t>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is provided for the portion of the Company’s net deferred tax assets for which it is more likely than not that they will not be realized. The Company is subject to U.S. federal income tax as well as income tax of certain state jurisdictions. The Company’s practice is to recognize interest and/or penalties related to income tax matters in income tax expense. The Company follows the provision of ASC Topic 740-10, “Income Taxes”, relating to recognition thresholds and measurement attributes for the financial statement recognition and measurement of a tax position taken, or expected to be taken, in a tax return. It also provides guidance on de-recognition, classification, interest and penalties, accounting in interim periods and requires increased disclosures. This guidance provides that the tax effects from an uncertain tax position can be recognized in our financial statements, only if the position is more likely than not of being sustained on audit, based on the technical merits of the position. As of June 30, 2016, no amounts are included in the financial statements for unrecognized tax benefits.</t>
  </si>
  <si>
    <t>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December 31, 2015 no benefit from uncertain tax positions was recognized in our financial statements. The Company has elected to classify interest and/or penalties related to income tax matters in income tax expense.</t>
  </si>
  <si>
    <t>Share-based Compensation, Option and Incentive Plans Policy [Policy Text Block]</t>
  </si>
  <si>
    <t>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t>
  </si>
  <si>
    <t>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t>
  </si>
  <si>
    <t>Environmental Costs, Policy [Policy Text Block]</t>
  </si>
  <si>
    <t>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t does not believe that any reclamation or remediation liability exists at December 31, 2015.</t>
  </si>
  <si>
    <t>New Accounting Pronouncements, Policy [Policy Text Block]</t>
  </si>
  <si>
    <t>Recent Accounting Pronouncements In March 2016, the FASB issued Accounting Standards Update No. 2016-09, Improvements to Employee Share-Based Payment Accounting, that changes the accounting for certain aspects of share-based payments to employees. The guidance requires the recognition in the income statement of the income tax effects of vested or settled awards. The guidance also allows for the employer to repurchase more of an employee’s shares for tax withholding purposes and not classify the award as a liability that requires valuation on a mark-to-market basis. In addition, the guidance allows for a policy election to account for forfeitures as they occur rather than on an estimated basis. The guidance is effective in 2017 with early adoption permitted. The Company is currently evaluating the effect that the new guidance will have on its financial statement and related disclosures. In February 2016, the FASB issued Accounting Standards Update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November 2015, FASB issued Accounting Standards Update 2015-17, Income Taxes (Topic 740): Balance Sheet Classification of Deferred Taxes. Accounting Standards Update 2015-17 simplifies current guidance and requires companies to classify all deferred tax assets and liabilities as noncurrent on the balance sheet. Accounting Standards Update 2015-17 can be applied either prospectively or retrospectively and is effective for periods beginning after December 15, 2016, with early adoption permitted. The Company does not anticipate the new guidance will have a material effect on its financial statements and related disclosures. In April 2015, the FASB issued an ASU 2015-03,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7 and is required to be applied retrospectively. Early adoption is permitted. The Company does not expect the adoption of this standard to have a material impact on its financial statements and related disclosures. In May 2014, the FASB issued new accounting guidance, Accounting Standards Update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for fiscal years and interim periods within those years beginning after December 15, 2016, the original effective date of the standard. The Company does not anticipate the new guidance will have a material effect on its financial statements and related disclosures. In May 2014, the FASB issued new accounting guidance, Accounting Standards Update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for fiscal years and interim periods within those years beginning after December 15, 2016, the original effective date of the standard. The Company does not anticipate the new guidance will have a material effect on its financial statements and related disclosures.</t>
  </si>
  <si>
    <t>Recent Accounting Pronouncements In May 2014, the Financial Accounting Standards Board (“FASB”) issued new accounting guidance,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but not before the original effective date of the standard. The Company is currently evaluating the impact of the new guidance on our consolidated financial statements. On June 2014, the FASB issued ASU No. 2014-12, Accounting for Share-Based Payments When the Terms of an Award Provide That a Performance Target Could Be Achieved after the Requisite Service Period, which clarifies that entities should treat performance targets that can be met after the requisite service period of a share-based payment award as performance conditions that affect vesting. Under the ASU, an entity would not record compensation expense related to an award for which transfer to the employee is contingent on the entity’s satisfaction of a performance target until it becomes probable that the performance target will be met. The adoption of this ASU will be required, either on a retrospective basis or prospective basis, beginning with the quarter ending March 31, 2016. The adoption of this ASU is not expected to have a material impact on our consolidated financial statements. In August 2014, the FASB issued ASU No. 2014-15, “Presentation of Financial Statements – Going Concern (Subtopic 205-1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e financial statements ar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our financial disclosures. In April 2015, the FASB issued an ASU 2015-03,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6 and is required to be applied retrospectively. Early adoption is permitted. The Company does not expect the adoption of this standard to have a material impact on its balance shee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t>
  </si>
  <si>
    <t>Fair Value Measurement, Policy [Policy Text Block]</t>
  </si>
  <si>
    <t>Fair Value ASC Topic 820,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Liabilities measured at fair value on a recurring basis are summarized as follows: Fair value measurement using inputs Carrying amount Level 1 Level 2 Level 3 June 30 , 201 6 December 31, 201 5 Financial instruments: Series 2023 PIK Note Derivative $ -0- $ -0- $ 230,329 $ 230,329 $ 262,764 Series A PIK Note Derivative $ -0- $ -0- $ 3,626,505 $ 3,626,505 $ 4,876,093 The following table summarizes the activity for financial instruments at fair value using Level 3 inputs: Balance at December 31, 2015 $ 5,138,857 Issuance of additional PIK Notes 9,383 Net unrealized gains included in net (loss) (1,291,406 ) Balance at June 30, 2016 $ 3,856,834 The recorded value of certain financial assets and liabilities, which consist primarily of cash and cash equivalents, receivables, other current assets, and accounts payable and accrued expenses approximates the fair value at June 30, 2016 and December 31, 2015 based upon the short-term nature of the assets and liabilities. Based on borrowing rates currently available to the Company for loans with similar terms, and the remaining short-term period outstanding, the carrying value of notes payable other than PIK Notes approximates fair value. Estimated fair values of the PIK Notes Payable approximate $23,463,323 and $21,789,259, respectively, at June 30, 2016 and December 31, 2015 (based on Level 2 inputs). For the Company's PIK Note derivative liabilities, Level 3 fair value hierarchy was estimated using a Monte Carlo Model using the following assumptions: Series 2023 PIK Note derivative liability Fair Value Measurements Using Inputs June 30, 2016 December 31, 2015 Market price and estimated fair value of stock $ 0.18 $ 0.28 Exercise price $ 1.28 $ 1.36 Term (years) 7.08 7.58 Dividend yield $ -0- $ -0- Expected volatility 86.0 % 72.9 % Risk-free interest rate 1.30 % 2.12 % Series A PIK Note derivative liability Fair Value Measurements Using Inputs June 30, 2016 December 31, 2015 Market price and estimated fair value of stock $ 0.18 $ 0.28 Exercise price $ 0.83 $ 0.92 Term (years) 7.08 7.58 Dividend yield $ -0- $ -0- Expected volatility 86.0 % 72.9 % Risk-free interest rate 1.30 % 2.12 %</t>
  </si>
  <si>
    <t>Earnings Per Share, Policy [Policy Text Block]</t>
  </si>
  <si>
    <t>Per share data Loss per share for the three months ended June 30, 2016 and 2015, respectively, is calculated based on 97,889,350 and 95,653,519 weighted average outstanding shares of common stock. Loss per share for the six months ended June 30, 2016 and 2015, respectively, is calculated based on 97,556,480 and 95,381,825 weighted average outstanding shares of common stock. At June 30, 2016 and 2015, respectively, the Company had outstanding options and warrants to purchase 24,276,950 and 18,929,402 shares of Company common stock, and had notes payable which were convertible into 38,676,225 and 31,590,709 shares, respectively, of the Company common stock, none of which were included in the diluted computation as their effect would be anti-dilutive. Loss per share for the three months ended June 30, 2016 and 2015, respectively, is calculated based on 97,889,350 and 95,653,519 weighted average outstanding shares of common stock. Loss per share for the six months ended June 30, 2016 and 2015, respectively, is calculated based on 97,556,480 and 95,381,825 weighted average outstanding shares of common stock. At June 30, 2016 and 2015, respectively, the Company had outstanding options and warrants to purchase 24,276,950 and 18,929,402 shares of Company common stock, and had notes payable which were convertible into 38,676,225 and 31,590,709 shares, respectively, of the Company common stock, none of which were included in the diluted computation as their effect would be anti-dilutive.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t does not believe that any reclamation or remediation liability exists at June 30, 2016.</t>
  </si>
  <si>
    <t>Reclassification, Policy [Policy Text Block]</t>
  </si>
  <si>
    <t>Comparative Information We have reclassified certain prior year information to conform with the current year's presentation.</t>
  </si>
  <si>
    <t>Note 3 - Summary of Significant Accounting Policies (Tables)</t>
  </si>
  <si>
    <t>Notes Tables</t>
  </si>
  <si>
    <t>Property, Plant and Equipment [Table Text Block]</t>
  </si>
  <si>
    <t xml:space="preserve"> Estimated Useful Life (in years) Building and Building Improvements 5 – 40 Mining equipment 2 – 7 Office and shop furniture and equipment 3 – 7 Vehicles 5 </t>
  </si>
  <si>
    <t xml:space="preserve"> Estimated Useful Life (years) Building and Building Improvements 5 – 40 Mining equipment 2 – 7 Office and shop furniture and equipment 3 – 7 Vehicles 5 </t>
  </si>
  <si>
    <t>Note 4 - Property and Equipment (Tables)</t>
  </si>
  <si>
    <t>Property, Plant, And Equipment, Carrying Value [Table Text Block]</t>
  </si>
  <si>
    <t xml:space="preserve"> 2015 2014 Land (a) $ 500,000 $ 945,180 Land improvements 164,758 164,758 Buildings 3,116,515 3,308,465 Mining equipment 1,697,583 1,684,197 Milling equipment 2,702,969 2,620,300 Laboratory equipment 594,451 594,451 Office equipment 69,625 72,174 Vehicles 148,673 148,673 8,994,574 9,538,198 Less: Accumulated depreciation 3,787,749 2,482,324 Total $ 5,206,825 $ 7,055,874 </t>
  </si>
  <si>
    <t>Note 6 - Fair Value Measurement and Financial Instruments (Tables)</t>
  </si>
  <si>
    <t>Fair Value, Liabilities Measured on Recurring Basis [Table Text Block]</t>
  </si>
  <si>
    <t xml:space="preserve"> Fair value measurement using inputs Carrying amount Level 1 Level 2 Level 3 June 30 , 201 6 December 31, 201 5 Financial instruments: Series 2023 PIK Note Derivative $ -0- $ -0- $ 230,329 $ 230,329 $ 262,764 Series A PIK Note Derivative $ -0- $ -0- $ 3,626,505 $ 3,626,505 $ 4,876,093 </t>
  </si>
  <si>
    <t xml:space="preserve"> Fair value measurement using inputs Carrying amount Level 1 Level 2 Level 3 December 31, 2015 December 31, 2014 Financial instruments: Series 2023 Note Derivative $ -0- $ -0- $ 262,764 $ 262,764 $ 478,149 Series A Note Derivative $ -0- $ -0- $ 4,876,093 $ 4,876,093 $ 9,557,476 </t>
  </si>
  <si>
    <t>Fair Value, Net Derivative Asset (Liability) Measured on Recurring Basis, Unobservable Input Reconciliation [Table Text Block]</t>
  </si>
  <si>
    <t xml:space="preserve"> Balance at December 31, 2015 $ 5,138,857 Issuance of additional PIK Notes 9,383 Net unrealized gains included in net (loss) (1,291,406 ) Balance at June 30, 2016 $ 3,856,834 </t>
  </si>
  <si>
    <t xml:space="preserve"> 2015 2014 Balance at beginning of year $ 10,035,625 $ 0 Transfer to Level 3 0 2,250,000 Issuance of additional Series 2023 Notes 36,665 44,138 Issuance of additional Series A Notes 395,082 9,212,285 Net unrealized gain included in operations (5,328,515 ) (1,470,798 ) Balance at December 31, 2015 $ 5,138,857 $ 10,035,625 </t>
  </si>
  <si>
    <t>Schedule of Share-based Payment Award, Employee Stock Purchase Plan, Valuation Assumptions [Table Text Block]</t>
  </si>
  <si>
    <t xml:space="preserve"> Series 2023 PIK Note derivative liability Fair Value Measurements Using Inputs June 30, 2016 December 31, 2015 Market price and estimated fair value of stock $ 0.18 $ 0.28 Exercise price $ 1.28 $ 1.36 Term (years) 7.08 7.58 Dividend yield $ -0- $ -0- Expected volatility 86.0 % 72.9 % Risk-free interest rate 1.30 % 2.12 % Series A PIK Note derivative liability Fair Value Measurements Using Inputs June 30, 2016 December 31, 2015 Market price and estimated fair value of stock $ 0.18 $ 0.28 Exercise price $ 0.83 $ 0.92 Term (years) 7.08 7.58 Dividend yield $ -0- $ -0- Expected volatility 86.0 % 72.9 % Risk-free interest rate 1.30 % 2.12 %</t>
  </si>
  <si>
    <t xml:space="preserve"> Series 2023 Note derivative liability Fair Value Measurements Using Inputs December 31, 2015 December 31, 2014 Market price and estimated fair value of stock $ 0.28 $ 0.73 Exercise price $ 1.36 $ 1.33 Term (years) 7.58 8.58 Dividend yield $ -0- $ -0- Expected volatility * 72.9 % 52.0 % Risk-free interest rate 2.12 % 2.08 % Series A Note derivative liability Fair Value Measurements Using Inputs December 31, 2015 December 31, 2014 Market price and estimated fair value of stock $ 0.28 $ 0.73 Exercise price $ 0.92 $ 0.92 Term (years) 2.82 3.83 Dividend yield $ -0- $ -0- Expected volatility 72.9 % 52.0 % Risk-free interest rate 2.12 % 2.08 %</t>
  </si>
  <si>
    <t>Note 7 - Notes Payable (Tables)</t>
  </si>
  <si>
    <t>Schedule of Debt [Table Text Block]</t>
  </si>
  <si>
    <t xml:space="preserve"> June 30, 2016 December 31, 2015 Note payable for mining equipment, payable $950 monthly, including interest (a) $ - 0 - $ 3,714 Note payable for equipment, payable $1,339 monthly, including interest (b) 35,226 42,235 Note payable for mine site vehicle, payable $628 monthly (c) 9,426 13,196 Note payable to an insurance company, payable $9,055 monthly, including interest (d) 8,804 60,953 Note payable to an insurance company, payable $18,609 monthly, including interest (e) 18,119 124,019 71,575 244,117 Less: Current Portion (49,040 ) (210,429 ) Notes Payable, Long-Term Portion $ 22,535 $ 33,688 </t>
  </si>
  <si>
    <t xml:space="preserve"> December 31, 2015 2014 Note payable for mining equipment, payable $950 monthly, including interest (a) $ 3,714 $ 14,057 Note payable for mining equipment, payable $6,060 monthly, including interest (b) -- 6,033 Note payable for equipment, payable $9,122 monthly, including interest (c) -- 18,246 Note payable for equipment, payable $1,339 monthly, including interest (d) 42,235 55,720 Note payable for mine site vehicle, payable $628 monthly (e) 13,196 20,736 Note payable to an insurance company, payable $21,531monthly, including interest (f) -- 149,036 Note payable to an insurance company, payable $6,094 monthly, including interest (g) -- 42,211 Note payable to an insurance company, payable $9,055 monthly, including interest (h) 60,953 -- Note payable to an insurance company, payable $18,609 monthly, including interest (i) 124,019 -- 244,117 306,039 Less: Current Portion (210,429 ) (246,894 ) Notes Payable, Long-Term Portion $ 33,688 $ 59,145 </t>
  </si>
  <si>
    <t>Schedule of Maturities of Long-term Debt [Table Text Block]</t>
  </si>
  <si>
    <t xml:space="preserve"> July 2016 - June 2017 $ 49,040 July 2017 - June 2018 18,554 July 2018 - June 2019 3,981 Total Notes Payable $ 71,575 </t>
  </si>
  <si>
    <t xml:space="preserve"> 2016 $ 210,429 2017 20,615 2018 13,073 Total Notes Payable $ 244,117 </t>
  </si>
  <si>
    <t>Note 8 - Convertible Debt (PIK Notes) (Tables)</t>
  </si>
  <si>
    <t>Convertible Debt [Table Text Block]</t>
  </si>
  <si>
    <t xml:space="preserve"> Series 2023 Notes Series A Notes Total PIK Note Payable, Gross $ 13,400,958 $ 22,977,103 $ 36,378,061 Less: Discount (1,791,109 ) (14,841,648 ) (16,632,757 ) Less: Deferred Financing Cost (6,650 ) (10,850 ) (17,500 ) PIK Note Payable, Net $ 11,603,199 $ 8,124,605 $ 19,727,804 PIK Note Derivative Liability $ 230,329 $ 3,626,505 $ 3,856,834 Series 2023 Notes Series A Notes Total PIK Note Payable, Gross $ 12,762,816 $ 21,882,955 $ 34,645,771 Less: Discount (1,854,894 ) (15,717,991 ) (17,572,885 ) Less: Deferred Financing Cost (7,828 ) (13,422 ) (21,250 ) PIK Note Payable, Net $ 10,900,094 $ 6,151,542 $ 17,051,636 PIK Note Derivative Liability $ 262,764 $ 4,876,093 $ 5,138,857 </t>
  </si>
  <si>
    <t xml:space="preserve"> Series 2023 Notes Series A Notes Total PIK Note Payable, Gross $ 12,762,816 $ 21,882,955 $ 34,645,771 Less: Discount (1,854,894 ) (15,717,991 ) (17,572,885 ) PIK Note Payable, Net $ 10,907,922 $ 6,164,964 $ 17,072,886 PIK Note Derivative Liability $ 262,764 $ 4,876,093 $ 5,138,857 Series 2023 Notes Series A Notes Total PIK Note Payable, Gross $ 11,576,250 $ 19,848,486 $ 31,424,736 Less: Discount (1,949,555 ) (16,450,742 ) (18,400,297 ) PIK Note Payable, Net $ 9,626,695 $ 3,397,744 $ 13,024,439 PIK Note Derivative Liability $ 478,149 $ 9,557,476 $ 10,035,625 </t>
  </si>
  <si>
    <t>Note 10 - Options and Warrants to Purchase Common Stock (Tables)</t>
  </si>
  <si>
    <t>Schedule of Stockholders' Equity Note, Warrants or Rights [Table Text Block]</t>
  </si>
  <si>
    <t xml:space="preserve"> Warrants Outstanding and Exercisable Exercise Price Number Outstanding Weighted Average Remaining Contractual Life (years) Weighted Average Exercise Price $ 0.25 3,283,283 5.00 $ 0.25 $ 1.15 461,340 4.83 $ 1.15 $ 2.00 54,367 0.09 $ 2.00 3,798,990 4.91 $ 0.38 </t>
  </si>
  <si>
    <t xml:space="preserve"> Warrants Outstanding and Exercisable Exercise Price Number Outstanding Weighted Average Remaining Contractual Life (years) Weighted Average Exercise Price $ 0.78 213,402 0.09 $ 0.78 $ 1.15 461,340 5.33 $ 1.15 $ 2.00 54,367 0.59 $ 2.00 729,109 3.44 $ 1.11 </t>
  </si>
  <si>
    <t>Schedule of Share-based Payment Award, Stock Options, Valuation Assumptions [Table Text Block]</t>
  </si>
  <si>
    <t xml:space="preserve"> 2016 2015 Dividend Yield 0 % 0 % Expected Life (years) 5.0 5.6 Expected Volatility 83.4 % 51.0 % Risk Free Interest Rate 1.20 % 1.47 %</t>
  </si>
  <si>
    <t xml:space="preserve"> 2015 2014 Dividend Yield 0 % 0 % Expected Life (in years) 7.00 5.5 Expected Volatility 72.9 % 56.1 % Risk Free Interest Rate 2.00 % 1.79 %</t>
  </si>
  <si>
    <t>Schedule of Share-based Compensation, Stock Options, Activity [Table Text Block]</t>
  </si>
  <si>
    <t xml:space="preserve"> June 30, 2016 Shares Weighted Average Exercise Price Weighted Average Remaining Contractual Life * Outstanding at beginning of period 17,806,472 $ 1.00 Issued 2,671,488 0.26 Exercised - 0 - - 0 - Forfeited - 0 - - 0 - Outstanding at end of period 20,477,960 $ 0.92 4.54 Exercisable at end of period 19,271,284 $ 0.92 4.54 </t>
  </si>
  <si>
    <t xml:space="preserve"> December 31, 2015 December 31, 2014 Weighted Weighted Average Average Shares Exercise Price Shares Exercise Price Outstanding at beginning of period 17,053,116 $ 1.02 15,878,116 $ 1.03 Issued 1,138,356 0.63 1,175,000 0.84 Exercised -- -- -- -- Forfeited (235,000 ) $ 0.77 -- -- Outstanding at end of period 17,956,472 $ 1.00 17,053,116 $ 1.02 </t>
  </si>
  <si>
    <t>Summary Of Vesting Information For Stock Options [Table Text Block]</t>
  </si>
  <si>
    <t xml:space="preserve"> Vesting Information Shares Frequency Begin Date End Date 200,000 Immediately 2/12/2015 2/12/2015 38,356 Immediately 4/15/2015 4/15/2015 100,000 Monthly 4/7/2015 4/7/2016 100,000 Monthly 9/16/2015 9/16/2016 200,000 Annually 2/5/2015 2/5/2018 350,000 Annually 6/1/2015 6/1/2018 150,000 Annually 11/10/2015 11/10/2018</t>
  </si>
  <si>
    <t>Schedule of Share-based Compensation, Shares Authorized under Stock Option Plans, by Exercise Price Range [Table Text Block]</t>
  </si>
  <si>
    <t xml:space="preserve"> Options Outstanding Options Exercisable Weighted Average Weighted Weighted Average Average Exercise Number Exercise Number Outstanding Life (years) Price Exercisable Price 100,000 4.72 $ 0.22 25,002 $ 0.22 150,000 4.87 $ 0.50 -0- $ N/A 200,000 9.13 $ 0.66 200,000 $ 0.66 150,000 9.11 $ 0.68 -0- $ N/A 7,233,277 2.99 $ 0.70 7,233,277 $ 0.70 488,356 9.38 $ 0.73 94,178 $ 0.73 3,405,134 5.69 $ 0.83 3,405,134 $ 0.83 975,000 8.45 $ 0.84 691,667 $ 0.84 300,000 7.64 $ 1.10 200,000 $ 1.10 300,000 7.48 $ 1.15 233,333 $ 1.15 100,000 2.09 $ 1.24 100,000 $ 1.24 115,000 5.24 $ 1.35 115,000 $ 1.35 125,000 2.09 $ 1.45 125,000 $ 1.45 330,000 5.95 $ 1.55 330,000 $ 1.55 7,645 2.09 $ 1.58 7,645 $ 1.58 3,077,060 6.89 $ 1.66 3,077,060 $ 1.66 900,000 5.64 $ 1.90 900,000 $ 1.90 17,956,472 5.12 $ 1.00 16,737,296 $ 1.01 </t>
  </si>
  <si>
    <t>Note 12 - Income Taxes (Tables)</t>
  </si>
  <si>
    <t>Schedule of Deferred Tax Assets and Liabilities [Table Text Block]</t>
  </si>
  <si>
    <t xml:space="preserve"> December 31, 2015 December 31, 2014 Deferred tax assets: Net operating loss carryforward $ 28,475,616 $ 23,246,809 Stock-based compensation 4,240,612 4,121,311 Total deferred tax assets 32,716,228 27,368,120 Deferred tax liabilities: Fixed assets (348,869 ) (673,241 ) Less: valuation allowance (32,367,359 ) (26,694,879 ) $ -- $ -- </t>
  </si>
  <si>
    <t>Schedule of Effective Income Tax Rate Reconciliation [Table Text Block]</t>
  </si>
  <si>
    <t xml:space="preserve"> December 31, 2015 December 31, 2014 December 31, 2013 Federal statutory rate $ (3,457,068 ) 35.0 % $ (3,610,711 ) 35.0 % $ (4,572,234 ) 35.0 % State income taxes – Idaho (7,652 ) 0.1 % (11,016 ) 0.1 % (14,264 ) 0.1 % State income taxes - Utah (243,973 ) 2.5 % (239,093 ) 2.3 % (199,166 ) 1.5 % State and local income taxes - NY (30,468 ) 0.3 % (46,372 ) 0.4 % (58,721 ) 0.5 % Change in valuation allowance related to derivatives 5,672,480 (57.5% ) 4,935,302 (47.8% ) 5,034,877 (39.0% ) Net nontaxable income related to derivatives (2,005,896 ) 20.3 % (843,861 ) 8.2 % (290,623 ) 2.2 % Miscellaneous 72,577 (0.70% ) (184,249 ) 2.0 % 100,131 (0.3% ) $ -- 0 % $ -- 0 % $ -- 0 %</t>
  </si>
  <si>
    <t>Note 13 - Related Parties (Tables)</t>
  </si>
  <si>
    <t>Schedule of Related Party Transactions [Table Text Block]</t>
  </si>
  <si>
    <t xml:space="preserve"> Investor Investment OID/Discount Principal Shares Issuable at 0.92 (excluding interest) IBS Turnaround Fund (A Limited Partnership) $ 531,960 $ 0.66 $ 806,000 876,087 IBS Turnaround Fund QP (A Limited Partnership) 1,118,040 0.66 1,694,000 1,841,304 IBS Opportunity Fund, Ltd. 350,000 0.66 530,303 576,416 $ 2,000,000 $ 3,030,303 3,293,807 </t>
  </si>
  <si>
    <t>Note 15 - Financial Information by Quarter (Unaudited) (Tables)</t>
  </si>
  <si>
    <t>Quarterly Financial Information [Table Text Block]</t>
  </si>
  <si>
    <t xml:space="preserve"> 2015 For Quarter Ended December 31 September 30 June 30 March 31 Revenue $ 235,586 $ 43,293 $ 65,848 $ 162,747 Operating loss $ (2,022,257 ) $ (2,415,818 ) $ (2,803,433 ) $ (2,675,300 ) Net income (loss) $ (4,674,752 ) $ 1,792,956 $ (2,728,876 ) $ (4,194,465 ) Income (Loss) Per Share (Basic and Diluted) $ (0.02 ) $ 0.02 $ (0.03 ) $ (0.04 ) 2014 For Quarter Ended December 31 September 30 June 30 March 31 Revenue $ 119,533 $ 55,681 $ 47,993 $ 11,014 Operating loss $ (3,147,929 ) $ (2,389,291 ) $ (2,712,065 ) $ (2,552,293 ) Net loss $ (4,346,638 ) $ (2,576,750 ) $ (3,035,704 ) $ (357,225 ) Loss Per Share (Basic and Diluted) $ (0.05 ) $ (0.03 ) $ (0.03 ) $ (0.00 )</t>
  </si>
  <si>
    <t>Note 4 - Summary of Significant Accounting Policies (Tables)</t>
  </si>
  <si>
    <t>Note 6 - Notes Payable (Tables)</t>
  </si>
  <si>
    <t>Note 7 - Convertible Debt (PIK Notes) (Tables)</t>
  </si>
  <si>
    <t>Note 9 - Options and Warrants to Purchase Common Stock (Tables)</t>
  </si>
  <si>
    <t>Note 10 - Commitments and Contingencies (Tables)</t>
  </si>
  <si>
    <t>Contractual Obligation, Fiscal Year Maturity Schedule [Table Text Block]</t>
  </si>
  <si>
    <t xml:space="preserve"> Payment due by period Total &lt; 1 year 1 - 3 years Contractual Obligations: Rent obligations $ 78,783 $ 78,783 $ - 0 - Total $ 78,783 $ 78,783 $ - 0 - </t>
  </si>
  <si>
    <t>Schedule II - Valuation and Qualifying Accounts (Tables)</t>
  </si>
  <si>
    <t>Summary of Valuation Allowance [Table Text Block]</t>
  </si>
  <si>
    <t>Note 2 - Liquidity and Basis of Presentation (Details Textual)</t>
  </si>
  <si>
    <t>Mar. 23, 2016USD ($)</t>
  </si>
  <si>
    <t>Nov. 03, 2015USD ($)</t>
  </si>
  <si>
    <t>Nov. 02, 2015USD ($)</t>
  </si>
  <si>
    <t>Nov. 30, 2014USD ($)</t>
  </si>
  <si>
    <t>Nov. 03, 2014USD ($)</t>
  </si>
  <si>
    <t>Jan. 31, 2016USD ($)</t>
  </si>
  <si>
    <t>Dec. 31, 2015USD ($)</t>
  </si>
  <si>
    <t>Aug. 31, 2013USD ($)</t>
  </si>
  <si>
    <t>Jun. 30, 2016USD ($)</t>
  </si>
  <si>
    <t>Sep. 30, 2015USD ($)</t>
  </si>
  <si>
    <t>Jun. 30, 2015USD ($)</t>
  </si>
  <si>
    <t>Mar. 31, 2015USD ($)</t>
  </si>
  <si>
    <t>Dec. 31, 2014USD ($)</t>
  </si>
  <si>
    <t>Sep. 30, 2014USD ($)</t>
  </si>
  <si>
    <t>Jun. 30, 2014USD ($)</t>
  </si>
  <si>
    <t>Mar. 31, 2014USD ($)</t>
  </si>
  <si>
    <t>Dec. 31, 2013USD ($)</t>
  </si>
  <si>
    <t>Dec. 15, 2015a</t>
  </si>
  <si>
    <t>Payment in Kind (PIK) Note [Member] | Series A Notes [Member]</t>
  </si>
  <si>
    <t>Payment in Kind (PIK) Note [Member]</t>
  </si>
  <si>
    <t>Non-core [Member] | Subsequent Event [Member]</t>
  </si>
  <si>
    <t>Disposal Group, Including Discontinued Operation, Consideration</t>
  </si>
  <si>
    <t>Proceeds from Sale of Real Estate</t>
  </si>
  <si>
    <t>Non-core [Member]</t>
  </si>
  <si>
    <t>Number of Real Estate Properties</t>
  </si>
  <si>
    <t>Area of Real Estate Property | a</t>
  </si>
  <si>
    <t>Real Estate, Number Of Properties Sold</t>
  </si>
  <si>
    <t>Real Estate, Number Of Properties Not Sold</t>
  </si>
  <si>
    <t>Subsequent Event [Member]</t>
  </si>
  <si>
    <t>Proceeds from Sale of Real Estate, Net</t>
  </si>
  <si>
    <t>Premium Paid to Auction</t>
  </si>
  <si>
    <t>10.00%</t>
  </si>
  <si>
    <t>Exclusive Supply Agreement, Term</t>
  </si>
  <si>
    <t>5 years</t>
  </si>
  <si>
    <t>Net Cash Provided by (Used in) Operating Activities, Continuing Operations</t>
  </si>
  <si>
    <t>Working Capital</t>
  </si>
  <si>
    <t>Initial Purchase Order</t>
  </si>
  <si>
    <t>Product Delivery Period</t>
  </si>
  <si>
    <t>1 year 180 days</t>
  </si>
  <si>
    <t>Annual Fixed Costs</t>
  </si>
  <si>
    <t>Note 3 - Summary of Significant Accounting Policies (Details Textual)</t>
  </si>
  <si>
    <t>Dec. 31, 2015USD ($)a</t>
  </si>
  <si>
    <t>Park Copper Mining Company [Member]</t>
  </si>
  <si>
    <t>Volume Of Timber And Mineral Property Held | a</t>
  </si>
  <si>
    <t>Allowance for Doubtful Accounts Receivable</t>
  </si>
  <si>
    <t>Unrecognized Tax Benefits</t>
  </si>
  <si>
    <t>Note 3 - Property and Equipment (Details)</t>
  </si>
  <si>
    <t>Building and Building Improvements [Member] | Minimum [Member]</t>
  </si>
  <si>
    <t>Property, Plant and Equipment, Useful Life</t>
  </si>
  <si>
    <t>Building and Building Improvements [Member] | Maximum [Member]</t>
  </si>
  <si>
    <t>40 years</t>
  </si>
  <si>
    <t>Mining Equipment [Member] | Minimum [Member]</t>
  </si>
  <si>
    <t>2 years</t>
  </si>
  <si>
    <t>Mining Equipment [Member] | Maximum [Member]</t>
  </si>
  <si>
    <t>7 years</t>
  </si>
  <si>
    <t>Furniture and Fixtures [Member] | Minimum [Member]</t>
  </si>
  <si>
    <t>3 years</t>
  </si>
  <si>
    <t>Furniture and Fixtures [Member] | Maximum [Member]</t>
  </si>
  <si>
    <t>Vehicles [Member]</t>
  </si>
  <si>
    <t>Note 4 - Property and Equipment (Details Textual) - USD ($)</t>
  </si>
  <si>
    <t>Dragon Mine [Member]</t>
  </si>
  <si>
    <t>Disposal Group, Including Discontinued Operation, Other Assets, Noncurrent</t>
  </si>
  <si>
    <t>Contract Mining Operations [Member]</t>
  </si>
  <si>
    <t>Note 4 - Property, Plant, and Equipment (Details) - USD ($)</t>
  </si>
  <si>
    <t>Oct. 31, 2014</t>
  </si>
  <si>
    <t>Aug. 31, 2014</t>
  </si>
  <si>
    <t>Apr. 01, 2014</t>
  </si>
  <si>
    <t>Land [Member]</t>
  </si>
  <si>
    <t>Property, Plant and Equipment, Gross</t>
  </si>
  <si>
    <t>[1]</t>
  </si>
  <si>
    <t>Land Improvements [Member]</t>
  </si>
  <si>
    <t>Building [Member]</t>
  </si>
  <si>
    <t>Mining Equipment [Member]</t>
  </si>
  <si>
    <t>Milling Equipment [Member]</t>
  </si>
  <si>
    <t>Laboratory Equipment [Member]</t>
  </si>
  <si>
    <t>Office Equipment [Member]</t>
  </si>
  <si>
    <t>Less: Accumulated depreciation</t>
  </si>
  <si>
    <t>Year 2015 value is the Dragon Mine, with a carrying value of $500,000. Year 2014 value includes the Atlas Mine near Mullan, Idaho with a carrying value of $445,180 (Note 5), and the Dragon Mine with a carrying value of $500,000.</t>
  </si>
  <si>
    <t>Note 5 - Asset Held for Sale (Details Textual)</t>
  </si>
  <si>
    <t>Dec. 15, 2015</t>
  </si>
  <si>
    <t>Proceeds from Sale of Real Estate, Allocated to Selling Expense</t>
  </si>
  <si>
    <t>Assets Held-for-sale, Not Part of Disposal Group</t>
  </si>
  <si>
    <t>Note 6 - Fair Value Measurement and Financial Instruments (Details Textual) - USD ($)</t>
  </si>
  <si>
    <t>Payment in Kind (PIK) Note [Member] | Fair Value, Inputs, Level 3 [Member]</t>
  </si>
  <si>
    <t>Convertible Debt, Fair Value Disclosures</t>
  </si>
  <si>
    <t>DerivativeLiabilitiesChangeInValuation</t>
  </si>
  <si>
    <t>Note 6 - Liabilities Measured at Fair Value on a Recurring Basis (Details) - USD ($)</t>
  </si>
  <si>
    <t>Fair Value, Inputs, Level 1 [Member] | Series 2023 PIK Note Derivative Liability [Member]</t>
  </si>
  <si>
    <t>Derivative liability</t>
  </si>
  <si>
    <t>Fair Value, Inputs, Level 1 [Member] | Series A PIK Note Derivative Liability [Member]</t>
  </si>
  <si>
    <t>Fair Value, Inputs, Level 2 [Member] | Series 2023 PIK Note Derivative Liability [Member]</t>
  </si>
  <si>
    <t>Fair Value, Inputs, Level 2 [Member] | Series A PIK Note Derivative Liability [Member]</t>
  </si>
  <si>
    <t>Fair Value, Inputs, Level 3 [Member] | Series 2023 PIK Note Derivative Liability [Member]</t>
  </si>
  <si>
    <t>Fair Value, Inputs, Level 3 [Member] | Series A PIK Note Derivative Liability [Member]</t>
  </si>
  <si>
    <t>Series 2023 PIK Note Derivative Liability [Member]</t>
  </si>
  <si>
    <t>Series A PIK Note Derivative Liability [Member]</t>
  </si>
  <si>
    <t>Note 6 - Derivatives Measured at Fair Value (Details) - USD ($)</t>
  </si>
  <si>
    <t>Derivative Issuance</t>
  </si>
  <si>
    <t>Balance at beginning of year</t>
  </si>
  <si>
    <t>Transfer to Level 3</t>
  </si>
  <si>
    <t>Net unrealized gain included in operations</t>
  </si>
  <si>
    <t>Balance at December 31, 2015</t>
  </si>
  <si>
    <t>Note 6 - Valuation Assumptions (Details) - Fair Value, Inputs, Level 3 [Member] - $ / shares</t>
  </si>
  <si>
    <t>Share Price</t>
  </si>
  <si>
    <t>Exercise price (in dollars per share)</t>
  </si>
  <si>
    <t>Term (years)</t>
  </si>
  <si>
    <t>7 years 29 days</t>
  </si>
  <si>
    <t>7 years 211 days</t>
  </si>
  <si>
    <t>8 years 211 days</t>
  </si>
  <si>
    <t>Expected volatility</t>
  </si>
  <si>
    <t>86.00%</t>
  </si>
  <si>
    <t>72.90%</t>
  </si>
  <si>
    <t>52.00%</t>
  </si>
  <si>
    <t>Risk-free interest rate</t>
  </si>
  <si>
    <t>1.30%</t>
  </si>
  <si>
    <t>2.12%</t>
  </si>
  <si>
    <t>2.08%</t>
  </si>
  <si>
    <t>2 years 299 days</t>
  </si>
  <si>
    <t>3 years 302 days</t>
  </si>
  <si>
    <t>During the first quarter of 2014, the Company revised its assumption for expected volatility by switching from a peer-group average volatility to the Company's three-year historical volatility in measuring the value of the derivative liabilities mentioned above. Prior to 2011, the occurrence of certain corporate events would not have made the historical volatility calculations meaningful or accurate if included. This reduction in volatility led to a reduced valuation for both the Warrant and Series 2023 Note derivative liabilities of approximately $118,500 and $126,000, respectively, in 2015. The remaining decrease in the valuation is attributable to the decline in stock price.</t>
  </si>
  <si>
    <t>Note 7 - Notes Payable (Details Textual) - USD ($)</t>
  </si>
  <si>
    <t>Sep. 20, 2012</t>
  </si>
  <si>
    <t>Jul. 23, 2012</t>
  </si>
  <si>
    <t>Apr. 17, 2012</t>
  </si>
  <si>
    <t>Oct. 21, 2015</t>
  </si>
  <si>
    <t>Oct. 17, 2015</t>
  </si>
  <si>
    <t>Aug. 21, 2015</t>
  </si>
  <si>
    <t>Aug. 17, 2015</t>
  </si>
  <si>
    <t>Oct. 17, 2014</t>
  </si>
  <si>
    <t>Note Payable Mining Equipment 2 [Member]</t>
  </si>
  <si>
    <t>Debt Instrument, Face Amount</t>
  </si>
  <si>
    <t>Debt Instrument, Interest Rate, Effective Percentage</t>
  </si>
  <si>
    <t>11.279%</t>
  </si>
  <si>
    <t>Debt Instrument, Periodic Payment</t>
  </si>
  <si>
    <t>Debt Instrument, Term</t>
  </si>
  <si>
    <t>4 years</t>
  </si>
  <si>
    <t>Note Payable Mining Equipment 3 [Member]</t>
  </si>
  <si>
    <t>2 years 180 days</t>
  </si>
  <si>
    <t>Debt Instrument, Interest Rate, Stated Percentage</t>
  </si>
  <si>
    <t>5.50%</t>
  </si>
  <si>
    <t>Note Payable for Laboratory Equipment [Member]</t>
  </si>
  <si>
    <t>300 days</t>
  </si>
  <si>
    <t>Note Payable, Mining Equipment, Purchased in October 2014 [Member]</t>
  </si>
  <si>
    <t>5.20%</t>
  </si>
  <si>
    <t>Note Payable Mining Site Vehicle [Member]</t>
  </si>
  <si>
    <t>Note Payable Insurance Company [Member]</t>
  </si>
  <si>
    <t>3.15%</t>
  </si>
  <si>
    <t>Note Payable Insurance Company 1 [Member]</t>
  </si>
  <si>
    <t>11.845%</t>
  </si>
  <si>
    <t>3.00%</t>
  </si>
  <si>
    <t>4.732%</t>
  </si>
  <si>
    <t>Debt Instrument, Periodic Payment, Interest</t>
  </si>
  <si>
    <t>Note 7 - Summary of Note Payable (Details) - USD ($)</t>
  </si>
  <si>
    <t>Note Payable Mining Equipment [Member]</t>
  </si>
  <si>
    <t>Note payable</t>
  </si>
  <si>
    <t>[1],[2]</t>
  </si>
  <si>
    <t>[2]</t>
  </si>
  <si>
    <t>[3]</t>
  </si>
  <si>
    <t>[4]</t>
  </si>
  <si>
    <t>[5]</t>
  </si>
  <si>
    <t>Note Payable Mining Equipment 4 [Member]</t>
  </si>
  <si>
    <t>[6]</t>
  </si>
  <si>
    <t>[7]</t>
  </si>
  <si>
    <t>[7],[8]</t>
  </si>
  <si>
    <t>[8]</t>
  </si>
  <si>
    <t>[9]</t>
  </si>
  <si>
    <t>Note Payable Insurance Company 2 [Member]</t>
  </si>
  <si>
    <t>[10]</t>
  </si>
  <si>
    <t>[11]</t>
  </si>
  <si>
    <t>Note Payable Insurance Company 3 [Member]</t>
  </si>
  <si>
    <t>[12]</t>
  </si>
  <si>
    <t>Note Payable Insurance Company 4 [Member]</t>
  </si>
  <si>
    <t>Less: Current Portion</t>
  </si>
  <si>
    <t>Notes Payable, Long-Term Portion</t>
  </si>
  <si>
    <t>On April 17, 2012, the Company purchased mining equipment for $40,565 by issuing a note with an effective interest rate of 11.279%. The note is collateralized by the mining equipment with payments of $950 for 48 months, which started on May 1, 2012.</t>
  </si>
  <si>
    <t>On October 31, 2014, the Company purchased mining equipment for $57,900 by issuing a note with an interest rate of 5.2%. The note is collateralized by the mining equipment with payments of $1,339 for 48 months, which started on November 30, 2014.</t>
  </si>
  <si>
    <t>On October 31, 2014, the Company purchased mining equipment for $65,120 by paying a deposit and issuing a note in the amount of $57,900 with an interest rate of 5.2%. The note is collateralized by the mining equipment with payments of $1,339 for 48 months, which started on November 30, 2014.</t>
  </si>
  <si>
    <t>On April 1, 2014, the Company purchased lab equipment for $109,493 by paying deposit and issuing a non-interest bearing note in the amount of $91,229. The note is collateralized by the lab equipment with payments of $9,122 for ten months, which started in November 2014.</t>
  </si>
  <si>
    <t>On April 16, 2014, the Company purchased lab equipment for $109,493 by depositing and issuing a non-interest bearing note in the amount of $91,229. The note is collateralized by the lab equipment with payments of $9,122 for ten months, which started in May 2014.</t>
  </si>
  <si>
    <t>On September 20, 2012, the Company purchased a vehicle for the mine site for $37,701 by issuing a non-interest bearing note. The note is collateralized by the vehicle with payments of $628 for 60 months, which started on October 20, 2012.</t>
  </si>
  <si>
    <t>The Company signed a note payable with an insurance company dated October 31, 2014 for directors&amp;#8217; and officers&amp;#8217; insurance, due in monthly installments, including interest at 3.15%. The note will mature on July 2015.</t>
  </si>
  <si>
    <t>The Company signed a note payable with an insurance company dated October 21, 2015 for liability insurance, due in monthly installments, including interest at 11.845%.</t>
  </si>
  <si>
    <t>The Company signed a note payable with an insurance company dated October 31, 2014 for liability insurance, due in monthly installments, including interest at 3.15%. The note will mature on July 2015.</t>
  </si>
  <si>
    <t>The Company signed a note payable with an insurance company dated October 17, 2015 for liability insurance, due in monthly installments, including interest at 3.000%.</t>
  </si>
  <si>
    <t>Note 7 - Summary of Note Payable (Details) (Parentheticals) - USD ($)</t>
  </si>
  <si>
    <t>Note payable, monthly payment</t>
  </si>
  <si>
    <t>Note 7 - Future Minimum Note Payments (Details) - USD ($)</t>
  </si>
  <si>
    <t>Total Notes Payable</t>
  </si>
  <si>
    <t>Note 8 - Convertible Debt (PIK Notes) (Details Textual)</t>
  </si>
  <si>
    <t>Jun. 24, 2016</t>
  </si>
  <si>
    <t>May 31, 2016USD ($)</t>
  </si>
  <si>
    <t>Nov. 03, 2014USD ($)$ / shares</t>
  </si>
  <si>
    <t>Aug. 05, 2013USD ($)$ / shares</t>
  </si>
  <si>
    <t>Feb. 29, 2016USD ($)</t>
  </si>
  <si>
    <t>Nov. 30, 2015USD ($)</t>
  </si>
  <si>
    <t>Aug. 31, 2015USD ($)</t>
  </si>
  <si>
    <t>May 31, 2015USD ($)</t>
  </si>
  <si>
    <t>Feb. 28, 2015USD ($)</t>
  </si>
  <si>
    <t>Aug. 31, 2014USD ($)</t>
  </si>
  <si>
    <t>Feb. 28, 2014USD ($)</t>
  </si>
  <si>
    <t>Jun. 30, 2015USD ($)shares</t>
  </si>
  <si>
    <t>Dec. 31, 2015USD ($)$ / shares</t>
  </si>
  <si>
    <t>Payment in Kind (PIK) Note [Member] | Series 2023 Notes [Member] | Result of Anti-Dilution Adjustment [Member]</t>
  </si>
  <si>
    <t>Debt Instrument, Convertible, Conversion Price | $ / shares</t>
  </si>
  <si>
    <t>Payment in Kind (PIK) Note [Member] | Series 2023 Notes [Member] | After Series A Notes Issuance [Member]</t>
  </si>
  <si>
    <t>Debt Instrument, Convertible, Beneficial Conversion Feature</t>
  </si>
  <si>
    <t>Debt Instrument, Convertible, Number of Equity Instruments</t>
  </si>
  <si>
    <t>Financial Instruments Subject to Mandatory Conversion Earliest Conversion</t>
  </si>
  <si>
    <t>1 year</t>
  </si>
  <si>
    <t>Payment in Kind (PIK) Note [Member] | Series 2023 Notes [Member] | Additional Discount from February and August 2015 Issuance [Member]</t>
  </si>
  <si>
    <t>Debt Instrument, Unamortized Discount</t>
  </si>
  <si>
    <t>Payment in Kind (PIK) Note [Member] | Series 2023 Notes [Member]</t>
  </si>
  <si>
    <t>10500000 years</t>
  </si>
  <si>
    <t>Derivative Liability</t>
  </si>
  <si>
    <t>Amortization of Debt Discount (Premium)</t>
  </si>
  <si>
    <t>Convertible Notes Payable</t>
  </si>
  <si>
    <t>Financial Instrument Subject to Mandatory Conversion Period for Calculation of Conversion Feature</t>
  </si>
  <si>
    <t>10 days</t>
  </si>
  <si>
    <t>Payment in Kind (PIK) Note [Member] | Series A Notes [Member] | Minimum [Member]</t>
  </si>
  <si>
    <t>Convertible Debt, Number of Written Days Notice</t>
  </si>
  <si>
    <t>30 days</t>
  </si>
  <si>
    <t>Payment in Kind (PIK) Note [Member] | Series A Notes [Member] | Maximum [Member]</t>
  </si>
  <si>
    <t>90 days</t>
  </si>
  <si>
    <t>Payment in Kind (PIK) Note [Member] | Series A Notes [Member] | Result of Extension Option [Member]</t>
  </si>
  <si>
    <t>Payment in Kind (PIK) Note [Member] | Series A Notes [Member] | Mandatory Conversion of Note if Condition 1 Exists [Member]</t>
  </si>
  <si>
    <t>Debt Instrument, Convertible, Threshold Consecutive Trading Days</t>
  </si>
  <si>
    <t>Debt Instrument, Convertible, Stock Price Trigger | $ / shares</t>
  </si>
  <si>
    <t>Payment in Kind (PIK) Note [Member] | Series A Notes [Member] | Mandatory Conversion of Note if Condition 2 Exists [Member]</t>
  </si>
  <si>
    <t>20 days</t>
  </si>
  <si>
    <t>Payment in Kind (PIK) Note [Member] | Series A Notes [Member] | Specified Event [Member]</t>
  </si>
  <si>
    <t>1.00%</t>
  </si>
  <si>
    <t>Payment in Kind (PIK) Note [Member] | Series A Notes [Member] | Combined Discount [Member]</t>
  </si>
  <si>
    <t>Shares Issued For Liquidated Damages, Shares | shares</t>
  </si>
  <si>
    <t>Interest Payable</t>
  </si>
  <si>
    <t>Payment in Kind (PIK) Note [Member] | Minimum [Member]</t>
  </si>
  <si>
    <t>Debt Instrument, Convertible, Remaining Discount Amortization Period</t>
  </si>
  <si>
    <t>Accrued Liquidated Damages</t>
  </si>
  <si>
    <t>Note 8 - Convertible Debt PIK Notes (Details) - USD ($)</t>
  </si>
  <si>
    <t>Nov. 30, 2014</t>
  </si>
  <si>
    <t>Nov. 03, 2014</t>
  </si>
  <si>
    <t>Aug. 05, 2013</t>
  </si>
  <si>
    <t>Less: Discount</t>
  </si>
  <si>
    <t>Note 9 - Stockholders' Equity (Details Textual) - USD ($)</t>
  </si>
  <si>
    <t>Jan. 23, 2013</t>
  </si>
  <si>
    <t>Dec. 22, 2011</t>
  </si>
  <si>
    <t>Mar. 31, 2013</t>
  </si>
  <si>
    <t>Preferred Stock, Shares Outstanding</t>
  </si>
  <si>
    <t>Preferred Stock, Shares Authorized</t>
  </si>
  <si>
    <t>Preferred Stock, Par or Stated Value Per Share</t>
  </si>
  <si>
    <t>Common Stock, Shares Authorized</t>
  </si>
  <si>
    <t>Common Stock, Par or Stated Value Per Share</t>
  </si>
  <si>
    <t>Common Stock, Shares, Outstanding</t>
  </si>
  <si>
    <t>Note 10 - Options and Warrants to Purchase Common Stock (Details Textual) - USD ($)</t>
  </si>
  <si>
    <t>Aug. 31, 2013</t>
  </si>
  <si>
    <t>Mar. 31, 2016</t>
  </si>
  <si>
    <t>LTIP [Member]</t>
  </si>
  <si>
    <t>Share-based Compensation Arrangement by Share-based Payment Award, Number of Shares Authorized</t>
  </si>
  <si>
    <t>Employee Stock Option [Member]</t>
  </si>
  <si>
    <t>Allocated Share-based Compensation Expense</t>
  </si>
  <si>
    <t>Share-based Compensation Arrangement by Share-based Payment Award, Options, Outstanding, Intrinsic Value</t>
  </si>
  <si>
    <t>Employee Service Share-based Compensation, Nonvested Awards, Compensation Not yet Recognized, Stock Options</t>
  </si>
  <si>
    <t>Employee Service Share-based Compensation, Nonvested Awards, Compensation Cost Not yet Recognized, Period for Recognition</t>
  </si>
  <si>
    <t>1 year 98 days</t>
  </si>
  <si>
    <t>5 years 43 days</t>
  </si>
  <si>
    <t>Warrants Issued</t>
  </si>
  <si>
    <t>Class of Warrant or Right, Exercise Price of Warrants or Rights</t>
  </si>
  <si>
    <t>Class of Warrant or Right, Exercise Price Adjustment</t>
  </si>
  <si>
    <t>Mandatorily Convertible PIK Notes, Interest Rate</t>
  </si>
  <si>
    <t>Warrants Cancelled During Period, Writeoff to Derivative Liability and Equity</t>
  </si>
  <si>
    <t>Unrealized Gain (Loss) on Derivatives</t>
  </si>
  <si>
    <t>Class of Warrant or Right, Expired During Period</t>
  </si>
  <si>
    <t>Share-based Compensation Arrangement by Share-based Payment Award, Options, Grants in Period, Gross</t>
  </si>
  <si>
    <t>Share-based Compensation Arrangements by Share-based Payment Award, Options, Grants in Period, Weighted Average Exercise Price</t>
  </si>
  <si>
    <t>Note 10 - Summary of the Status of the Warrants Outstanding (Details) - $ / shares</t>
  </si>
  <si>
    <t>Exercise Price 1 [Member]</t>
  </si>
  <si>
    <t>Number Outstanding (in shares)</t>
  </si>
  <si>
    <t>Weighted Average Remaining Contractual Life</t>
  </si>
  <si>
    <t>32 days</t>
  </si>
  <si>
    <t>Exercise Price 4 [Member]</t>
  </si>
  <si>
    <t>5 years 120 days</t>
  </si>
  <si>
    <t>Exercise Price 5 [Member]</t>
  </si>
  <si>
    <t>215 days</t>
  </si>
  <si>
    <t>4 years 332 days</t>
  </si>
  <si>
    <t>3 years 160 days</t>
  </si>
  <si>
    <t>Note 10 - Significant Assumptions Relating to the Valuation of Stock Options (Details) - Employee Stock Option [Member]</t>
  </si>
  <si>
    <t>Minimum [Member]</t>
  </si>
  <si>
    <t>Dividend Yield</t>
  </si>
  <si>
    <t>0.00%</t>
  </si>
  <si>
    <t>Expected Life (in years)</t>
  </si>
  <si>
    <t>5 years 182 days</t>
  </si>
  <si>
    <t>Expected Volatility</t>
  </si>
  <si>
    <t>56.10%</t>
  </si>
  <si>
    <t>Risk Free Interest Rate</t>
  </si>
  <si>
    <t>1.79%</t>
  </si>
  <si>
    <t>5 years 219 days</t>
  </si>
  <si>
    <t>83.40%</t>
  </si>
  <si>
    <t>51.00%</t>
  </si>
  <si>
    <t>1.20%</t>
  </si>
  <si>
    <t>1.47%</t>
  </si>
  <si>
    <t>2.00%</t>
  </si>
  <si>
    <t>Note 10 - Summary of the Status and Changes of the Options Granted Under the Stock Option Plans and Other Agreements (Details) - $ / shares</t>
  </si>
  <si>
    <t>Outstanding at beginning of period (in shares)</t>
  </si>
  <si>
    <t>Outstanding at beginning of period (in dollars per share)</t>
  </si>
  <si>
    <t>Forfeited (in shares)</t>
  </si>
  <si>
    <t>Forfeited (in dollars per share)</t>
  </si>
  <si>
    <t>Outstanding at end of period (in shares)</t>
  </si>
  <si>
    <t>Outstanding at end of period (in dollars per share)</t>
  </si>
  <si>
    <t>Note 10 - Summary of the Vesting Periods of Options (Details) - shares</t>
  </si>
  <si>
    <t>Vesting Period from February 12 2015 to February 12 2015 [Member]</t>
  </si>
  <si>
    <t>Stock Options Granted (in shares)</t>
  </si>
  <si>
    <t>Vesting Period from April 15 2015 to April 15 2015 [Member]</t>
  </si>
  <si>
    <t>Vesting Period from April 7 2015 to April 7 2016 [Member]</t>
  </si>
  <si>
    <t>Vesting Period From September, 16 2015 To September, 16 2016 [Member]</t>
  </si>
  <si>
    <t>Vesting Period from February 5 2015 to February 5 2018 [Member]</t>
  </si>
  <si>
    <t>Vesting Period from June 1 2015 to June 1 2018 [Member]</t>
  </si>
  <si>
    <t>Vesting Period from November 10 2015 to November 10 2018 [Member]</t>
  </si>
  <si>
    <t>Note 10 - Summary of the Status of the Options Outstanding (Details)</t>
  </si>
  <si>
    <t>Dec. 31, 2015$ / sharesshares</t>
  </si>
  <si>
    <t>Options Outstanding, Number (in shares) | shares</t>
  </si>
  <si>
    <t>Options Outstanding, Weighted Average Remaining Contractual Life</t>
  </si>
  <si>
    <t>4 years 262 days</t>
  </si>
  <si>
    <t>Options Outstanding, Weighted Average Exercise Price (in dollars per share)</t>
  </si>
  <si>
    <t>Options Exercisable, Number (in shares) | shares</t>
  </si>
  <si>
    <t>Options Exercisable, Weighted Average Exercise Price (in dollars per share)</t>
  </si>
  <si>
    <t>Exercise Price 2 [Member]</t>
  </si>
  <si>
    <t>4 years 317 days</t>
  </si>
  <si>
    <t>Exercise Price 3 [Member]</t>
  </si>
  <si>
    <t>9 years 47 days</t>
  </si>
  <si>
    <t>9 years 40 days</t>
  </si>
  <si>
    <t>2 years 361 days</t>
  </si>
  <si>
    <t>Exercise Price 6 [Member]</t>
  </si>
  <si>
    <t>9 years 138 days</t>
  </si>
  <si>
    <t>Exercise Price 7 [Member]</t>
  </si>
  <si>
    <t>5 years 251 days</t>
  </si>
  <si>
    <t>Exercise Price 8 [Member]</t>
  </si>
  <si>
    <t>8 years 164 days</t>
  </si>
  <si>
    <t>Exercise Price 9 [Member]</t>
  </si>
  <si>
    <t>7 years 233 days</t>
  </si>
  <si>
    <t>Exercise Price 10 [Member]</t>
  </si>
  <si>
    <t>7 years 175 days</t>
  </si>
  <si>
    <t>Exercise Price 11 [Member]</t>
  </si>
  <si>
    <t>2 years 32 days</t>
  </si>
  <si>
    <t>Exercise Price 12 [Member]</t>
  </si>
  <si>
    <t>5 years 87 days</t>
  </si>
  <si>
    <t>Exercise Price 13 [Member]</t>
  </si>
  <si>
    <t>Exercise Price 14 [Member]</t>
  </si>
  <si>
    <t>5 years 346 days</t>
  </si>
  <si>
    <t>Exercise Price 15 [Member]</t>
  </si>
  <si>
    <t>Exercise Price 16 [Member]</t>
  </si>
  <si>
    <t>6 years 324 days</t>
  </si>
  <si>
    <t>Exercise Price 17 [Member]</t>
  </si>
  <si>
    <t>5 years 233 days</t>
  </si>
  <si>
    <t>Note 11 - Per Share Data (Details Textual) - shares</t>
  </si>
  <si>
    <t>Antidilutive Securities Excluded from Computation of Earnings Per Share, Amount</t>
  </si>
  <si>
    <t>Warrant [Member]</t>
  </si>
  <si>
    <t>Convertible Debt Securities [Member]</t>
  </si>
  <si>
    <t>Note 12 - Income Taxes (Details Textual) - USD ($)</t>
  </si>
  <si>
    <t>State and Local Jurisdiction [Member] | IDAHO [Member]</t>
  </si>
  <si>
    <t>Effective Income Tax Rate Reconciliation, State and Local Income Taxes, Percent</t>
  </si>
  <si>
    <t>0.10%</t>
  </si>
  <si>
    <t>State and Local Jurisdiction [Member] | UTAH [Member]</t>
  </si>
  <si>
    <t>2.55%</t>
  </si>
  <si>
    <t>2.30%</t>
  </si>
  <si>
    <t>1.50%</t>
  </si>
  <si>
    <t>State and Local Jurisdiction [Member] | NEW YORK [Member]</t>
  </si>
  <si>
    <t>0.35%</t>
  </si>
  <si>
    <t>0.40%</t>
  </si>
  <si>
    <t>0.50%</t>
  </si>
  <si>
    <t>State and Local Jurisdiction [Member]</t>
  </si>
  <si>
    <t>Operating Loss Carryforwards</t>
  </si>
  <si>
    <t>Domestic Tax Authority [Member]</t>
  </si>
  <si>
    <t>Effective Income Tax Rate Reconciliation, at Federal Statutory Income Tax Rate, Percent</t>
  </si>
  <si>
    <t>35.00%</t>
  </si>
  <si>
    <t>Valuation Allowance, Deferred Tax Asset, Increase (Decrease), Amount</t>
  </si>
  <si>
    <t>Note 12 - Summary of Deferred Tax Assets (Details) - USD ($)</t>
  </si>
  <si>
    <t>Deferred tax assets:</t>
  </si>
  <si>
    <t>Net operating loss carryforward</t>
  </si>
  <si>
    <t>Stock-based compensation</t>
  </si>
  <si>
    <t>Total deferred tax assets</t>
  </si>
  <si>
    <t>Deferred tax liabilities:</t>
  </si>
  <si>
    <t>Fixed assets</t>
  </si>
  <si>
    <t>Less: valuation allowance</t>
  </si>
  <si>
    <t>Note 12 - Reconciliation of Differences between Effective and Statutory Income Tax Rates (Details) - USD ($)</t>
  </si>
  <si>
    <t>State income taxes – Idaho</t>
  </si>
  <si>
    <t>Federal statutory rate</t>
  </si>
  <si>
    <t>Change in valuation allowance related to derivatives</t>
  </si>
  <si>
    <t>(57.50%)</t>
  </si>
  <si>
    <t>(47.80%)</t>
  </si>
  <si>
    <t>(39.00%)</t>
  </si>
  <si>
    <t>Net nontaxable income related to derivatives</t>
  </si>
  <si>
    <t>20.30%</t>
  </si>
  <si>
    <t>8.20%</t>
  </si>
  <si>
    <t>2.20%</t>
  </si>
  <si>
    <t>Miscellaneous</t>
  </si>
  <si>
    <t>(0.70%)</t>
  </si>
  <si>
    <t>(0.30%)</t>
  </si>
  <si>
    <t>Note 13 - Related Party Transactions (Details)</t>
  </si>
  <si>
    <t>Dec. 31, 2015USD ($)$ / sharesshares</t>
  </si>
  <si>
    <t>The IBS Turnaround Fund (LP) (A Limited Partnership) [Member] | IBS Capital LLC [Member]</t>
  </si>
  <si>
    <t>Investment</t>
  </si>
  <si>
    <t>OID/Discount (in dollars per share) | $ / shares</t>
  </si>
  <si>
    <t>Principal</t>
  </si>
  <si>
    <t>Shares Issuable at 0.92, excluding interest (in shares) | shares</t>
  </si>
  <si>
    <t>The IBS Turnaround Fund (QP) (A Limited Partnership) [Member] | IBS Capital LLC [Member]</t>
  </si>
  <si>
    <t>The IBS Opportunity Fund Ltd. [Member] | IBS Capital LLC [Member]</t>
  </si>
  <si>
    <t>Note 14 - Commitments and Contingencies (Details Textual)</t>
  </si>
  <si>
    <t>Apr. 18, 2014USD ($)</t>
  </si>
  <si>
    <t>Office Space Leases [Member]</t>
  </si>
  <si>
    <t>Operating Leases Monthly Rent</t>
  </si>
  <si>
    <t>Operating Leases, Future Minimum Payments Due</t>
  </si>
  <si>
    <t>Loss Contingency, Damages Sought, Value</t>
  </si>
  <si>
    <t>Number of Purchase Orders</t>
  </si>
  <si>
    <t>Note 15 - Quarterly Financial Information (Details) - USD ($)</t>
  </si>
  <si>
    <t>Revenue</t>
  </si>
  <si>
    <t>Operating loss</t>
  </si>
  <si>
    <t>Net income (loss)</t>
  </si>
  <si>
    <t>Income (Loss) Per Share (Basic and Diluted) (in dollars per share)</t>
  </si>
  <si>
    <t>Note 16 - Subsequent Event (Details Textual) - Subsequent Event [Member]</t>
  </si>
  <si>
    <t>Note 3 - Liquidity (Details Textual)</t>
  </si>
  <si>
    <t>Jun. 24, 2016USD ($)$ / shares$ / itemshares</t>
  </si>
  <si>
    <t>Dec. 22, 2011$ / sharesshares</t>
  </si>
  <si>
    <t>Jun. 30, 2016USD ($)$ / sharesshares</t>
  </si>
  <si>
    <t>Mar. 31, 2013$ / sharesshares</t>
  </si>
  <si>
    <t>Aug. 31, 2013$ / shares</t>
  </si>
  <si>
    <t>Warrant Per Unit | shares</t>
  </si>
  <si>
    <t>Proceeds from Issuance or Sale of Equity</t>
  </si>
  <si>
    <t>Number of Units, Issued During Period</t>
  </si>
  <si>
    <t>Price Per Unit | $ / item</t>
  </si>
  <si>
    <t>Common Stock Per Unit | shares</t>
  </si>
  <si>
    <t>Class of Warrant or Right, Expiration Term</t>
  </si>
  <si>
    <t>Class of Warrant or Right, Number of Securities Called by Each Warrant or Right | shares</t>
  </si>
  <si>
    <t>Stock Issued During Period, Shares, New Issues | shares</t>
  </si>
  <si>
    <t>Class of Warrant or Right, Number of Securities Called by Warrants or Rights | shares</t>
  </si>
  <si>
    <t>Class of Warrant or Right, Exercise Price of Warrants or Rights | $ / shares</t>
  </si>
  <si>
    <t>Note 4 - Summary of Significant Accounting Policies (Details Textual) - USD ($)</t>
  </si>
  <si>
    <t>Weighted Average Number of Shares Outstanding, Basic and Diluted</t>
  </si>
  <si>
    <t>Outstanding Options and Warrants to Purchase Common Stock Not Included in Diluted Computation</t>
  </si>
  <si>
    <t>Note 4 - Property and Equipment (Details)</t>
  </si>
  <si>
    <t>Note 4 - Liabilities Measured at Fair Value on a Recurring Basis (Details) - USD ($)</t>
  </si>
  <si>
    <t>Series 2023 PIK Note Derivative Liability [Member] | Fair Value, Inputs, Level 1 [Member]</t>
  </si>
  <si>
    <t>Derivative Liability, Fair Value, Gross Liability</t>
  </si>
  <si>
    <t>Series 2023 PIK Note Derivative Liability [Member] | Fair Value, Inputs, Level 2 [Member]</t>
  </si>
  <si>
    <t>Series 2023 PIK Note Derivative Liability [Member] | Fair Value, Inputs, Level 3 [Member]</t>
  </si>
  <si>
    <t>Series A PIK Note Derivative Liability [Member] | Fair Value, Inputs, Level 1 [Member]</t>
  </si>
  <si>
    <t>Series A PIK Note Derivative Liability [Member] | Fair Value, Inputs, Level 2 [Member]</t>
  </si>
  <si>
    <t>Series A PIK Note Derivative Liability [Member] | Fair Value, Inputs, Level 3 [Member]</t>
  </si>
  <si>
    <t>Note 4 - Derivatives Measured at Fair Value (Details)</t>
  </si>
  <si>
    <t>Issuance of additional PIK Notes</t>
  </si>
  <si>
    <t>Net unrealized gains included in net (loss)</t>
  </si>
  <si>
    <t>Balance at end of year</t>
  </si>
  <si>
    <t>Note 4 - Valuation Assumptions (Details) - Fair Value, Inputs, Level 3 [Member] - $ / shares</t>
  </si>
  <si>
    <t>Note 6 - Notes Payable (Details Textual) - USD ($)</t>
  </si>
  <si>
    <t>Note 6 - Summary of Note Payable (Details) - USD ($)</t>
  </si>
  <si>
    <t>[5],[6]</t>
  </si>
  <si>
    <t>Note 6 - Summary of Note Payable (Details) (Parentheticals) - USD ($)</t>
  </si>
  <si>
    <t>Note 6 - Future Minimum Note Payments (Details) - USD ($)</t>
  </si>
  <si>
    <t>July 2016 - June 2017</t>
  </si>
  <si>
    <t>July 2017 - June 2018</t>
  </si>
  <si>
    <t>July 2018 - June 2019</t>
  </si>
  <si>
    <t>Note 7 - Convertible Debt (PIK Notes) (Details Textual)</t>
  </si>
  <si>
    <t>Jun. 24, 2016USD ($)$ / sharesshares</t>
  </si>
  <si>
    <t>Dec. 22, 2011shares</t>
  </si>
  <si>
    <t>Mar. 31, 2013shares</t>
  </si>
  <si>
    <t>Payment in Kind (PIK) Note [Member] | Series A Notes [Member] | Series A PIK Note Derivative Liability [Member] | Fair Value, Inputs, Level 3 [Member]</t>
  </si>
  <si>
    <t>Fair Value, Measurement with Unobservable Inputs Reconciliation, Recurring Basis, Liability, Period Increase (Decrease)</t>
  </si>
  <si>
    <t>Payment in Kind (PIK) Note [Member] | Series 2023 Notes [Member] | Result of Anti-Dilution Adjustments after Issuance of Series A Notes [Member]</t>
  </si>
  <si>
    <t>Payment in Kind (PIK) Note [Member] | Series 2023 Notes [Member] | Result of Anti-Dilution Adjustment after Issuance of Equity Units [Member]</t>
  </si>
  <si>
    <t>Payment in Kind (PIK) Note [Member] | Series 2023 Notes [Member] | Series 2023 PIK Note Derivative Liability [Member] | Fair Value, Inputs, Level 3 [Member]</t>
  </si>
  <si>
    <t>Note 7 - Convertible Debt PIK Notes (Details) - USD ($)</t>
  </si>
  <si>
    <t>Less: Deferred Financing Cost</t>
  </si>
  <si>
    <t>Note 8 - Stockholders' Equity (Details Textual) - USD ($)</t>
  </si>
  <si>
    <t>Payments of Stock Issuance Costs</t>
  </si>
  <si>
    <t>Common Stock Per Unit</t>
  </si>
  <si>
    <t>Warrant Per Unit</t>
  </si>
  <si>
    <t>Class of Warrant or Right, Number of Securities Called by Each Warrant or Right</t>
  </si>
  <si>
    <t>Proceeds from Issuance of Private Placement</t>
  </si>
  <si>
    <t>Common Stock, Shares, Issued</t>
  </si>
  <si>
    <t>Note 9 - Options and Warrants to Purchase Common Stock (Details Textual) - USD ($)</t>
  </si>
  <si>
    <t>Price of Unit</t>
  </si>
  <si>
    <t>Class of Warrant or Right, Number of Securities Called by Warrants or Rights</t>
  </si>
  <si>
    <t>Intrinsic Value of Outstanding Warrants</t>
  </si>
  <si>
    <t>Share-based Compensation Arrangement by Share-based Payment Award, Options, Grants in Period, Weighted Average Grant Date Fair Value</t>
  </si>
  <si>
    <t>Note 9 - Summary of the Status of the Warrants Outstanding (Details) - $ / shares</t>
  </si>
  <si>
    <t>Warrants Outstanding and Exercisable Number Outstanding (in shares)</t>
  </si>
  <si>
    <t>Warrants Outstanding and Exercisable Weighted Average Remaining Contractual Life</t>
  </si>
  <si>
    <t>Warrants Outstanding and Exercisable Weighted Average Exercise Price (in dollars per share)</t>
  </si>
  <si>
    <t>4 years 302 days</t>
  </si>
  <si>
    <t>Note 9 - Significant Assumptions Relating to the Valuation of Stock Options (Details) - Employee Stock Option [Member]</t>
  </si>
  <si>
    <t>Note 9 - Summary of the Status and Changes of the Options Granted Under the Stock Option Plans and Other Agreements (Details) - $ / shares</t>
  </si>
  <si>
    <t>Outstanding at beginning of period</t>
  </si>
  <si>
    <t>4 years 197 days</t>
  </si>
  <si>
    <t>Issued (in dollars per share)</t>
  </si>
  <si>
    <t>Issued</t>
  </si>
  <si>
    <t>Exercised (in shares)</t>
  </si>
  <si>
    <t>Exercised (in dollars per share)</t>
  </si>
  <si>
    <t>Exercisable at end of period (in shares)</t>
  </si>
  <si>
    <t>Exercisable at end of period (in dollars per share)</t>
  </si>
  <si>
    <t>Exercisable at end of period</t>
  </si>
  <si>
    <t>Measured in years</t>
  </si>
  <si>
    <t>Note 10 - Summary of Contractual Obligations (Details)</t>
  </si>
  <si>
    <t>Contractual Obligations:</t>
  </si>
  <si>
    <t>Rent obligations, due in less than one year</t>
  </si>
  <si>
    <t>Rent obligations, due in one to three years</t>
  </si>
  <si>
    <t>Total, due</t>
  </si>
  <si>
    <t>Total, due in less than one year</t>
  </si>
  <si>
    <t>Total, due in one to three years</t>
  </si>
  <si>
    <t>Schedule II - Valuation and Qualifying Accounts (Details) - USD ($)</t>
  </si>
  <si>
    <t>Allowance for Doubtful Accounts [Member]</t>
  </si>
  <si>
    <t>Balance at Beginning of Year</t>
  </si>
  <si>
    <t>Net Recoveries</t>
  </si>
  <si>
    <t>Valuation Allowance of Deferred Tax Assets [Member]</t>
  </si>
  <si>
    <t>Additions Charged to Expenses/ Other Accounts</t>
  </si>
  <si>
    <t>Balance at End of Yea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32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108376049</v>
      </c>
    </row>
    <row r="13" spans="1:3">
      <c t="s" r="A13" s="4">
        <v>20</v>
      </c>
      <c t="s" r="B13" s="5">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48"/>
    <col customWidth="1" max="3" min="3" width="62"/>
    <col customWidth="1" max="4" min="4" width="27"/>
    <col customWidth="1" max="5" min="5" width="22"/>
    <col customWidth="1" max="6" min="6" width="36"/>
    <col customWidth="1" max="7" min="7" width="56"/>
    <col customWidth="1" max="8" min="8" width="54"/>
    <col customWidth="1" max="9" min="9" width="13"/>
  </cols>
  <sheetData>
    <row r="1" spans="1:9">
      <c t="s" r="A1" s="1">
        <v>177</v>
      </c>
      <c t="s" r="B1" s="2">
        <v>178</v>
      </c>
      <c t="s" r="C1" s="2">
        <v>179</v>
      </c>
      <c t="s" r="D1" s="2">
        <v>180</v>
      </c>
      <c t="s" r="E1" s="2">
        <v>95</v>
      </c>
      <c t="s" r="F1" s="2">
        <v>96</v>
      </c>
      <c t="s" r="G1" s="2">
        <v>97</v>
      </c>
      <c t="s" r="H1" s="2">
        <v>98</v>
      </c>
      <c t="s" r="I1" s="2">
        <v>99</v>
      </c>
    </row>
    <row r="2" spans="1:9">
      <c t="s" r="A2" s="4">
        <v>100</v>
      </c>
      <c t="n" r="E2" s="6">
        <v>90619444</v>
      </c>
    </row>
    <row r="3" spans="1:9">
      <c t="s" r="A3" s="4">
        <v>101</v>
      </c>
      <c t="n" r="E3" s="7">
        <v>90619</v>
      </c>
      <c t="n" r="F3" s="7">
        <v>52634064</v>
      </c>
      <c t="n" r="G3" s="7">
        <v>-20009496</v>
      </c>
      <c t="n" r="H3" s="7">
        <v>-28748950</v>
      </c>
      <c t="n" r="I3" s="7">
        <v>3966237</v>
      </c>
    </row>
    <row r="4" spans="1:9">
      <c t="s" r="A4" s="4">
        <v>102</v>
      </c>
      <c t="n" r="E4" s="6">
        <v>269812</v>
      </c>
    </row>
    <row r="5" spans="1:9">
      <c t="s" r="A5" s="4">
        <v>103</v>
      </c>
      <c t="n" r="E5" s="7">
        <v>270</v>
      </c>
      <c t="n" r="F5" s="6">
        <v>316205</v>
      </c>
      <c t="s" r="G5" s="4">
        <v>54</v>
      </c>
      <c t="s" r="H5" s="4">
        <v>54</v>
      </c>
      <c t="n" r="I5" s="6">
        <v>316475</v>
      </c>
    </row>
    <row r="6" spans="1:9">
      <c t="s" r="A6" s="4">
        <v>181</v>
      </c>
      <c t="n" r="E6" s="6">
        <v>3756757</v>
      </c>
    </row>
    <row r="7" spans="1:9">
      <c t="s" r="A7" s="4">
        <v>182</v>
      </c>
      <c t="n" r="E7" s="7">
        <v>3757</v>
      </c>
      <c t="n" r="F7" s="6">
        <v>5556243</v>
      </c>
      <c t="s" r="G7" s="4">
        <v>54</v>
      </c>
      <c t="s" r="H7" s="4">
        <v>54</v>
      </c>
      <c t="n" r="I7" s="6">
        <v>5560000</v>
      </c>
    </row>
    <row r="8" spans="1:9">
      <c t="s" r="A8" s="4">
        <v>106</v>
      </c>
      <c t="s" r="E8" s="4">
        <v>54</v>
      </c>
      <c t="n" r="F8" s="6">
        <v>4707381</v>
      </c>
      <c t="s" r="G8" s="4">
        <v>54</v>
      </c>
      <c t="s" r="H8" s="4">
        <v>54</v>
      </c>
      <c t="n" r="I8" s="6">
        <v>4707381</v>
      </c>
    </row>
    <row r="9" spans="1:9">
      <c t="s" r="A9" s="4">
        <v>107</v>
      </c>
      <c t="s" r="E9" s="4">
        <v>54</v>
      </c>
      <c t="s" r="F9" s="4">
        <v>54</v>
      </c>
      <c t="s" r="G9" s="4">
        <v>54</v>
      </c>
      <c t="n" r="H9" s="6">
        <v>-13063526</v>
      </c>
      <c t="n" r="I9" s="6">
        <v>-13063526</v>
      </c>
    </row>
    <row r="10" spans="1:9">
      <c t="s" r="A10" s="4">
        <v>108</v>
      </c>
      <c t="n" r="E10" s="6">
        <v>94646013</v>
      </c>
    </row>
    <row r="11" spans="1:9">
      <c t="s" r="A11" s="4">
        <v>109</v>
      </c>
      <c t="n" r="E11" s="7">
        <v>94646</v>
      </c>
      <c t="n" r="F11" s="6">
        <v>63213893</v>
      </c>
      <c t="n" r="G11" s="6">
        <v>-20009496</v>
      </c>
      <c t="n" r="H11" s="6">
        <v>-41812476</v>
      </c>
      <c t="n" r="I11" s="6">
        <v>1486567</v>
      </c>
    </row>
    <row r="12" spans="1:9">
      <c t="s" r="A12" s="4">
        <v>102</v>
      </c>
      <c t="n" r="E12" s="6">
        <v>408539</v>
      </c>
    </row>
    <row r="13" spans="1:9">
      <c t="s" r="A13" s="4">
        <v>103</v>
      </c>
      <c t="n" r="E13" s="7">
        <v>409</v>
      </c>
      <c t="n" r="F13" s="6">
        <v>326860</v>
      </c>
      <c t="s" r="G13" s="4">
        <v>54</v>
      </c>
      <c t="s" r="H13" s="4">
        <v>54</v>
      </c>
      <c t="n" r="I13" s="6">
        <v>327269</v>
      </c>
    </row>
    <row r="14" spans="1:9">
      <c t="s" r="A14" s="4">
        <v>106</v>
      </c>
      <c t="s" r="E14" s="4">
        <v>54</v>
      </c>
      <c t="n" r="F14" s="6">
        <v>865716</v>
      </c>
      <c t="s" r="G14" s="4">
        <v>54</v>
      </c>
      <c t="s" r="H14" s="4">
        <v>54</v>
      </c>
      <c t="n" r="I14" s="6">
        <v>865716</v>
      </c>
    </row>
    <row r="15" spans="1:9">
      <c t="s" r="A15" s="4">
        <v>107</v>
      </c>
      <c t="s" r="E15" s="4">
        <v>54</v>
      </c>
      <c t="s" r="F15" s="4">
        <v>54</v>
      </c>
      <c t="s" r="G15" s="4">
        <v>54</v>
      </c>
      <c t="n" r="H15" s="6">
        <v>-10316317</v>
      </c>
      <c t="n" r="I15" s="6">
        <v>-10316317</v>
      </c>
    </row>
    <row r="16" spans="1:9">
      <c t="s" r="A16" s="4">
        <v>113</v>
      </c>
      <c t="n" r="E16" s="6">
        <v>95054552</v>
      </c>
    </row>
    <row r="17" spans="1:9">
      <c t="s" r="A17" s="4">
        <v>114</v>
      </c>
      <c t="n" r="E17" s="7">
        <v>95055</v>
      </c>
      <c t="n" r="F17" s="6">
        <v>64526469</v>
      </c>
      <c t="n" r="G17" s="6">
        <v>-20009496</v>
      </c>
      <c t="n" r="H17" s="6">
        <v>-52128793</v>
      </c>
      <c t="n" r="I17" s="6">
        <v>-7516765</v>
      </c>
    </row>
    <row r="18" spans="1:9">
      <c t="s" r="A18" s="4">
        <v>102</v>
      </c>
      <c t="n" r="E18" s="6">
        <v>1045788</v>
      </c>
    </row>
    <row r="19" spans="1:9">
      <c t="s" r="A19" s="4">
        <v>103</v>
      </c>
      <c t="n" r="E19" s="7">
        <v>1046</v>
      </c>
      <c t="n" r="F19" s="6">
        <v>378890</v>
      </c>
      <c t="s" r="G19" s="4">
        <v>54</v>
      </c>
      <c t="s" r="H19" s="4">
        <v>54</v>
      </c>
      <c t="n" r="I19" s="6">
        <v>379936</v>
      </c>
    </row>
    <row r="20" spans="1:9">
      <c t="s" r="A20" s="4">
        <v>106</v>
      </c>
      <c t="s" r="E20" s="4">
        <v>54</v>
      </c>
      <c t="n" r="F20" s="6">
        <v>397417</v>
      </c>
      <c t="s" r="G20" s="4">
        <v>54</v>
      </c>
      <c t="s" r="H20" s="4">
        <v>54</v>
      </c>
      <c t="n" r="I20" s="6">
        <v>397417</v>
      </c>
    </row>
    <row r="21" spans="1:9">
      <c t="s" r="A21" s="4">
        <v>107</v>
      </c>
      <c t="s" r="E21" s="4">
        <v>54</v>
      </c>
      <c t="s" r="F21" s="4">
        <v>54</v>
      </c>
      <c t="s" r="G21" s="4">
        <v>54</v>
      </c>
      <c t="n" r="H21" s="6">
        <v>-9805137</v>
      </c>
      <c t="n" r="I21" s="6">
        <v>-9805137</v>
      </c>
    </row>
    <row r="22" spans="1:9">
      <c t="s" r="A22" s="4">
        <v>116</v>
      </c>
      <c t="n" r="E22" s="6">
        <v>97144736</v>
      </c>
    </row>
    <row r="23" spans="1:9">
      <c t="s" r="A23" s="4">
        <v>117</v>
      </c>
      <c t="n" r="E23" s="7">
        <v>97145</v>
      </c>
      <c t="n" r="F23" s="6">
        <v>66106631</v>
      </c>
      <c t="n" r="G23" s="6">
        <v>-20009496</v>
      </c>
      <c t="n" r="H23" s="6">
        <v>-61933930</v>
      </c>
      <c t="n" r="I23" s="6">
        <v>-15739650</v>
      </c>
    </row>
    <row r="24" spans="1:9">
      <c t="s" r="A24" s="4">
        <v>102</v>
      </c>
      <c t="n" r="E24" s="6">
        <v>178980</v>
      </c>
    </row>
    <row r="25" spans="1:9">
      <c t="s" r="A25" s="4">
        <v>103</v>
      </c>
      <c t="n" r="E25" s="7">
        <v>179</v>
      </c>
      <c t="n" r="F25" s="6">
        <v>94164</v>
      </c>
      <c t="n" r="I25" s="7">
        <v>94343</v>
      </c>
    </row>
    <row r="26" spans="1:9">
      <c t="s" r="A26" s="4">
        <v>183</v>
      </c>
      <c t="n" r="E26" s="6">
        <v>118994</v>
      </c>
      <c t="n" r="I26" s="6">
        <v>118994</v>
      </c>
    </row>
    <row r="27" spans="1:9">
      <c t="s" r="A27" s="4">
        <v>184</v>
      </c>
      <c t="n" r="E27" s="7">
        <v>119</v>
      </c>
      <c t="n" r="F27" s="6">
        <v>26461</v>
      </c>
      <c t="n" r="I27" s="7">
        <v>26580</v>
      </c>
    </row>
    <row r="28" spans="1:9">
      <c t="s" r="A28" s="4">
        <v>181</v>
      </c>
      <c t="n" r="B28" s="6">
        <v>10933339</v>
      </c>
      <c t="n" r="D28" s="6">
        <v>10933339</v>
      </c>
    </row>
    <row r="29" spans="1:9">
      <c t="s" r="A29" s="4">
        <v>182</v>
      </c>
      <c t="n" r="B29" s="7">
        <v>10933</v>
      </c>
      <c t="n" r="C29" s="7">
        <v>1629067</v>
      </c>
      <c t="n" r="D29" s="7">
        <v>1640000</v>
      </c>
    </row>
    <row r="30" spans="1:9">
      <c t="s" r="A30" s="4">
        <v>106</v>
      </c>
      <c t="n" r="F30" s="6">
        <v>365045</v>
      </c>
      <c t="n" r="I30" s="6">
        <v>365045</v>
      </c>
    </row>
    <row r="31" spans="1:9">
      <c t="s" r="A31" s="4">
        <v>107</v>
      </c>
      <c t="n" r="H31" s="6">
        <v>-3731884</v>
      </c>
      <c t="n" r="I31" s="6">
        <v>-3731884</v>
      </c>
    </row>
    <row r="32" spans="1:9">
      <c t="s" r="A32" s="4">
        <v>122</v>
      </c>
      <c t="n" r="E32" s="6">
        <v>108376049</v>
      </c>
    </row>
    <row r="33" spans="1:9">
      <c t="s" r="A33" s="4">
        <v>123</v>
      </c>
      <c t="n" r="E33" s="7">
        <v>108376</v>
      </c>
      <c t="n" r="F33" s="7">
        <v>68221368</v>
      </c>
      <c t="n" r="G33" s="7">
        <v>-20009496</v>
      </c>
      <c t="n" r="H33" s="7">
        <v>-65665814</v>
      </c>
      <c t="n" r="I33" s="7">
        <v>-17345566</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s>
  <sheetData>
    <row r="1" spans="1:6">
      <c t="s" r="A1" s="1">
        <v>859</v>
      </c>
      <c t="s" r="B1" s="2">
        <v>1</v>
      </c>
      <c t="s" r="C1" s="2">
        <v>74</v>
      </c>
    </row>
    <row r="2" spans="1:6">
      <c t="s" r="B2" s="2">
        <v>2</v>
      </c>
      <c t="s" r="C2" s="2">
        <v>30</v>
      </c>
      <c t="s" r="D2" s="2">
        <v>630</v>
      </c>
      <c t="s" r="E2" s="2">
        <v>622</v>
      </c>
      <c t="s" r="F2" s="2">
        <v>621</v>
      </c>
    </row>
    <row r="3" spans="1:6">
      <c t="s" r="A3" s="4">
        <v>651</v>
      </c>
    </row>
    <row r="4" spans="1:6">
      <c t="s" r="A4" s="4">
        <v>860</v>
      </c>
      <c t="n" r="B4" s="6">
        <v>3283283</v>
      </c>
      <c t="n" r="C4" s="6">
        <v>213402</v>
      </c>
    </row>
    <row r="5" spans="1:6">
      <c t="s" r="A5" s="4">
        <v>861</v>
      </c>
      <c t="s" r="B5" s="4">
        <v>410</v>
      </c>
      <c t="s" r="C5" s="4">
        <v>654</v>
      </c>
    </row>
    <row r="6" spans="1:6">
      <c t="s" r="A6" s="4">
        <v>862</v>
      </c>
      <c t="n" r="B6" s="9">
        <v>0.25</v>
      </c>
      <c t="n" r="C6" s="9">
        <v>0.78</v>
      </c>
    </row>
    <row r="7" spans="1:6">
      <c t="s" r="A7" s="4">
        <v>701</v>
      </c>
    </row>
    <row r="8" spans="1:6">
      <c t="s" r="A8" s="4">
        <v>860</v>
      </c>
      <c t="n" r="B8" s="6">
        <v>461340</v>
      </c>
    </row>
    <row r="9" spans="1:6">
      <c t="s" r="A9" s="4">
        <v>861</v>
      </c>
      <c t="s" r="B9" s="4">
        <v>863</v>
      </c>
    </row>
    <row r="10" spans="1:6">
      <c t="s" r="A10" s="4">
        <v>862</v>
      </c>
      <c t="n" r="B10" s="9">
        <v>1.15</v>
      </c>
    </row>
    <row r="11" spans="1:6">
      <c t="s" r="A11" s="4">
        <v>703</v>
      </c>
    </row>
    <row r="12" spans="1:6">
      <c t="s" r="A12" s="4">
        <v>860</v>
      </c>
      <c t="n" r="B12" s="6">
        <v>54367</v>
      </c>
    </row>
    <row r="13" spans="1:6">
      <c t="s" r="A13" s="4">
        <v>861</v>
      </c>
      <c t="s" r="B13" s="4">
        <v>654</v>
      </c>
    </row>
    <row r="14" spans="1:6">
      <c t="s" r="A14" s="4">
        <v>862</v>
      </c>
      <c t="n" r="B14" s="7">
        <v>2</v>
      </c>
    </row>
    <row r="15" spans="1:6">
      <c t="s" r="A15" s="4">
        <v>860</v>
      </c>
      <c t="n" r="B15" s="6">
        <v>3798990</v>
      </c>
      <c t="n" r="C15" s="6">
        <v>729109</v>
      </c>
    </row>
    <row r="16" spans="1:6">
      <c t="s" r="A16" s="4">
        <v>861</v>
      </c>
      <c t="s" r="B16" s="4">
        <v>659</v>
      </c>
      <c t="s" r="C16" s="4">
        <v>660</v>
      </c>
    </row>
    <row r="17" spans="1:6">
      <c t="s" r="A17" s="4">
        <v>862</v>
      </c>
      <c t="n" r="B17" s="9">
        <v>0.38</v>
      </c>
      <c t="n" r="C17" s="9">
        <v>1.11</v>
      </c>
      <c t="n" r="D17" s="9">
        <v>1.93</v>
      </c>
      <c t="n" r="E17" s="9">
        <v>1.97</v>
      </c>
      <c t="n" r="F17" s="7">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6"/>
  </cols>
  <sheetData>
    <row r="1" spans="1:4">
      <c t="s" r="A1" s="1">
        <v>864</v>
      </c>
      <c t="s" r="B1" s="2">
        <v>1</v>
      </c>
      <c t="s" r="D1" s="2">
        <v>74</v>
      </c>
    </row>
    <row r="2" spans="1:4">
      <c t="s" r="B2" s="2">
        <v>2</v>
      </c>
      <c t="s" r="C2" s="2">
        <v>171</v>
      </c>
      <c t="s" r="D2" s="2">
        <v>30</v>
      </c>
    </row>
    <row r="3" spans="1:4">
      <c t="s" r="A3" s="4">
        <v>663</v>
      </c>
      <c t="s" r="B3" s="4">
        <v>664</v>
      </c>
      <c t="s" r="C3" s="4">
        <v>664</v>
      </c>
      <c t="s" r="D3" s="4">
        <v>664</v>
      </c>
    </row>
    <row r="4" spans="1:4">
      <c t="s" r="A4" s="4">
        <v>665</v>
      </c>
      <c t="s" r="B4" s="4">
        <v>410</v>
      </c>
      <c t="s" r="C4" s="4">
        <v>671</v>
      </c>
      <c t="s" r="D4" s="4">
        <v>431</v>
      </c>
    </row>
    <row r="5" spans="1:4">
      <c t="s" r="A5" s="4">
        <v>667</v>
      </c>
      <c t="s" r="B5" s="4">
        <v>672</v>
      </c>
      <c t="s" r="C5" s="4">
        <v>673</v>
      </c>
      <c t="s" r="D5" s="4">
        <v>488</v>
      </c>
    </row>
    <row r="6" spans="1:4">
      <c t="s" r="A6" s="4">
        <v>669</v>
      </c>
      <c t="s" r="B6" s="4">
        <v>674</v>
      </c>
      <c t="s" r="C6" s="4">
        <v>675</v>
      </c>
      <c t="s" r="D6" s="4">
        <v>67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6"/>
    <col customWidth="1" max="5" min="5" width="14"/>
  </cols>
  <sheetData>
    <row r="1" spans="1:5">
      <c t="s" r="A1" s="1">
        <v>865</v>
      </c>
      <c t="s" r="C1" s="2">
        <v>1</v>
      </c>
      <c t="s" r="D1" s="2">
        <v>74</v>
      </c>
    </row>
    <row r="2" spans="1:5">
      <c t="s" r="C2" s="2">
        <v>2</v>
      </c>
      <c t="s" r="D2" s="2">
        <v>30</v>
      </c>
      <c t="s" r="E2" s="2">
        <v>31</v>
      </c>
    </row>
    <row r="3" spans="1:5">
      <c t="s" r="A3" s="4">
        <v>678</v>
      </c>
      <c t="n" r="C3" s="6">
        <v>17806472</v>
      </c>
      <c t="n" r="D3" s="6">
        <v>17053116</v>
      </c>
      <c t="n" r="E3" s="6">
        <v>15878116</v>
      </c>
    </row>
    <row r="4" spans="1:5">
      <c t="s" r="A4" s="4">
        <v>679</v>
      </c>
      <c t="n" r="C4" s="7">
        <v>1</v>
      </c>
      <c t="n" r="D4" s="9">
        <v>1.02</v>
      </c>
      <c t="n" r="E4" s="9">
        <v>1.03</v>
      </c>
    </row>
    <row r="5" spans="1:5">
      <c t="s" r="A5" s="4">
        <v>866</v>
      </c>
      <c t="s" r="B5" s="4">
        <v>446</v>
      </c>
      <c t="s" r="C5" s="4">
        <v>867</v>
      </c>
      <c t="s" r="D5" s="4">
        <v>54</v>
      </c>
    </row>
    <row r="6" spans="1:5">
      <c t="s" r="A6" s="4">
        <v>686</v>
      </c>
      <c t="n" r="C6" s="6">
        <v>2671488</v>
      </c>
      <c t="n" r="D6" s="6">
        <v>1138356</v>
      </c>
      <c t="n" r="E6" s="6">
        <v>1175000</v>
      </c>
    </row>
    <row r="7" spans="1:5">
      <c t="s" r="A7" s="4">
        <v>868</v>
      </c>
      <c t="n" r="C7" s="9">
        <v>0.26</v>
      </c>
      <c t="n" r="D7" s="9">
        <v>0.63</v>
      </c>
      <c t="n" r="E7" s="9">
        <v>0.84</v>
      </c>
    </row>
    <row r="8" spans="1:5">
      <c t="s" r="A8" s="4">
        <v>869</v>
      </c>
      <c t="s" r="B8" s="4">
        <v>446</v>
      </c>
      <c t="s" r="C8" s="4">
        <v>54</v>
      </c>
    </row>
    <row r="9" spans="1:5">
      <c t="s" r="A9" s="4">
        <v>870</v>
      </c>
      <c t="n" r="C9" s="6">
        <v>0</v>
      </c>
    </row>
    <row r="10" spans="1:5">
      <c t="s" r="A10" s="4">
        <v>871</v>
      </c>
      <c t="n" r="C10" s="7">
        <v>0</v>
      </c>
    </row>
    <row r="11" spans="1:5">
      <c t="s" r="A11" s="4">
        <v>680</v>
      </c>
      <c t="n" r="C11" s="6">
        <v>0</v>
      </c>
      <c t="n" r="D11" s="6">
        <v>-235000</v>
      </c>
      <c t="s" r="E11" s="4">
        <v>54</v>
      </c>
    </row>
    <row r="12" spans="1:5">
      <c t="s" r="A12" s="4">
        <v>681</v>
      </c>
      <c t="n" r="C12" s="7">
        <v>0</v>
      </c>
      <c t="n" r="D12" s="9">
        <v>0.77</v>
      </c>
      <c t="s" r="E12" s="4">
        <v>54</v>
      </c>
    </row>
    <row r="13" spans="1:5">
      <c t="s" r="A13" s="4">
        <v>682</v>
      </c>
      <c t="n" r="C13" s="6">
        <v>20477960</v>
      </c>
      <c t="n" r="D13" s="6">
        <v>17806472</v>
      </c>
      <c t="n" r="E13" s="6">
        <v>17053116</v>
      </c>
    </row>
    <row r="14" spans="1:5">
      <c t="s" r="A14" s="4">
        <v>683</v>
      </c>
      <c t="n" r="C14" s="9">
        <v>0.92</v>
      </c>
      <c t="n" r="D14" s="7">
        <v>1</v>
      </c>
      <c t="n" r="E14" s="9">
        <v>1.02</v>
      </c>
    </row>
    <row r="15" spans="1:5">
      <c t="s" r="A15" s="4">
        <v>872</v>
      </c>
      <c t="n" r="C15" s="6">
        <v>19271284</v>
      </c>
    </row>
    <row r="16" spans="1:5">
      <c t="s" r="A16" s="4">
        <v>873</v>
      </c>
      <c t="n" r="C16" s="9">
        <v>0.92</v>
      </c>
    </row>
    <row r="17" spans="1:5">
      <c t="s" r="A17" s="4">
        <v>874</v>
      </c>
      <c t="s" r="B17" s="4">
        <v>446</v>
      </c>
      <c t="s" r="C17" s="4">
        <v>867</v>
      </c>
    </row>
    <row r="18" spans="1:5">
      <c t="n" r="A18"/>
    </row>
    <row r="19" spans="1:5">
      <c t="s" r="A19" s="4">
        <v>446</v>
      </c>
      <c t="s" r="B19" s="4">
        <v>875</v>
      </c>
    </row>
  </sheetData>
  <mergeCells count="4">
    <mergeCell ref="A1:B2"/>
    <mergeCell ref="D1:E1"/>
    <mergeCell ref="A18:D18"/>
    <mergeCell ref="B19:D1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t="s" r="A1" s="1">
        <v>876</v>
      </c>
      <c t="s" r="B1" s="2">
        <v>385</v>
      </c>
    </row>
    <row r="2" spans="1:2">
      <c t="s" r="A2" s="3">
        <v>877</v>
      </c>
    </row>
    <row r="3" spans="1:2">
      <c t="s" r="A3" s="4">
        <v>786</v>
      </c>
      <c t="n" r="B3" s="7">
        <v>78783</v>
      </c>
    </row>
    <row r="4" spans="1:2">
      <c t="s" r="A4" s="4">
        <v>878</v>
      </c>
      <c t="n" r="B4" s="6">
        <v>78783</v>
      </c>
    </row>
    <row r="5" spans="1:2">
      <c t="s" r="A5" s="4">
        <v>879</v>
      </c>
      <c t="n" r="B5" s="6">
        <v>0</v>
      </c>
    </row>
    <row r="6" spans="1:2">
      <c t="s" r="A6" s="4">
        <v>880</v>
      </c>
      <c t="n" r="B6" s="6">
        <v>78783</v>
      </c>
    </row>
    <row r="7" spans="1:2">
      <c t="s" r="A7" s="4">
        <v>881</v>
      </c>
      <c t="n" r="B7" s="6">
        <v>78783</v>
      </c>
    </row>
    <row r="8" spans="1:2">
      <c t="s" r="A8" s="4">
        <v>882</v>
      </c>
      <c t="n" r="B8" s="7">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883</v>
      </c>
      <c t="s" r="B1" s="2">
        <v>74</v>
      </c>
    </row>
    <row r="2" spans="1:4">
      <c t="s" r="B2" s="2">
        <v>30</v>
      </c>
      <c t="s" r="C2" s="2">
        <v>31</v>
      </c>
      <c t="s" r="D2" s="2">
        <v>75</v>
      </c>
    </row>
    <row r="3" spans="1:4">
      <c t="s" r="A3" s="4">
        <v>884</v>
      </c>
    </row>
    <row r="4" spans="1:4">
      <c t="s" r="A4" s="4">
        <v>885</v>
      </c>
      <c t="n" r="D4" s="7">
        <v>25106</v>
      </c>
    </row>
    <row r="5" spans="1:4">
      <c t="s" r="A5" s="4">
        <v>886</v>
      </c>
      <c t="n" r="D5" s="6">
        <v>25106</v>
      </c>
    </row>
    <row r="6" spans="1:4">
      <c t="s" r="A6" s="4">
        <v>887</v>
      </c>
    </row>
    <row r="7" spans="1:4">
      <c t="s" r="A7" s="4">
        <v>885</v>
      </c>
      <c t="n" r="B7" s="7">
        <v>26694879</v>
      </c>
      <c t="n" r="C7" s="7">
        <v>21759577</v>
      </c>
      <c t="n" r="D7" s="6">
        <v>16724700</v>
      </c>
    </row>
    <row r="8" spans="1:4">
      <c t="s" r="A8" s="4">
        <v>888</v>
      </c>
      <c t="n" r="B8" s="6">
        <v>5672480</v>
      </c>
      <c t="n" r="C8" s="6">
        <v>4935302</v>
      </c>
      <c t="n" r="D8" s="6">
        <v>5034877</v>
      </c>
    </row>
    <row r="9" spans="1:4">
      <c t="s" r="A9" s="4">
        <v>889</v>
      </c>
      <c t="n" r="B9" s="7">
        <v>32367359</v>
      </c>
      <c t="n" r="C9" s="7">
        <v>26694879</v>
      </c>
      <c t="n" r="D9" s="7">
        <v>217595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185</v>
      </c>
      <c t="s" r="B1" s="2">
        <v>1</v>
      </c>
    </row>
    <row r="2" spans="1:3">
      <c t="s" r="B2" s="2">
        <v>2</v>
      </c>
      <c t="s" r="C2" s="2">
        <v>171</v>
      </c>
    </row>
    <row r="3" spans="1:3">
      <c t="s" r="A3" s="4">
        <v>186</v>
      </c>
    </row>
    <row r="4" spans="1:3">
      <c t="s" r="A4" s="3">
        <v>126</v>
      </c>
    </row>
    <row r="5" spans="1:3">
      <c t="s" r="A5" s="4">
        <v>187</v>
      </c>
      <c t="n" r="B5" s="7">
        <v>365045</v>
      </c>
      <c t="n" r="C5" s="7">
        <v>207598</v>
      </c>
    </row>
    <row r="6" spans="1:3">
      <c t="s" r="A6" s="4">
        <v>188</v>
      </c>
    </row>
    <row r="7" spans="1:3">
      <c t="s" r="A7" s="3">
        <v>126</v>
      </c>
    </row>
    <row r="8" spans="1:3">
      <c t="s" r="A8" s="4">
        <v>187</v>
      </c>
      <c t="n" r="B8" s="6">
        <v>26580</v>
      </c>
      <c t="n" r="C8" s="6">
        <v>0</v>
      </c>
    </row>
    <row r="9" spans="1:3">
      <c t="s" r="A9" s="4">
        <v>91</v>
      </c>
      <c t="n" r="B9" s="6">
        <v>-3731884</v>
      </c>
      <c t="n" r="C9" s="6">
        <v>-6923341</v>
      </c>
    </row>
    <row r="10" spans="1:3">
      <c t="s" r="A10" s="4">
        <v>127</v>
      </c>
      <c t="n" r="B10" s="6">
        <v>674420</v>
      </c>
      <c t="n" r="C10" s="6">
        <v>652905</v>
      </c>
    </row>
    <row r="11" spans="1:3">
      <c t="s" r="A11" s="4">
        <v>128</v>
      </c>
      <c t="n" r="B11" s="6">
        <v>949513</v>
      </c>
      <c t="n" r="C11" s="6">
        <v>507116</v>
      </c>
    </row>
    <row r="12" spans="1:3">
      <c t="s" r="A12" s="4">
        <v>129</v>
      </c>
      <c t="n" r="B12" s="6">
        <v>3750</v>
      </c>
      <c t="n" r="C12" s="6">
        <v>3750</v>
      </c>
    </row>
    <row r="13" spans="1:3">
      <c t="s" r="A13" s="4">
        <v>189</v>
      </c>
      <c t="n" r="B13" s="6">
        <v>1732289</v>
      </c>
      <c t="n" r="C13" s="6">
        <v>578813</v>
      </c>
    </row>
    <row r="14" spans="1:3">
      <c t="s" r="A14" s="4">
        <v>190</v>
      </c>
      <c t="n" r="B14" s="6">
        <v>94343</v>
      </c>
      <c t="n" r="C14" s="6">
        <v>215961</v>
      </c>
    </row>
    <row r="15" spans="1:3">
      <c t="s" r="A15" s="4">
        <v>132</v>
      </c>
      <c t="n" r="B15" s="6">
        <v>0</v>
      </c>
      <c t="n" r="C15" s="6">
        <v>541011</v>
      </c>
    </row>
    <row r="16" spans="1:3">
      <c t="s" r="A16" s="4">
        <v>191</v>
      </c>
      <c t="n" r="B16" s="6">
        <v>-1291406</v>
      </c>
      <c t="n" r="C16" s="6">
        <v>-1220369</v>
      </c>
    </row>
    <row r="17" spans="1:3">
      <c t="s" r="A17" s="4">
        <v>192</v>
      </c>
      <c t="n" r="B17" s="6">
        <v>-108764</v>
      </c>
      <c t="n" r="C17" s="6">
        <v>0</v>
      </c>
    </row>
    <row r="18" spans="1:3">
      <c t="s" r="A18" s="3">
        <v>139</v>
      </c>
    </row>
    <row r="19" spans="1:3">
      <c t="s" r="A19" s="4">
        <v>36</v>
      </c>
      <c t="n" r="B19" s="6">
        <v>-311688</v>
      </c>
      <c t="n" r="C19" s="6">
        <v>88620</v>
      </c>
    </row>
    <row r="20" spans="1:3">
      <c t="s" r="A20" s="4">
        <v>38</v>
      </c>
      <c t="n" r="B20" s="6">
        <v>94647</v>
      </c>
      <c t="n" r="C20" s="6">
        <v>0</v>
      </c>
    </row>
    <row r="21" spans="1:3">
      <c t="s" r="A21" s="4">
        <v>37</v>
      </c>
      <c t="n" r="B21" s="6">
        <v>151868</v>
      </c>
      <c t="n" r="C21" s="6">
        <v>133949</v>
      </c>
    </row>
    <row r="22" spans="1:3">
      <c t="s" r="A22" s="4">
        <v>193</v>
      </c>
      <c t="n" r="B22" s="6">
        <v>-176715</v>
      </c>
      <c t="n" r="C22" s="6">
        <v>482812</v>
      </c>
    </row>
    <row r="23" spans="1:3">
      <c t="s" r="A23" s="4">
        <v>141</v>
      </c>
      <c t="n" r="B23" s="6">
        <v>-1528002</v>
      </c>
      <c t="n" r="C23" s="6">
        <v>-4731175</v>
      </c>
    </row>
    <row r="24" spans="1:3">
      <c t="s" r="A24" s="3">
        <v>142</v>
      </c>
    </row>
    <row r="25" spans="1:3">
      <c t="s" r="A25" s="4">
        <v>194</v>
      </c>
      <c t="n" r="B25" s="6">
        <v>552944</v>
      </c>
      <c t="n" r="C25" s="6">
        <v>0</v>
      </c>
    </row>
    <row r="26" spans="1:3">
      <c t="s" r="A26" s="4">
        <v>143</v>
      </c>
      <c t="n" r="B26" s="6">
        <v>-120783</v>
      </c>
      <c t="n" r="C26" s="6">
        <v>-17995</v>
      </c>
    </row>
    <row r="27" spans="1:3">
      <c t="s" r="A27" s="4">
        <v>145</v>
      </c>
      <c t="n" r="B27" s="6">
        <v>432161</v>
      </c>
      <c t="n" r="C27" s="6">
        <v>-17995</v>
      </c>
    </row>
    <row r="28" spans="1:3">
      <c t="s" r="A28" s="3">
        <v>146</v>
      </c>
    </row>
    <row r="29" spans="1:3">
      <c t="s" r="A29" s="4">
        <v>147</v>
      </c>
      <c t="n" r="B29" s="6">
        <v>-172542</v>
      </c>
      <c t="n" r="C29" s="6">
        <v>-203440</v>
      </c>
    </row>
    <row r="30" spans="1:3">
      <c t="s" r="A30" s="4">
        <v>195</v>
      </c>
      <c t="n" r="B30" s="6">
        <v>1640000</v>
      </c>
      <c t="n" r="C30" s="6">
        <v>0</v>
      </c>
    </row>
    <row r="31" spans="1:3">
      <c t="s" r="A31" s="4">
        <v>150</v>
      </c>
      <c t="n" r="B31" s="6">
        <v>1467458</v>
      </c>
      <c t="n" r="C31" s="6">
        <v>-203440</v>
      </c>
    </row>
    <row r="32" spans="1:3">
      <c t="s" r="A32" s="4">
        <v>151</v>
      </c>
      <c t="n" r="B32" s="6">
        <v>371617</v>
      </c>
      <c t="n" r="C32" s="6">
        <v>-4952610</v>
      </c>
    </row>
    <row r="33" spans="1:3">
      <c t="s" r="A33" s="4">
        <v>152</v>
      </c>
      <c t="n" r="B33" s="6">
        <v>1803131</v>
      </c>
      <c t="n" r="C33" s="6">
        <v>10701666</v>
      </c>
    </row>
    <row r="34" spans="1:3">
      <c t="s" r="A34" s="4">
        <v>153</v>
      </c>
      <c t="n" r="B34" s="6">
        <v>2174748</v>
      </c>
      <c t="n" r="C34" s="6">
        <v>5749056</v>
      </c>
    </row>
    <row r="35" spans="1:3">
      <c t="s" r="A35" s="3">
        <v>154</v>
      </c>
    </row>
    <row r="36" spans="1:3">
      <c t="s" r="A36" s="4">
        <v>155</v>
      </c>
      <c t="n" r="B36" s="6">
        <v>4204</v>
      </c>
      <c t="n" r="C36" s="6">
        <v>5974</v>
      </c>
    </row>
    <row r="37" spans="1:3">
      <c t="s" r="A37" s="4">
        <v>156</v>
      </c>
      <c t="n" r="B37" s="7">
        <v>0</v>
      </c>
      <c t="n" r="C37" s="7">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96</v>
      </c>
      <c t="s" r="B1" s="2">
        <v>1</v>
      </c>
      <c t="s" r="C1" s="2">
        <v>74</v>
      </c>
    </row>
    <row r="2" spans="1:3">
      <c t="s" r="B2" s="2">
        <v>2</v>
      </c>
      <c t="s" r="C2" s="2">
        <v>30</v>
      </c>
    </row>
    <row r="3" spans="1:3">
      <c t="s" r="A3" s="3">
        <v>197</v>
      </c>
    </row>
    <row r="4" spans="1:3">
      <c t="s" r="A4" s="4">
        <v>198</v>
      </c>
      <c t="s" r="B4" s="4">
        <v>199</v>
      </c>
      <c t="s" r="C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t="s" r="A1" s="1">
        <v>201</v>
      </c>
      <c t="s" r="B1" s="2">
        <v>1</v>
      </c>
      <c t="s" r="C1" s="2">
        <v>74</v>
      </c>
    </row>
    <row r="2" spans="1:3">
      <c t="s" r="B2" s="2">
        <v>2</v>
      </c>
      <c t="s" r="C2" s="2">
        <v>30</v>
      </c>
    </row>
    <row r="3" spans="1:3">
      <c t="s" r="A3" s="3">
        <v>197</v>
      </c>
    </row>
    <row r="4" spans="1:3">
      <c t="s" r="A4" s="4">
        <v>202</v>
      </c>
      <c t="s" r="B4" s="4">
        <v>203</v>
      </c>
      <c t="s" r="C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t="s" r="A1" s="1">
        <v>205</v>
      </c>
      <c t="s" r="B1" s="2">
        <v>1</v>
      </c>
      <c t="s" r="C1" s="2">
        <v>74</v>
      </c>
    </row>
    <row r="2" spans="1:3">
      <c t="s" r="B2" s="2">
        <v>2</v>
      </c>
      <c t="s" r="C2" s="2">
        <v>30</v>
      </c>
    </row>
    <row r="3" spans="1:3">
      <c t="s" r="A3" s="3">
        <v>197</v>
      </c>
    </row>
    <row r="4" spans="1:3">
      <c t="s" r="A4" s="4">
        <v>206</v>
      </c>
      <c t="s" r="B4" s="4">
        <v>207</v>
      </c>
      <c t="s" r="C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9</v>
      </c>
      <c t="s" r="B1" s="2">
        <v>74</v>
      </c>
    </row>
    <row r="2" spans="1:2">
      <c t="s" r="B2" s="2">
        <v>30</v>
      </c>
    </row>
    <row r="3" spans="1:2">
      <c t="s" r="A3" s="3">
        <v>197</v>
      </c>
    </row>
    <row r="4" spans="1:2">
      <c t="s" r="A4" s="4">
        <v>210</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2</v>
      </c>
      <c t="s" r="B1" s="2">
        <v>74</v>
      </c>
    </row>
    <row r="2" spans="1:2">
      <c t="s" r="B2" s="2">
        <v>30</v>
      </c>
    </row>
    <row r="3" spans="1:2">
      <c t="s" r="A3" s="3">
        <v>197</v>
      </c>
    </row>
    <row r="4" spans="1:2">
      <c t="s" r="A4" s="4">
        <v>213</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5</v>
      </c>
      <c t="s" r="B1" s="2">
        <v>74</v>
      </c>
    </row>
    <row r="2" spans="1:2">
      <c t="s" r="B2" s="2">
        <v>30</v>
      </c>
    </row>
    <row r="3" spans="1:2">
      <c t="s" r="A3" s="3">
        <v>197</v>
      </c>
    </row>
    <row r="4" spans="1:2">
      <c t="s" r="A4" s="4">
        <v>216</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218</v>
      </c>
      <c t="s" r="B1" s="2">
        <v>1</v>
      </c>
      <c t="s" r="C1" s="2">
        <v>74</v>
      </c>
    </row>
    <row r="2" spans="1:3">
      <c t="s" r="B2" s="2">
        <v>2</v>
      </c>
      <c t="s" r="C2" s="2">
        <v>30</v>
      </c>
    </row>
    <row r="3" spans="1:3">
      <c t="s" r="A3" s="3">
        <v>197</v>
      </c>
    </row>
    <row r="4" spans="1:3">
      <c t="s" r="A4" s="4">
        <v>219</v>
      </c>
      <c t="s" r="B4" s="4">
        <v>220</v>
      </c>
      <c t="s" r="C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222</v>
      </c>
      <c t="s" r="B1" s="2">
        <v>1</v>
      </c>
      <c t="s" r="C1" s="2">
        <v>74</v>
      </c>
    </row>
    <row r="2" spans="1:3">
      <c t="s" r="B2" s="2">
        <v>2</v>
      </c>
      <c t="s" r="C2" s="2">
        <v>30</v>
      </c>
    </row>
    <row r="3" spans="1:3">
      <c t="s" r="A3" s="3">
        <v>197</v>
      </c>
    </row>
    <row r="4" spans="1:3">
      <c t="s" r="A4" s="4">
        <v>223</v>
      </c>
      <c t="s" r="B4" s="4">
        <v>224</v>
      </c>
      <c t="s" r="C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30</v>
      </c>
      <c t="s" r="C1" s="2">
        <v>31</v>
      </c>
    </row>
    <row r="2" spans="1:3">
      <c t="s" r="A2" s="4">
        <v>32</v>
      </c>
    </row>
    <row r="3" spans="1:3">
      <c t="s" r="A3" s="3">
        <v>33</v>
      </c>
    </row>
    <row r="4" spans="1:3">
      <c t="s" r="A4" s="4">
        <v>34</v>
      </c>
      <c t="n" r="B4" s="7">
        <v>17072886</v>
      </c>
      <c t="n" r="C4" s="7">
        <v>13024439</v>
      </c>
    </row>
    <row r="5" spans="1:3">
      <c t="s" r="A5" s="4">
        <v>35</v>
      </c>
      <c t="n" r="B5" s="6">
        <v>1803131</v>
      </c>
      <c t="n" r="C5" s="6">
        <v>10701666</v>
      </c>
    </row>
    <row r="6" spans="1:3">
      <c t="s" r="A6" s="4">
        <v>36</v>
      </c>
      <c t="n" r="B6" s="6">
        <v>176205</v>
      </c>
      <c t="n" r="C6" s="6">
        <v>112831</v>
      </c>
    </row>
    <row r="7" spans="1:3">
      <c t="s" r="A7" s="4">
        <v>37</v>
      </c>
      <c t="n" r="B7" s="6">
        <v>322922</v>
      </c>
      <c t="n" r="C7" s="6">
        <v>289644</v>
      </c>
    </row>
    <row r="8" spans="1:3">
      <c t="s" r="A8" s="4">
        <v>38</v>
      </c>
      <c t="n" r="B8" s="6">
        <v>94647</v>
      </c>
      <c t="n" r="C8" s="6">
        <v>0</v>
      </c>
    </row>
    <row r="9" spans="1:3">
      <c t="s" r="A9" s="4">
        <v>39</v>
      </c>
      <c t="n" r="B9" s="6">
        <v>2396905</v>
      </c>
      <c t="n" r="C9" s="6">
        <v>11104141</v>
      </c>
    </row>
    <row r="10" spans="1:3">
      <c t="s" r="A10" s="4">
        <v>40</v>
      </c>
      <c t="n" r="B10" s="6">
        <v>5206825</v>
      </c>
      <c t="n" r="C10" s="6">
        <v>7055874</v>
      </c>
    </row>
    <row r="11" spans="1:3">
      <c t="s" r="A11" s="4">
        <v>41</v>
      </c>
      <c t="n" r="B11" s="6">
        <v>21250</v>
      </c>
      <c t="n" r="C11" s="6">
        <v>28750</v>
      </c>
    </row>
    <row r="12" spans="1:3">
      <c t="s" r="A12" s="4">
        <v>42</v>
      </c>
      <c t="n" r="B12" s="6">
        <v>269202</v>
      </c>
      <c t="n" r="C12" s="6">
        <v>268937</v>
      </c>
    </row>
    <row r="13" spans="1:3">
      <c t="s" r="A13" s="4">
        <v>43</v>
      </c>
      <c t="n" r="B13" s="6">
        <v>445180</v>
      </c>
      <c t="n" r="C13" s="6">
        <v>0</v>
      </c>
    </row>
    <row r="14" spans="1:3">
      <c t="s" r="A14" s="4">
        <v>44</v>
      </c>
      <c t="n" r="B14" s="6">
        <v>714382</v>
      </c>
      <c t="n" r="C14" s="6">
        <v>297687</v>
      </c>
    </row>
    <row r="15" spans="1:3">
      <c t="s" r="A15" s="4">
        <v>45</v>
      </c>
      <c t="n" r="B15" s="6">
        <v>8318112</v>
      </c>
      <c t="n" r="C15" s="6">
        <v>18457702</v>
      </c>
    </row>
    <row r="16" spans="1:3">
      <c t="s" r="A16" s="4">
        <v>46</v>
      </c>
      <c t="n" r="B16" s="6">
        <v>742745</v>
      </c>
      <c t="n" r="C16" s="6">
        <v>2608364</v>
      </c>
    </row>
    <row r="17" spans="1:3">
      <c t="s" r="A17" s="4">
        <v>47</v>
      </c>
      <c t="n" r="B17" s="6">
        <v>210429</v>
      </c>
      <c t="n" r="C17" s="6">
        <v>246894</v>
      </c>
    </row>
    <row r="18" spans="1:3">
      <c t="s" r="A18" s="4">
        <v>48</v>
      </c>
      <c t="n" r="B18" s="6">
        <v>1833581</v>
      </c>
      <c t="n" r="C18" s="6">
        <v>2855258</v>
      </c>
    </row>
    <row r="19" spans="1:3">
      <c t="s" r="A19" s="4">
        <v>49</v>
      </c>
      <c t="n" r="B19" s="6">
        <v>33688</v>
      </c>
      <c t="n" r="C19" s="6">
        <v>59145</v>
      </c>
    </row>
    <row r="20" spans="1:3">
      <c t="s" r="A20" s="4">
        <v>34</v>
      </c>
      <c t="n" r="B20" s="6">
        <v>17051636</v>
      </c>
    </row>
    <row r="21" spans="1:3">
      <c t="s" r="A21" s="4">
        <v>50</v>
      </c>
      <c t="n" r="B21" s="6">
        <v>5138857</v>
      </c>
      <c t="n" r="C21" s="6">
        <v>10035625</v>
      </c>
    </row>
    <row r="22" spans="1:3">
      <c t="s" r="A22" s="4">
        <v>51</v>
      </c>
      <c t="n" r="B22" s="6">
        <v>22224181</v>
      </c>
      <c t="n" r="C22" s="6">
        <v>23119209</v>
      </c>
    </row>
    <row r="23" spans="1:3">
      <c t="s" r="A23" s="4">
        <v>52</v>
      </c>
      <c t="n" r="B23" s="6">
        <v>24057762</v>
      </c>
      <c t="n" r="C23" s="6">
        <v>25974467</v>
      </c>
    </row>
    <row r="24" spans="1:3">
      <c t="s" r="A24" s="4">
        <v>53</v>
      </c>
      <c t="s" r="B24" s="4">
        <v>54</v>
      </c>
      <c t="s" r="C24" s="4">
        <v>54</v>
      </c>
    </row>
    <row r="25" spans="1:3">
      <c t="s" r="A25" s="3">
        <v>55</v>
      </c>
    </row>
    <row r="26" spans="1:3">
      <c t="s" r="A26" s="4">
        <v>56</v>
      </c>
      <c t="s" r="B26" s="4">
        <v>54</v>
      </c>
      <c t="s" r="C26" s="4">
        <v>54</v>
      </c>
    </row>
    <row r="27" spans="1:3">
      <c t="s" r="A27" s="4">
        <v>57</v>
      </c>
      <c t="n" r="B27" s="6">
        <v>97145</v>
      </c>
      <c t="n" r="C27" s="6">
        <v>95055</v>
      </c>
    </row>
    <row r="28" spans="1:3">
      <c t="s" r="A28" s="4">
        <v>58</v>
      </c>
      <c t="n" r="B28" s="6">
        <v>66106631</v>
      </c>
      <c t="n" r="C28" s="6">
        <v>64526469</v>
      </c>
    </row>
    <row r="29" spans="1:3">
      <c t="s" r="A29" s="4">
        <v>59</v>
      </c>
      <c t="n" r="B29" s="6">
        <v>-20009496</v>
      </c>
      <c t="n" r="C29" s="6">
        <v>-20009496</v>
      </c>
    </row>
    <row r="30" spans="1:3">
      <c t="s" r="A30" s="4">
        <v>60</v>
      </c>
      <c t="n" r="B30" s="6">
        <v>-61933930</v>
      </c>
      <c t="n" r="C30" s="6">
        <v>-52128793</v>
      </c>
    </row>
    <row r="31" spans="1:3">
      <c t="s" r="A31" s="4">
        <v>61</v>
      </c>
      <c t="n" r="B31" s="6">
        <v>-15739650</v>
      </c>
      <c t="n" r="C31" s="6">
        <v>-7516765</v>
      </c>
    </row>
    <row r="32" spans="1:3">
      <c t="s" r="A32" s="4">
        <v>62</v>
      </c>
      <c t="n" r="B32" s="7">
        <v>8318112</v>
      </c>
      <c t="n" r="C32" s="7">
        <v>18457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t="s" r="A1" s="1">
        <v>226</v>
      </c>
      <c t="s" r="B1" s="2">
        <v>1</v>
      </c>
      <c t="s" r="C1" s="2">
        <v>74</v>
      </c>
    </row>
    <row r="2" spans="1:3">
      <c t="s" r="B2" s="2">
        <v>2</v>
      </c>
      <c t="s" r="C2" s="2">
        <v>30</v>
      </c>
    </row>
    <row r="3" spans="1:3">
      <c t="s" r="A3" s="3">
        <v>197</v>
      </c>
    </row>
    <row r="4" spans="1:3">
      <c t="s" r="A4" s="4">
        <v>227</v>
      </c>
      <c t="s" r="B4" s="4">
        <v>228</v>
      </c>
      <c t="s" r="C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t="s" r="A1" s="1">
        <v>230</v>
      </c>
      <c t="s" r="B1" s="2">
        <v>1</v>
      </c>
      <c t="s" r="C1" s="2">
        <v>74</v>
      </c>
    </row>
    <row r="2" spans="1:3">
      <c t="s" r="B2" s="2">
        <v>2</v>
      </c>
      <c t="s" r="C2" s="2">
        <v>30</v>
      </c>
    </row>
    <row r="3" spans="1:3">
      <c t="s" r="A3" s="3">
        <v>197</v>
      </c>
    </row>
    <row r="4" spans="1:3">
      <c t="s" r="A4" s="4">
        <v>231</v>
      </c>
      <c t="s" r="B4" s="4">
        <v>232</v>
      </c>
      <c t="s" r="C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4</v>
      </c>
      <c t="s" r="B1" s="2">
        <v>74</v>
      </c>
    </row>
    <row r="2" spans="1:2">
      <c t="s" r="B2" s="2">
        <v>30</v>
      </c>
    </row>
    <row r="3" spans="1:2">
      <c t="s" r="A3" s="3">
        <v>197</v>
      </c>
    </row>
    <row r="4" spans="1:2">
      <c t="s" r="A4" s="4">
        <v>235</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t="s" r="A1" s="1">
        <v>237</v>
      </c>
      <c t="s" r="B1" s="2">
        <v>1</v>
      </c>
      <c t="s" r="C1" s="2">
        <v>74</v>
      </c>
    </row>
    <row r="2" spans="1:3">
      <c t="s" r="B2" s="2">
        <v>2</v>
      </c>
      <c t="s" r="C2" s="2">
        <v>30</v>
      </c>
    </row>
    <row r="3" spans="1:3">
      <c t="s" r="A3" s="3">
        <v>197</v>
      </c>
    </row>
    <row r="4" spans="1:3">
      <c t="s" r="A4" s="4">
        <v>238</v>
      </c>
      <c t="s" r="B4" s="4">
        <v>239</v>
      </c>
      <c t="s" r="C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1</v>
      </c>
      <c t="s" r="B1" s="2">
        <v>74</v>
      </c>
    </row>
    <row r="2" spans="1:2">
      <c t="s" r="B2" s="2">
        <v>30</v>
      </c>
    </row>
    <row r="3" spans="1:2">
      <c t="s" r="A3" s="3">
        <v>197</v>
      </c>
    </row>
    <row r="4" spans="1:2">
      <c t="s" r="A4" s="4">
        <v>242</v>
      </c>
      <c t="s" r="B4"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t="s" r="A1" s="1">
        <v>244</v>
      </c>
      <c t="s" r="B1" s="2">
        <v>1</v>
      </c>
      <c t="s" r="C1" s="2">
        <v>74</v>
      </c>
    </row>
    <row r="2" spans="1:3">
      <c t="s" r="B2" s="2">
        <v>2</v>
      </c>
      <c t="s" r="C2" s="2">
        <v>30</v>
      </c>
    </row>
    <row r="3" spans="1:3">
      <c t="s" r="A3" s="3">
        <v>197</v>
      </c>
    </row>
    <row r="4" spans="1:3">
      <c t="s" r="A4" s="4">
        <v>245</v>
      </c>
      <c t="s" r="B4" s="4">
        <v>246</v>
      </c>
      <c t="s" r="C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8</v>
      </c>
      <c t="s" r="B1" s="2">
        <v>74</v>
      </c>
    </row>
    <row r="2" spans="1:2">
      <c t="s" r="B2" s="2">
        <v>30</v>
      </c>
    </row>
    <row r="3" spans="1:2">
      <c t="s" r="A3" s="3">
        <v>197</v>
      </c>
    </row>
    <row r="4" spans="1:2">
      <c t="s" r="A4" s="4">
        <v>249</v>
      </c>
      <c t="s" r="B4"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1</v>
      </c>
      <c t="s" r="B1" s="2">
        <v>74</v>
      </c>
    </row>
    <row r="2" spans="1:2">
      <c t="s" r="B2" s="2">
        <v>30</v>
      </c>
    </row>
    <row r="3" spans="1:2">
      <c t="s" r="A3" s="3">
        <v>197</v>
      </c>
    </row>
    <row r="4" spans="1:2">
      <c t="s" r="A4" s="4">
        <v>252</v>
      </c>
      <c t="s" r="B4"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54</v>
      </c>
      <c t="s" r="B1" s="2">
        <v>1</v>
      </c>
    </row>
    <row r="2" spans="1:2">
      <c t="s" r="B2" s="2">
        <v>2</v>
      </c>
    </row>
    <row r="3" spans="1:2">
      <c t="s" r="A3" s="3">
        <v>197</v>
      </c>
    </row>
    <row r="4" spans="1:2">
      <c t="s" r="A4" s="4">
        <v>255</v>
      </c>
      <c t="s" r="B4"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57</v>
      </c>
      <c t="s" r="B1" s="2">
        <v>1</v>
      </c>
      <c t="s" r="C1" s="2">
        <v>74</v>
      </c>
    </row>
    <row r="2" spans="1:3">
      <c t="s" r="B2" s="2">
        <v>2</v>
      </c>
      <c t="s" r="C2" s="2">
        <v>30</v>
      </c>
    </row>
    <row r="3" spans="1:3">
      <c t="s" r="A3" s="3">
        <v>197</v>
      </c>
    </row>
    <row r="4" spans="1:3">
      <c t="s" r="A4" s="4">
        <v>198</v>
      </c>
      <c t="s" r="B4" s="4">
        <v>199</v>
      </c>
      <c t="s" r="C4" s="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3</v>
      </c>
      <c t="s" r="B1" s="2">
        <v>30</v>
      </c>
      <c t="s" r="C1" s="2">
        <v>31</v>
      </c>
    </row>
    <row r="2" spans="1:3">
      <c t="s" r="A2" s="4">
        <v>64</v>
      </c>
      <c t="n" r="B2" s="7">
        <v>17572885</v>
      </c>
      <c t="n" r="C2" s="7">
        <v>18400297</v>
      </c>
    </row>
    <row r="3" spans="1:3">
      <c t="s" r="A3" s="4">
        <v>65</v>
      </c>
      <c t="n" r="B3" s="8">
        <v>0.001</v>
      </c>
      <c t="n" r="C3" s="8">
        <v>0.001</v>
      </c>
    </row>
    <row r="4" spans="1:3">
      <c t="s" r="A4" s="4">
        <v>66</v>
      </c>
      <c t="n" r="B4" s="6">
        <v>10000000</v>
      </c>
      <c t="n" r="C4" s="6">
        <v>10000000</v>
      </c>
    </row>
    <row r="5" spans="1:3">
      <c t="s" r="A5" s="4">
        <v>67</v>
      </c>
      <c t="n" r="B5" s="6">
        <v>0</v>
      </c>
      <c t="n" r="C5" s="6">
        <v>0</v>
      </c>
    </row>
    <row r="6" spans="1:3">
      <c t="s" r="A6" s="4">
        <v>68</v>
      </c>
      <c t="n" r="B6" s="6">
        <v>0</v>
      </c>
      <c t="n" r="C6" s="6">
        <v>0</v>
      </c>
    </row>
    <row r="7" spans="1:3">
      <c t="s" r="A7" s="4">
        <v>69</v>
      </c>
      <c t="n" r="B7" s="8">
        <v>0.001</v>
      </c>
      <c t="n" r="C7" s="8">
        <v>0.001</v>
      </c>
    </row>
    <row r="8" spans="1:3">
      <c t="s" r="A8" s="4">
        <v>70</v>
      </c>
      <c t="n" r="B8" s="6">
        <v>200000000</v>
      </c>
      <c t="n" r="C8" s="6">
        <v>200000000</v>
      </c>
    </row>
    <row r="9" spans="1:3">
      <c t="s" r="A9" s="4">
        <v>71</v>
      </c>
      <c t="n" r="B9" s="6">
        <v>97144736</v>
      </c>
      <c t="n" r="C9" s="6">
        <v>97144736</v>
      </c>
    </row>
    <row r="10" spans="1:3">
      <c t="s" r="A10" s="4">
        <v>72</v>
      </c>
      <c t="n" r="B10" s="6">
        <v>97144736</v>
      </c>
      <c t="n" r="C10" s="6">
        <v>950545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258</v>
      </c>
      <c t="s" r="B1" s="2">
        <v>1</v>
      </c>
      <c t="s" r="C1" s="2">
        <v>74</v>
      </c>
    </row>
    <row r="2" spans="1:3">
      <c t="s" r="B2" s="2">
        <v>2</v>
      </c>
      <c t="s" r="C2" s="2">
        <v>30</v>
      </c>
    </row>
    <row r="3" spans="1:3">
      <c t="s" r="A3" s="3">
        <v>197</v>
      </c>
    </row>
    <row r="4" spans="1:3">
      <c t="s" r="A4" s="4">
        <v>202</v>
      </c>
      <c t="s" r="B4" s="4">
        <v>203</v>
      </c>
      <c t="s" r="C4" s="4">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t="s" r="A1" s="1">
        <v>259</v>
      </c>
      <c t="s" r="B1" s="2">
        <v>1</v>
      </c>
      <c t="s" r="C1" s="2">
        <v>74</v>
      </c>
    </row>
    <row r="2" spans="1:3">
      <c t="s" r="B2" s="2">
        <v>2</v>
      </c>
      <c t="s" r="C2" s="2">
        <v>30</v>
      </c>
    </row>
    <row r="3" spans="1:3">
      <c t="s" r="A3" s="3">
        <v>197</v>
      </c>
    </row>
    <row r="4" spans="1:3">
      <c t="s" r="A4" s="4">
        <v>206</v>
      </c>
      <c t="s" r="B4" s="4">
        <v>207</v>
      </c>
      <c t="s" r="C4" s="4">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t="s" r="A1" s="1">
        <v>260</v>
      </c>
      <c t="s" r="B1" s="2">
        <v>1</v>
      </c>
      <c t="s" r="C1" s="2">
        <v>74</v>
      </c>
    </row>
    <row r="2" spans="1:3">
      <c t="s" r="B2" s="2">
        <v>2</v>
      </c>
      <c t="s" r="C2" s="2">
        <v>30</v>
      </c>
    </row>
    <row r="3" spans="1:3">
      <c t="s" r="A3" s="3">
        <v>197</v>
      </c>
    </row>
    <row r="4" spans="1:3">
      <c t="s" r="A4" s="4">
        <v>238</v>
      </c>
      <c t="s" r="B4" s="4">
        <v>239</v>
      </c>
      <c t="s" r="C4" s="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261</v>
      </c>
      <c t="s" r="B1" s="2">
        <v>1</v>
      </c>
      <c t="s" r="C1" s="2">
        <v>74</v>
      </c>
    </row>
    <row r="2" spans="1:3">
      <c t="s" r="B2" s="2">
        <v>2</v>
      </c>
      <c t="s" r="C2" s="2">
        <v>30</v>
      </c>
    </row>
    <row r="3" spans="1:3">
      <c t="s" r="A3" s="3">
        <v>197</v>
      </c>
    </row>
    <row r="4" spans="1:3">
      <c t="s" r="A4" s="4">
        <v>219</v>
      </c>
      <c t="s" r="B4" s="4">
        <v>220</v>
      </c>
      <c t="s" r="C4" s="4">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262</v>
      </c>
      <c t="s" r="B1" s="2">
        <v>1</v>
      </c>
      <c t="s" r="C1" s="2">
        <v>74</v>
      </c>
    </row>
    <row r="2" spans="1:3">
      <c t="s" r="B2" s="2">
        <v>2</v>
      </c>
      <c t="s" r="C2" s="2">
        <v>30</v>
      </c>
    </row>
    <row r="3" spans="1:3">
      <c t="s" r="A3" s="3">
        <v>197</v>
      </c>
    </row>
    <row r="4" spans="1:3">
      <c t="s" r="A4" s="4">
        <v>223</v>
      </c>
      <c t="s" r="B4" s="4">
        <v>224</v>
      </c>
      <c t="s" r="C4" s="4">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t="s" r="A1" s="1">
        <v>263</v>
      </c>
      <c t="s" r="B1" s="2">
        <v>1</v>
      </c>
      <c t="s" r="C1" s="2">
        <v>74</v>
      </c>
    </row>
    <row r="2" spans="1:3">
      <c t="s" r="B2" s="2">
        <v>2</v>
      </c>
      <c t="s" r="C2" s="2">
        <v>30</v>
      </c>
    </row>
    <row r="3" spans="1:3">
      <c t="s" r="A3" s="3">
        <v>197</v>
      </c>
    </row>
    <row r="4" spans="1:3">
      <c t="s" r="A4" s="4">
        <v>227</v>
      </c>
      <c t="s" r="B4" s="4">
        <v>228</v>
      </c>
      <c t="s" r="C4" s="4">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t="s" r="A1" s="1">
        <v>264</v>
      </c>
      <c t="s" r="B1" s="2">
        <v>1</v>
      </c>
      <c t="s" r="C1" s="2">
        <v>74</v>
      </c>
    </row>
    <row r="2" spans="1:3">
      <c t="s" r="B2" s="2">
        <v>2</v>
      </c>
      <c t="s" r="C2" s="2">
        <v>30</v>
      </c>
    </row>
    <row r="3" spans="1:3">
      <c t="s" r="A3" s="3">
        <v>197</v>
      </c>
    </row>
    <row r="4" spans="1:3">
      <c t="s" r="A4" s="4">
        <v>231</v>
      </c>
      <c t="s" r="B4" s="4">
        <v>232</v>
      </c>
      <c t="s" r="C4" s="4">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t="s" r="A1" s="1">
        <v>265</v>
      </c>
      <c t="s" r="B1" s="2">
        <v>1</v>
      </c>
      <c t="s" r="C1" s="2">
        <v>74</v>
      </c>
    </row>
    <row r="2" spans="1:3">
      <c t="s" r="B2" s="2">
        <v>2</v>
      </c>
      <c t="s" r="C2" s="2">
        <v>30</v>
      </c>
    </row>
    <row r="3" spans="1:3">
      <c t="s" r="A3" s="3">
        <v>197</v>
      </c>
    </row>
    <row r="4" spans="1:3">
      <c t="s" r="A4" s="4">
        <v>245</v>
      </c>
      <c t="s" r="B4" s="4">
        <v>246</v>
      </c>
      <c t="s" r="C4" s="4">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66</v>
      </c>
      <c t="s" r="B1" s="2">
        <v>1</v>
      </c>
    </row>
    <row r="2" spans="1:2">
      <c t="s" r="B2" s="2">
        <v>2</v>
      </c>
    </row>
    <row r="3" spans="1:2">
      <c t="s" r="A3" s="3">
        <v>197</v>
      </c>
    </row>
    <row r="4" spans="1:2">
      <c t="s" r="A4" s="4">
        <v>267</v>
      </c>
      <c t="s" r="B4" s="4">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69</v>
      </c>
      <c t="s" r="B1" s="2">
        <v>1</v>
      </c>
      <c t="s" r="C1" s="2">
        <v>74</v>
      </c>
    </row>
    <row r="2" spans="1:3">
      <c t="s" r="B2" s="2">
        <v>2</v>
      </c>
      <c t="s" r="C2" s="2">
        <v>30</v>
      </c>
    </row>
    <row r="3" spans="1:3">
      <c t="s" r="A3" s="3">
        <v>270</v>
      </c>
    </row>
    <row r="4" spans="1:3">
      <c t="s" r="A4" s="4">
        <v>271</v>
      </c>
      <c t="s" r="B4" s="4">
        <v>272</v>
      </c>
      <c t="s" r="C4" s="4">
        <v>272</v>
      </c>
    </row>
    <row r="5" spans="1:3">
      <c t="s" r="A5" s="4">
        <v>273</v>
      </c>
      <c t="s" r="B5" s="4">
        <v>274</v>
      </c>
      <c t="s" r="C5" s="4">
        <v>275</v>
      </c>
    </row>
    <row r="6" spans="1:3">
      <c t="s" r="A6" s="4">
        <v>276</v>
      </c>
      <c t="s" r="B6" s="4">
        <v>277</v>
      </c>
      <c t="s" r="C6" s="4">
        <v>278</v>
      </c>
    </row>
    <row r="7" spans="1:3">
      <c t="s" r="A7" s="4">
        <v>279</v>
      </c>
      <c t="s" r="B7" s="4">
        <v>280</v>
      </c>
      <c t="s" r="C7" s="4">
        <v>281</v>
      </c>
    </row>
    <row r="8" spans="1:3">
      <c t="s" r="A8" s="4">
        <v>282</v>
      </c>
      <c t="s" r="B8" s="4">
        <v>283</v>
      </c>
      <c t="s" r="C8" s="4">
        <v>284</v>
      </c>
    </row>
    <row r="9" spans="1:3">
      <c t="s" r="A9" s="4">
        <v>285</v>
      </c>
      <c t="s" r="B9" s="4">
        <v>286</v>
      </c>
      <c t="s" r="C9" s="4">
        <v>287</v>
      </c>
    </row>
    <row r="10" spans="1:3">
      <c t="s" r="A10" s="4">
        <v>288</v>
      </c>
      <c t="s" r="B10" s="4">
        <v>289</v>
      </c>
      <c t="s" r="C10" s="4">
        <v>290</v>
      </c>
    </row>
    <row r="11" spans="1:3">
      <c t="s" r="A11" s="4">
        <v>291</v>
      </c>
      <c t="s" r="B11" s="4">
        <v>292</v>
      </c>
      <c t="s" r="C11" s="4">
        <v>293</v>
      </c>
    </row>
    <row r="12" spans="1:3">
      <c t="s" r="A12" s="4">
        <v>294</v>
      </c>
      <c t="s" r="B12" s="4">
        <v>295</v>
      </c>
      <c t="s" r="C12" s="4">
        <v>295</v>
      </c>
    </row>
    <row r="13" spans="1:3">
      <c t="s" r="A13" s="4">
        <v>296</v>
      </c>
      <c t="s" r="B13" s="4">
        <v>297</v>
      </c>
      <c t="s" r="C13" s="4">
        <v>298</v>
      </c>
    </row>
    <row r="14" spans="1:3">
      <c t="s" r="A14" s="4">
        <v>299</v>
      </c>
      <c t="s" r="B14" s="4">
        <v>300</v>
      </c>
      <c t="s" r="C14" s="4">
        <v>301</v>
      </c>
    </row>
    <row r="15" spans="1:3">
      <c t="s" r="A15" s="4">
        <v>302</v>
      </c>
      <c t="s" r="C15" s="4">
        <v>303</v>
      </c>
    </row>
    <row r="16" spans="1:3">
      <c t="s" r="A16" s="4">
        <v>304</v>
      </c>
      <c t="s" r="B16" s="4">
        <v>305</v>
      </c>
      <c t="s" r="C16" s="4">
        <v>306</v>
      </c>
    </row>
    <row r="17" spans="1:3">
      <c t="s" r="A17" s="4">
        <v>307</v>
      </c>
      <c t="s" r="B17" s="4">
        <v>308</v>
      </c>
    </row>
    <row r="18" spans="1:3">
      <c t="s" r="A18" s="4">
        <v>309</v>
      </c>
      <c t="s" r="B18" s="4">
        <v>310</v>
      </c>
    </row>
    <row r="19" spans="1:3">
      <c t="s" r="A19" s="4">
        <v>311</v>
      </c>
      <c t="s" r="B19" s="4">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v>
      </c>
      <c t="s" r="B1" s="2">
        <v>74</v>
      </c>
    </row>
    <row r="2" spans="1:4">
      <c t="s" r="B2" s="2">
        <v>30</v>
      </c>
      <c t="s" r="C2" s="2">
        <v>31</v>
      </c>
      <c t="s" r="D2" s="2">
        <v>75</v>
      </c>
    </row>
    <row r="3" spans="1:4">
      <c t="s" r="A3" s="4">
        <v>76</v>
      </c>
    </row>
    <row r="4" spans="1:4">
      <c t="s" r="A4" s="3">
        <v>77</v>
      </c>
    </row>
    <row r="5" spans="1:4">
      <c t="s" r="A5" s="4">
        <v>78</v>
      </c>
      <c t="n" r="B5" s="7">
        <v>0</v>
      </c>
      <c t="n" r="C5" s="7">
        <v>830000</v>
      </c>
      <c t="n" r="D5" s="7">
        <v>995000</v>
      </c>
    </row>
    <row r="6" spans="1:4">
      <c t="s" r="A6" s="4">
        <v>32</v>
      </c>
    </row>
    <row r="7" spans="1:4">
      <c t="s" r="A7" s="3">
        <v>77</v>
      </c>
    </row>
    <row r="8" spans="1:4">
      <c t="s" r="A8" s="4">
        <v>78</v>
      </c>
      <c t="n" r="B8" s="6">
        <v>5328515</v>
      </c>
      <c t="n" r="C8" s="6">
        <v>1470798</v>
      </c>
      <c t="n" r="D8" s="6">
        <v>-195000</v>
      </c>
    </row>
    <row r="9" spans="1:4">
      <c t="s" r="A9" s="4">
        <v>79</v>
      </c>
      <c t="n" r="B9" s="6">
        <v>507474</v>
      </c>
      <c t="n" r="C9" s="6">
        <v>234221</v>
      </c>
      <c t="n" r="D9" s="6">
        <v>54825</v>
      </c>
    </row>
    <row r="10" spans="1:4">
      <c t="s" r="A10" s="4">
        <v>80</v>
      </c>
      <c t="n" r="B10" s="6">
        <v>9204</v>
      </c>
      <c t="n" r="C10" s="6">
        <v>49464</v>
      </c>
      <c t="n" r="D10" s="6">
        <v>17244</v>
      </c>
    </row>
    <row r="11" spans="1:4">
      <c t="s" r="A11" s="4">
        <v>81</v>
      </c>
      <c t="n" r="B11" s="6">
        <v>4245478</v>
      </c>
      <c t="n" r="C11" s="6">
        <v>4626139</v>
      </c>
      <c t="n" r="D11" s="6">
        <v>4551666</v>
      </c>
    </row>
    <row r="12" spans="1:4">
      <c t="s" r="A12" s="4">
        <v>82</v>
      </c>
      <c t="n" r="B12" s="6">
        <v>4857015</v>
      </c>
      <c t="n" r="C12" s="6">
        <v>5195830</v>
      </c>
      <c t="n" r="D12" s="6">
        <v>8569413</v>
      </c>
    </row>
    <row r="13" spans="1:4">
      <c t="s" r="A13" s="4">
        <v>83</v>
      </c>
      <c t="n" r="B13" s="6">
        <v>1312585</v>
      </c>
      <c t="n" r="C13" s="6">
        <v>1164366</v>
      </c>
      <c t="n" r="D13" s="6">
        <v>317570</v>
      </c>
    </row>
    <row r="14" spans="1:4">
      <c t="s" r="A14" s="4">
        <v>84</v>
      </c>
      <c t="n" r="B14" s="6">
        <v>0</v>
      </c>
      <c t="n" r="C14" s="6">
        <v>0</v>
      </c>
      <c t="n" r="D14" s="6">
        <v>2482</v>
      </c>
    </row>
    <row r="15" spans="1:4">
      <c t="s" r="A15" s="4">
        <v>85</v>
      </c>
      <c t="n" r="B15" s="6">
        <v>10424282</v>
      </c>
      <c t="n" r="C15" s="6">
        <v>11035799</v>
      </c>
      <c t="n" r="D15" s="6">
        <v>13458375</v>
      </c>
    </row>
    <row r="16" spans="1:4">
      <c t="s" r="A16" s="4">
        <v>86</v>
      </c>
      <c t="n" r="B16" s="6">
        <v>-9916808</v>
      </c>
      <c t="n" r="C16" s="6">
        <v>-10801578</v>
      </c>
      <c t="n" r="D16" s="6">
        <v>-13403550</v>
      </c>
    </row>
    <row r="17" spans="1:4">
      <c t="s" r="A17" s="4">
        <v>87</v>
      </c>
      <c t="n" r="B17" s="6">
        <v>-4567952</v>
      </c>
      <c t="n" r="C17" s="6">
        <v>-1667285</v>
      </c>
      <c t="n" r="D17" s="6">
        <v>-497187</v>
      </c>
    </row>
    <row r="18" spans="1:4">
      <c t="s" r="A18" s="4">
        <v>78</v>
      </c>
      <c t="n" r="C18" s="6">
        <v>830000</v>
      </c>
      <c t="n" r="D18" s="6">
        <v>995000</v>
      </c>
    </row>
    <row r="19" spans="1:4">
      <c t="s" r="A19" s="4">
        <v>88</v>
      </c>
      <c t="n" r="B19" s="6">
        <v>0</v>
      </c>
      <c t="n" r="C19" s="6">
        <v>110000</v>
      </c>
      <c t="n" r="D19" s="6">
        <v>44000</v>
      </c>
    </row>
    <row r="20" spans="1:4">
      <c t="s" r="A20" s="4">
        <v>89</v>
      </c>
      <c t="n" r="B20" s="6">
        <v>-648892</v>
      </c>
      <c t="n" r="C20" s="6">
        <v>-258252</v>
      </c>
      <c t="n" r="D20" s="6">
        <v>-6789</v>
      </c>
    </row>
    <row r="21" spans="1:4">
      <c t="s" r="A21" s="4">
        <v>90</v>
      </c>
      <c t="n" r="B21" s="6">
        <v>111671</v>
      </c>
      <c t="n" r="C21" s="6">
        <v>485261</v>
      </c>
      <c t="n" r="D21" s="6">
        <v>340024</v>
      </c>
    </row>
    <row r="22" spans="1:4">
      <c t="s" r="A22" s="4">
        <v>91</v>
      </c>
      <c t="n" r="B22" s="7">
        <v>-9805137</v>
      </c>
      <c t="n" r="C22" s="7">
        <v>-10316317</v>
      </c>
      <c t="n" r="D22" s="7">
        <v>-13063526</v>
      </c>
    </row>
    <row r="23" spans="1:4">
      <c t="s" r="A23" s="4">
        <v>92</v>
      </c>
      <c t="n" r="B23" s="9">
        <v>-0.1</v>
      </c>
      <c t="n" r="C23" s="9">
        <v>-0.11</v>
      </c>
      <c t="n" r="D23" s="9">
        <v>-0.14</v>
      </c>
    </row>
    <row r="24" spans="1:4">
      <c t="s" r="A24" s="4">
        <v>93</v>
      </c>
      <c t="n" r="B24" s="6">
        <v>96033553</v>
      </c>
      <c t="n" r="C24" s="6">
        <v>94895194</v>
      </c>
      <c t="n" r="D24" s="6">
        <v>943032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t="s" r="A1" s="1">
        <v>313</v>
      </c>
      <c t="s" r="B1" s="2">
        <v>1</v>
      </c>
      <c t="s" r="C1" s="2">
        <v>74</v>
      </c>
    </row>
    <row r="2" spans="1:3">
      <c t="s" r="B2" s="2">
        <v>2</v>
      </c>
      <c t="s" r="C2" s="2">
        <v>30</v>
      </c>
    </row>
    <row r="3" spans="1:3">
      <c t="s" r="A3" s="3">
        <v>314</v>
      </c>
    </row>
    <row r="4" spans="1:3">
      <c t="s" r="A4" s="4">
        <v>315</v>
      </c>
      <c t="s" r="B4" s="4">
        <v>316</v>
      </c>
      <c t="s" r="C4" s="4">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18</v>
      </c>
      <c t="s" r="B1" s="2">
        <v>74</v>
      </c>
    </row>
    <row r="2" spans="1:2">
      <c t="s" r="B2" s="2">
        <v>30</v>
      </c>
    </row>
    <row r="3" spans="1:2">
      <c t="s" r="A3" s="3">
        <v>314</v>
      </c>
    </row>
    <row r="4" spans="1:2">
      <c t="s" r="A4" s="4">
        <v>319</v>
      </c>
      <c t="s" r="B4" s="4">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21</v>
      </c>
      <c t="s" r="B1" s="2">
        <v>1</v>
      </c>
      <c t="s" r="C1" s="2">
        <v>74</v>
      </c>
    </row>
    <row r="2" spans="1:3">
      <c t="s" r="B2" s="2">
        <v>2</v>
      </c>
      <c t="s" r="C2" s="2">
        <v>30</v>
      </c>
    </row>
    <row r="3" spans="1:3">
      <c t="s" r="A3" s="3">
        <v>314</v>
      </c>
    </row>
    <row r="4" spans="1:3">
      <c t="s" r="A4" s="4">
        <v>322</v>
      </c>
      <c t="s" r="B4" s="4">
        <v>323</v>
      </c>
      <c t="s" r="C4" s="4">
        <v>324</v>
      </c>
    </row>
    <row r="5" spans="1:3">
      <c t="s" r="A5" s="4">
        <v>325</v>
      </c>
      <c t="s" r="B5" s="4">
        <v>326</v>
      </c>
      <c t="s" r="C5" s="4">
        <v>327</v>
      </c>
    </row>
    <row r="6" spans="1:3">
      <c t="s" r="A6" s="4">
        <v>328</v>
      </c>
      <c t="s" r="B6" s="4">
        <v>329</v>
      </c>
      <c t="s" r="C6" s="4">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t="s" r="A1" s="1">
        <v>331</v>
      </c>
      <c t="s" r="B1" s="2">
        <v>1</v>
      </c>
      <c t="s" r="C1" s="2">
        <v>74</v>
      </c>
    </row>
    <row r="2" spans="1:3">
      <c t="s" r="B2" s="2">
        <v>2</v>
      </c>
      <c t="s" r="C2" s="2">
        <v>30</v>
      </c>
    </row>
    <row r="3" spans="1:3">
      <c t="s" r="A3" s="3">
        <v>314</v>
      </c>
    </row>
    <row r="4" spans="1:3">
      <c t="s" r="A4" s="4">
        <v>332</v>
      </c>
      <c t="s" r="B4" s="4">
        <v>333</v>
      </c>
      <c t="s" r="C4" s="4">
        <v>334</v>
      </c>
    </row>
    <row r="5" spans="1:3">
      <c t="s" r="A5" s="4">
        <v>335</v>
      </c>
      <c t="s" r="B5" s="4">
        <v>336</v>
      </c>
      <c t="s" r="C5" s="4">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t="s" r="A1" s="1">
        <v>338</v>
      </c>
      <c t="s" r="B1" s="2">
        <v>1</v>
      </c>
      <c t="s" r="C1" s="2">
        <v>74</v>
      </c>
    </row>
    <row r="2" spans="1:3">
      <c t="s" r="B2" s="2">
        <v>2</v>
      </c>
      <c t="s" r="C2" s="2">
        <v>30</v>
      </c>
    </row>
    <row r="3" spans="1:3">
      <c t="s" r="A3" s="3">
        <v>314</v>
      </c>
    </row>
    <row r="4" spans="1:3">
      <c t="s" r="A4" s="4">
        <v>339</v>
      </c>
      <c t="s" r="B4" s="4">
        <v>340</v>
      </c>
      <c t="s" r="C4" s="4">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42</v>
      </c>
      <c t="s" r="B1" s="2">
        <v>1</v>
      </c>
      <c t="s" r="C1" s="2">
        <v>74</v>
      </c>
    </row>
    <row r="2" spans="1:3">
      <c t="s" r="B2" s="2">
        <v>2</v>
      </c>
      <c t="s" r="C2" s="2">
        <v>30</v>
      </c>
    </row>
    <row r="3" spans="1:3">
      <c t="s" r="A3" s="3">
        <v>314</v>
      </c>
    </row>
    <row r="4" spans="1:3">
      <c t="s" r="A4" s="4">
        <v>343</v>
      </c>
      <c t="s" r="B4" s="4">
        <v>344</v>
      </c>
      <c t="s" r="C4" s="4">
        <v>345</v>
      </c>
    </row>
    <row r="5" spans="1:3">
      <c t="s" r="A5" s="4">
        <v>346</v>
      </c>
      <c t="s" r="B5" s="4">
        <v>347</v>
      </c>
      <c t="s" r="C5" s="4">
        <v>348</v>
      </c>
    </row>
    <row r="6" spans="1:3">
      <c t="s" r="A6" s="4">
        <v>349</v>
      </c>
      <c t="s" r="B6" s="4">
        <v>350</v>
      </c>
      <c t="s" r="C6" s="4">
        <v>351</v>
      </c>
    </row>
    <row r="7" spans="1:3">
      <c t="s" r="A7" s="4">
        <v>352</v>
      </c>
      <c t="s" r="C7" s="4">
        <v>353</v>
      </c>
    </row>
    <row r="8" spans="1:3">
      <c t="s" r="A8" s="4">
        <v>354</v>
      </c>
      <c t="s" r="C8" s="4">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56</v>
      </c>
      <c t="s" r="B1" s="2">
        <v>74</v>
      </c>
    </row>
    <row r="2" spans="1:2">
      <c t="s" r="B2" s="2">
        <v>30</v>
      </c>
    </row>
    <row r="3" spans="1:2">
      <c t="s" r="A3" s="3">
        <v>314</v>
      </c>
    </row>
    <row r="4" spans="1:2">
      <c t="s" r="A4" s="4">
        <v>357</v>
      </c>
      <c t="s" r="B4" s="4">
        <v>358</v>
      </c>
    </row>
    <row r="5" spans="1:2">
      <c t="s" r="A5" s="4">
        <v>359</v>
      </c>
      <c t="s" r="B5" s="4">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61</v>
      </c>
      <c t="s" r="B1" s="2">
        <v>74</v>
      </c>
    </row>
    <row r="2" spans="1:2">
      <c t="s" r="B2" s="2">
        <v>30</v>
      </c>
    </row>
    <row r="3" spans="1:2">
      <c t="s" r="A3" s="3">
        <v>314</v>
      </c>
    </row>
    <row r="4" spans="1:2">
      <c t="s" r="A4" s="4">
        <v>362</v>
      </c>
      <c t="s" r="B4" s="4">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64</v>
      </c>
      <c t="s" r="B1" s="2">
        <v>74</v>
      </c>
    </row>
    <row r="2" spans="1:2">
      <c t="s" r="B2" s="2">
        <v>30</v>
      </c>
    </row>
    <row r="3" spans="1:2">
      <c t="s" r="A3" s="3">
        <v>314</v>
      </c>
    </row>
    <row r="4" spans="1:2">
      <c t="s" r="A4" s="4">
        <v>365</v>
      </c>
      <c t="s" r="B4" s="4">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67</v>
      </c>
      <c t="s" r="B1" s="2">
        <v>1</v>
      </c>
      <c t="s" r="C1" s="2">
        <v>74</v>
      </c>
    </row>
    <row r="2" spans="1:3">
      <c t="s" r="B2" s="2">
        <v>2</v>
      </c>
      <c t="s" r="C2" s="2">
        <v>30</v>
      </c>
    </row>
    <row r="3" spans="1:3">
      <c t="s" r="A3" s="3">
        <v>314</v>
      </c>
    </row>
    <row r="4" spans="1:3">
      <c t="s" r="A4" s="4">
        <v>315</v>
      </c>
      <c t="s" r="B4" s="4">
        <v>316</v>
      </c>
      <c t="s" r="C4" s="4">
        <v>317</v>
      </c>
    </row>
    <row r="5" spans="1:3">
      <c t="s" r="A5" s="4">
        <v>322</v>
      </c>
      <c t="s" r="B5" s="4">
        <v>323</v>
      </c>
      <c t="s" r="C5" s="4">
        <v>324</v>
      </c>
    </row>
    <row r="6" spans="1:3">
      <c t="s" r="A6" s="4">
        <v>325</v>
      </c>
      <c t="s" r="B6" s="4">
        <v>326</v>
      </c>
      <c t="s" r="C6" s="4">
        <v>327</v>
      </c>
    </row>
    <row r="7" spans="1:3">
      <c t="s" r="A7" s="4">
        <v>328</v>
      </c>
      <c t="s" r="B7" s="4">
        <v>329</v>
      </c>
      <c t="s" r="C7" s="4">
        <v>3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7"/>
    <col customWidth="1" max="2" min="2" width="22"/>
    <col customWidth="1" max="3" min="3" width="36"/>
    <col customWidth="1" max="4" min="4" width="56"/>
    <col customWidth="1" max="5" min="5" width="54"/>
    <col customWidth="1" max="6" min="6" width="12"/>
  </cols>
  <sheetData>
    <row r="1" spans="1:6">
      <c t="s" r="A1" s="1">
        <v>94</v>
      </c>
      <c t="s" r="B1" s="2">
        <v>95</v>
      </c>
      <c t="s" r="C1" s="2">
        <v>96</v>
      </c>
      <c t="s" r="D1" s="2">
        <v>97</v>
      </c>
      <c t="s" r="E1" s="2">
        <v>98</v>
      </c>
      <c t="s" r="F1" s="2">
        <v>99</v>
      </c>
    </row>
    <row r="2" spans="1:6">
      <c t="s" r="A2" s="4">
        <v>100</v>
      </c>
      <c t="n" r="B2" s="6">
        <v>90619444</v>
      </c>
    </row>
    <row r="3" spans="1:6">
      <c t="s" r="A3" s="4">
        <v>101</v>
      </c>
      <c t="n" r="B3" s="7">
        <v>90619</v>
      </c>
      <c t="n" r="C3" s="7">
        <v>52634064</v>
      </c>
      <c t="n" r="D3" s="7">
        <v>-20009496</v>
      </c>
      <c t="n" r="E3" s="7">
        <v>-28748950</v>
      </c>
      <c t="n" r="F3" s="7">
        <v>3966237</v>
      </c>
    </row>
    <row r="4" spans="1:6">
      <c t="s" r="A4" s="4">
        <v>102</v>
      </c>
      <c t="n" r="B4" s="6">
        <v>269812</v>
      </c>
    </row>
    <row r="5" spans="1:6">
      <c t="s" r="A5" s="4">
        <v>103</v>
      </c>
      <c t="n" r="B5" s="7">
        <v>270</v>
      </c>
      <c t="n" r="C5" s="6">
        <v>316205</v>
      </c>
      <c t="s" r="D5" s="4">
        <v>54</v>
      </c>
      <c t="s" r="E5" s="4">
        <v>54</v>
      </c>
      <c t="n" r="F5" s="6">
        <v>316475</v>
      </c>
    </row>
    <row r="6" spans="1:6">
      <c t="s" r="A6" s="4">
        <v>104</v>
      </c>
      <c t="n" r="B6" s="6">
        <v>3756757</v>
      </c>
    </row>
    <row r="7" spans="1:6">
      <c t="s" r="A7" s="4">
        <v>105</v>
      </c>
      <c t="n" r="B7" s="7">
        <v>3757</v>
      </c>
      <c t="n" r="C7" s="6">
        <v>5556243</v>
      </c>
      <c t="s" r="D7" s="4">
        <v>54</v>
      </c>
      <c t="s" r="E7" s="4">
        <v>54</v>
      </c>
      <c t="n" r="F7" s="6">
        <v>5560000</v>
      </c>
    </row>
    <row r="8" spans="1:6">
      <c t="s" r="A8" s="4">
        <v>106</v>
      </c>
      <c t="s" r="B8" s="4">
        <v>54</v>
      </c>
      <c t="n" r="C8" s="6">
        <v>4707381</v>
      </c>
      <c t="s" r="D8" s="4">
        <v>54</v>
      </c>
      <c t="s" r="E8" s="4">
        <v>54</v>
      </c>
      <c t="n" r="F8" s="6">
        <v>4707381</v>
      </c>
    </row>
    <row r="9" spans="1:6">
      <c t="s" r="A9" s="4">
        <v>107</v>
      </c>
      <c t="s" r="B9" s="4">
        <v>54</v>
      </c>
      <c t="s" r="C9" s="4">
        <v>54</v>
      </c>
      <c t="s" r="D9" s="4">
        <v>54</v>
      </c>
      <c t="n" r="E9" s="6">
        <v>-13063526</v>
      </c>
      <c t="n" r="F9" s="6">
        <v>-13063526</v>
      </c>
    </row>
    <row r="10" spans="1:6">
      <c t="s" r="A10" s="4">
        <v>108</v>
      </c>
      <c t="n" r="B10" s="6">
        <v>94646013</v>
      </c>
    </row>
    <row r="11" spans="1:6">
      <c t="s" r="A11" s="4">
        <v>109</v>
      </c>
      <c t="n" r="B11" s="7">
        <v>94646</v>
      </c>
      <c t="n" r="C11" s="6">
        <v>63213893</v>
      </c>
      <c t="n" r="D11" s="6">
        <v>-20009496</v>
      </c>
      <c t="n" r="E11" s="6">
        <v>-41812476</v>
      </c>
      <c t="n" r="F11" s="6">
        <v>1486567</v>
      </c>
    </row>
    <row r="12" spans="1:6">
      <c t="s" r="A12" s="4">
        <v>110</v>
      </c>
      <c t="n" r="B12" s="6">
        <v>269812</v>
      </c>
    </row>
    <row r="13" spans="1:6">
      <c t="s" r="A13" s="4">
        <v>111</v>
      </c>
      <c t="n" r="B13" s="7">
        <v>270</v>
      </c>
      <c t="n" r="C13" s="6">
        <v>316205</v>
      </c>
      <c t="s" r="D13" s="4">
        <v>54</v>
      </c>
      <c t="s" r="E13" s="4">
        <v>54</v>
      </c>
      <c t="n" r="F13" s="6">
        <v>316475</v>
      </c>
    </row>
    <row r="14" spans="1:6">
      <c t="s" r="A14" s="4">
        <v>112</v>
      </c>
      <c t="s" r="B14" s="4">
        <v>54</v>
      </c>
      <c t="n" r="C14" s="6">
        <v>4707381</v>
      </c>
      <c t="s" r="D14" s="4">
        <v>54</v>
      </c>
      <c t="s" r="E14" s="4">
        <v>54</v>
      </c>
      <c t="n" r="F14" s="6">
        <v>4707381</v>
      </c>
    </row>
    <row r="15" spans="1:6">
      <c t="s" r="A15" s="4">
        <v>91</v>
      </c>
      <c t="s" r="B15" s="4">
        <v>54</v>
      </c>
      <c t="s" r="C15" s="4">
        <v>54</v>
      </c>
      <c t="s" r="D15" s="4">
        <v>54</v>
      </c>
      <c t="n" r="E15" s="6">
        <v>-13063526</v>
      </c>
      <c t="n" r="F15" s="6">
        <v>-13063526</v>
      </c>
    </row>
    <row r="16" spans="1:6">
      <c t="s" r="A16" s="4">
        <v>102</v>
      </c>
      <c t="n" r="B16" s="6">
        <v>408539</v>
      </c>
    </row>
    <row r="17" spans="1:6">
      <c t="s" r="A17" s="4">
        <v>103</v>
      </c>
      <c t="n" r="B17" s="7">
        <v>409</v>
      </c>
      <c t="n" r="C17" s="6">
        <v>326860</v>
      </c>
      <c t="s" r="D17" s="4">
        <v>54</v>
      </c>
      <c t="s" r="E17" s="4">
        <v>54</v>
      </c>
      <c t="n" r="F17" s="6">
        <v>327269</v>
      </c>
    </row>
    <row r="18" spans="1:6">
      <c t="s" r="A18" s="4">
        <v>106</v>
      </c>
      <c t="s" r="B18" s="4">
        <v>54</v>
      </c>
      <c t="n" r="C18" s="6">
        <v>865716</v>
      </c>
      <c t="s" r="D18" s="4">
        <v>54</v>
      </c>
      <c t="s" r="E18" s="4">
        <v>54</v>
      </c>
      <c t="n" r="F18" s="6">
        <v>865716</v>
      </c>
    </row>
    <row r="19" spans="1:6">
      <c t="s" r="A19" s="4">
        <v>107</v>
      </c>
      <c t="s" r="B19" s="4">
        <v>54</v>
      </c>
      <c t="s" r="C19" s="4">
        <v>54</v>
      </c>
      <c t="s" r="D19" s="4">
        <v>54</v>
      </c>
      <c t="n" r="E19" s="6">
        <v>-10316317</v>
      </c>
      <c t="n" r="F19" s="6">
        <v>-10316317</v>
      </c>
    </row>
    <row r="20" spans="1:6">
      <c t="s" r="A20" s="4">
        <v>113</v>
      </c>
      <c t="n" r="B20" s="6">
        <v>95054552</v>
      </c>
    </row>
    <row r="21" spans="1:6">
      <c t="s" r="A21" s="4">
        <v>114</v>
      </c>
      <c t="n" r="B21" s="7">
        <v>95055</v>
      </c>
      <c t="n" r="C21" s="6">
        <v>64526469</v>
      </c>
      <c t="n" r="D21" s="6">
        <v>-20009496</v>
      </c>
      <c t="n" r="E21" s="6">
        <v>-52128793</v>
      </c>
      <c t="n" r="F21" s="6">
        <v>-7516765</v>
      </c>
    </row>
    <row r="22" spans="1:6">
      <c t="s" r="A22" s="4">
        <v>110</v>
      </c>
      <c t="n" r="B22" s="6">
        <v>408539</v>
      </c>
    </row>
    <row r="23" spans="1:6">
      <c t="s" r="A23" s="4">
        <v>111</v>
      </c>
      <c t="n" r="B23" s="7">
        <v>409</v>
      </c>
      <c t="n" r="C23" s="6">
        <v>326860</v>
      </c>
      <c t="s" r="D23" s="4">
        <v>54</v>
      </c>
      <c t="s" r="E23" s="4">
        <v>54</v>
      </c>
      <c t="n" r="F23" s="6">
        <v>327269</v>
      </c>
    </row>
    <row r="24" spans="1:6">
      <c t="s" r="A24" s="4">
        <v>115</v>
      </c>
      <c t="s" r="B24" s="4">
        <v>54</v>
      </c>
      <c t="n" r="C24" s="6">
        <v>120000</v>
      </c>
      <c t="s" r="D24" s="4">
        <v>54</v>
      </c>
      <c t="s" r="E24" s="4">
        <v>54</v>
      </c>
      <c t="n" r="F24" s="6">
        <v>120000</v>
      </c>
    </row>
    <row r="25" spans="1:6">
      <c t="s" r="A25" s="4">
        <v>112</v>
      </c>
      <c t="s" r="B25" s="4">
        <v>54</v>
      </c>
      <c t="n" r="C25" s="6">
        <v>865716</v>
      </c>
      <c t="s" r="D25" s="4">
        <v>54</v>
      </c>
      <c t="s" r="E25" s="4">
        <v>54</v>
      </c>
      <c t="n" r="F25" s="6">
        <v>865716</v>
      </c>
    </row>
    <row r="26" spans="1:6">
      <c t="s" r="A26" s="4">
        <v>91</v>
      </c>
      <c t="s" r="B26" s="4">
        <v>54</v>
      </c>
      <c t="s" r="C26" s="4">
        <v>54</v>
      </c>
      <c t="s" r="D26" s="4">
        <v>54</v>
      </c>
      <c t="n" r="E26" s="6">
        <v>-10316317</v>
      </c>
      <c t="n" r="F26" s="6">
        <v>-10316317</v>
      </c>
    </row>
    <row r="27" spans="1:6">
      <c t="s" r="A27" s="4">
        <v>102</v>
      </c>
      <c t="n" r="B27" s="6">
        <v>1045788</v>
      </c>
    </row>
    <row r="28" spans="1:6">
      <c t="s" r="A28" s="4">
        <v>103</v>
      </c>
      <c t="n" r="B28" s="7">
        <v>1046</v>
      </c>
      <c t="n" r="C28" s="6">
        <v>378890</v>
      </c>
      <c t="s" r="D28" s="4">
        <v>54</v>
      </c>
      <c t="s" r="E28" s="4">
        <v>54</v>
      </c>
      <c t="n" r="F28" s="6">
        <v>379936</v>
      </c>
    </row>
    <row r="29" spans="1:6">
      <c t="s" r="A29" s="4">
        <v>106</v>
      </c>
      <c t="s" r="B29" s="4">
        <v>54</v>
      </c>
      <c t="n" r="C29" s="6">
        <v>397417</v>
      </c>
      <c t="s" r="D29" s="4">
        <v>54</v>
      </c>
      <c t="s" r="E29" s="4">
        <v>54</v>
      </c>
      <c t="n" r="F29" s="6">
        <v>397417</v>
      </c>
    </row>
    <row r="30" spans="1:6">
      <c t="s" r="A30" s="4">
        <v>107</v>
      </c>
      <c t="s" r="B30" s="4">
        <v>54</v>
      </c>
      <c t="s" r="C30" s="4">
        <v>54</v>
      </c>
      <c t="s" r="D30" s="4">
        <v>54</v>
      </c>
      <c t="n" r="E30" s="6">
        <v>-9805137</v>
      </c>
      <c t="n" r="F30" s="6">
        <v>-9805137</v>
      </c>
    </row>
    <row r="31" spans="1:6">
      <c t="s" r="A31" s="4">
        <v>116</v>
      </c>
      <c t="n" r="B31" s="6">
        <v>97144736</v>
      </c>
    </row>
    <row r="32" spans="1:6">
      <c t="s" r="A32" s="4">
        <v>117</v>
      </c>
      <c t="n" r="B32" s="7">
        <v>97145</v>
      </c>
      <c t="n" r="C32" s="6">
        <v>66106631</v>
      </c>
      <c t="n" r="D32" s="6">
        <v>-20009496</v>
      </c>
      <c t="n" r="E32" s="6">
        <v>-61933930</v>
      </c>
      <c t="n" r="F32" s="6">
        <v>-15739650</v>
      </c>
    </row>
    <row r="33" spans="1:6">
      <c t="s" r="A33" s="4">
        <v>110</v>
      </c>
      <c t="n" r="B33" s="6">
        <v>1045788</v>
      </c>
    </row>
    <row r="34" spans="1:6">
      <c t="s" r="A34" s="4">
        <v>111</v>
      </c>
      <c t="n" r="B34" s="7">
        <v>1046</v>
      </c>
      <c t="n" r="C34" s="6">
        <v>378890</v>
      </c>
      <c t="s" r="D34" s="4">
        <v>54</v>
      </c>
      <c t="s" r="E34" s="4">
        <v>54</v>
      </c>
      <c t="n" r="F34" s="6">
        <v>379936</v>
      </c>
    </row>
    <row r="35" spans="1:6">
      <c t="s" r="A35" s="4">
        <v>112</v>
      </c>
      <c t="s" r="B35" s="4">
        <v>54</v>
      </c>
      <c t="n" r="C35" s="6">
        <v>397417</v>
      </c>
      <c t="s" r="D35" s="4">
        <v>54</v>
      </c>
      <c t="s" r="E35" s="4">
        <v>54</v>
      </c>
      <c t="n" r="F35" s="6">
        <v>397417</v>
      </c>
    </row>
    <row r="36" spans="1:6">
      <c t="s" r="A36" s="4">
        <v>91</v>
      </c>
      <c t="s" r="B36" s="4">
        <v>54</v>
      </c>
      <c t="s" r="C36" s="4">
        <v>54</v>
      </c>
      <c t="s" r="D36" s="4">
        <v>54</v>
      </c>
      <c t="n" r="E36" s="6">
        <v>-9805137</v>
      </c>
      <c t="n" r="F36" s="6">
        <v>-9805137</v>
      </c>
    </row>
    <row r="37" spans="1:6">
      <c t="s" r="A37" s="4">
        <v>118</v>
      </c>
      <c t="n" r="B37" s="6">
        <v>29310</v>
      </c>
    </row>
    <row r="38" spans="1:6">
      <c t="s" r="A38" s="4">
        <v>119</v>
      </c>
      <c t="n" r="B38" s="7">
        <v>29</v>
      </c>
      <c t="n" r="C38" s="6">
        <v>63859</v>
      </c>
      <c t="s" r="D38" s="4">
        <v>54</v>
      </c>
      <c t="s" r="E38" s="4">
        <v>54</v>
      </c>
      <c t="n" r="F38" s="6">
        <v>63888</v>
      </c>
    </row>
    <row r="39" spans="1:6">
      <c t="s" r="A39" s="4">
        <v>120</v>
      </c>
      <c t="n" r="B39" s="6">
        <v>1015086</v>
      </c>
    </row>
    <row r="40" spans="1:6">
      <c t="s" r="A40" s="4">
        <v>121</v>
      </c>
      <c t="n" r="B40" s="7">
        <v>1015</v>
      </c>
      <c t="n" r="C40" s="6">
        <v>739996</v>
      </c>
      <c t="s" r="D40" s="4">
        <v>54</v>
      </c>
      <c t="s" r="E40" s="4">
        <v>54</v>
      </c>
      <c t="n" r="F40" s="6">
        <v>741011</v>
      </c>
    </row>
    <row r="41" spans="1:6">
      <c t="s" r="A41" s="4">
        <v>102</v>
      </c>
      <c t="n" r="B41" s="6">
        <v>178980</v>
      </c>
    </row>
    <row r="42" spans="1:6">
      <c t="s" r="A42" s="4">
        <v>103</v>
      </c>
      <c t="n" r="B42" s="7">
        <v>179</v>
      </c>
      <c t="n" r="C42" s="6">
        <v>94164</v>
      </c>
      <c t="n" r="F42" s="6">
        <v>94343</v>
      </c>
    </row>
    <row r="43" spans="1:6">
      <c t="s" r="A43" s="4">
        <v>106</v>
      </c>
      <c t="n" r="C43" s="6">
        <v>365045</v>
      </c>
      <c t="n" r="F43" s="6">
        <v>365045</v>
      </c>
    </row>
    <row r="44" spans="1:6">
      <c t="s" r="A44" s="4">
        <v>107</v>
      </c>
      <c t="n" r="E44" s="6">
        <v>-3731884</v>
      </c>
      <c t="n" r="F44" s="6">
        <v>-3731884</v>
      </c>
    </row>
    <row r="45" spans="1:6">
      <c t="s" r="A45" s="4">
        <v>122</v>
      </c>
      <c t="n" r="B45" s="6">
        <v>108376049</v>
      </c>
    </row>
    <row r="46" spans="1:6">
      <c t="s" r="A46" s="4">
        <v>123</v>
      </c>
      <c t="n" r="B46" s="7">
        <v>108376</v>
      </c>
      <c t="n" r="C46" s="6">
        <v>68221368</v>
      </c>
      <c t="n" r="D46" s="7">
        <v>-20009496</v>
      </c>
      <c t="n" r="E46" s="6">
        <v>-65665814</v>
      </c>
      <c t="n" r="F46" s="6">
        <v>-17345566</v>
      </c>
    </row>
    <row r="47" spans="1:6">
      <c t="s" r="A47" s="4">
        <v>110</v>
      </c>
      <c t="n" r="B47" s="6">
        <v>178980</v>
      </c>
    </row>
    <row r="48" spans="1:6">
      <c t="s" r="A48" s="4">
        <v>111</v>
      </c>
      <c t="n" r="B48" s="7">
        <v>179</v>
      </c>
      <c t="n" r="C48" s="6">
        <v>94164</v>
      </c>
      <c t="n" r="F48" s="6">
        <v>94343</v>
      </c>
    </row>
    <row r="49" spans="1:6">
      <c t="s" r="A49" s="4">
        <v>112</v>
      </c>
      <c t="n" r="C49" s="7">
        <v>365045</v>
      </c>
      <c t="n" r="F49" s="6">
        <v>365045</v>
      </c>
    </row>
    <row r="50" spans="1:6">
      <c t="s" r="A50" s="4">
        <v>91</v>
      </c>
      <c t="n" r="E50" s="7">
        <v>-3731884</v>
      </c>
      <c t="n" r="F50" s="7">
        <v>-37318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t="s" r="A1" s="1">
        <v>368</v>
      </c>
      <c t="s" r="B1" s="2">
        <v>1</v>
      </c>
      <c t="s" r="C1" s="2">
        <v>74</v>
      </c>
    </row>
    <row r="2" spans="1:3">
      <c t="s" r="B2" s="2">
        <v>2</v>
      </c>
      <c t="s" r="C2" s="2">
        <v>30</v>
      </c>
    </row>
    <row r="3" spans="1:3">
      <c t="s" r="A3" s="3">
        <v>314</v>
      </c>
    </row>
    <row r="4" spans="1:3">
      <c t="s" r="A4" s="4">
        <v>332</v>
      </c>
      <c t="s" r="B4" s="4">
        <v>333</v>
      </c>
      <c t="s" r="C4" s="4">
        <v>334</v>
      </c>
    </row>
    <row r="5" spans="1:3">
      <c t="s" r="A5" s="4">
        <v>335</v>
      </c>
      <c t="s" r="B5" s="4">
        <v>336</v>
      </c>
      <c t="s" r="C5" s="4">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t="s" r="A1" s="1">
        <v>369</v>
      </c>
      <c t="s" r="B1" s="2">
        <v>1</v>
      </c>
      <c t="s" r="C1" s="2">
        <v>74</v>
      </c>
    </row>
    <row r="2" spans="1:3">
      <c t="s" r="B2" s="2">
        <v>2</v>
      </c>
      <c t="s" r="C2" s="2">
        <v>30</v>
      </c>
    </row>
    <row r="3" spans="1:3">
      <c t="s" r="A3" s="3">
        <v>314</v>
      </c>
    </row>
    <row r="4" spans="1:3">
      <c t="s" r="A4" s="4">
        <v>339</v>
      </c>
      <c t="s" r="B4" s="4">
        <v>340</v>
      </c>
      <c t="s" r="C4" s="4">
        <v>3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70</v>
      </c>
      <c t="s" r="B1" s="2">
        <v>1</v>
      </c>
      <c t="s" r="C1" s="2">
        <v>74</v>
      </c>
    </row>
    <row r="2" spans="1:3">
      <c t="s" r="B2" s="2">
        <v>2</v>
      </c>
      <c t="s" r="C2" s="2">
        <v>30</v>
      </c>
    </row>
    <row r="3" spans="1:3">
      <c t="s" r="A3" s="3">
        <v>314</v>
      </c>
    </row>
    <row r="4" spans="1:3">
      <c t="s" r="A4" s="4">
        <v>343</v>
      </c>
      <c t="s" r="B4" s="4">
        <v>344</v>
      </c>
      <c t="s" r="C4" s="4">
        <v>345</v>
      </c>
    </row>
    <row r="5" spans="1:3">
      <c t="s" r="A5" s="4">
        <v>346</v>
      </c>
      <c t="s" r="B5" s="4">
        <v>347</v>
      </c>
      <c t="s" r="C5" s="4">
        <v>348</v>
      </c>
    </row>
    <row r="6" spans="1:3">
      <c t="s" r="A6" s="4">
        <v>349</v>
      </c>
      <c t="s" r="B6" s="4">
        <v>350</v>
      </c>
      <c t="s" r="C6" s="4">
        <v>3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71</v>
      </c>
      <c t="s" r="B1" s="2">
        <v>1</v>
      </c>
    </row>
    <row r="2" spans="1:2">
      <c t="s" r="B2" s="2">
        <v>2</v>
      </c>
    </row>
    <row r="3" spans="1:2">
      <c t="s" r="A3" s="3">
        <v>314</v>
      </c>
    </row>
    <row r="4" spans="1:2">
      <c t="s" r="A4" s="4">
        <v>372</v>
      </c>
      <c t="s" r="B4" s="4">
        <v>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74</v>
      </c>
      <c t="s" r="B1" s="2">
        <v>1</v>
      </c>
    </row>
    <row r="2" spans="1:2">
      <c t="s" r="B2" s="2">
        <v>2</v>
      </c>
    </row>
    <row r="3" spans="1:2">
      <c t="s" r="A3" s="3">
        <v>314</v>
      </c>
    </row>
    <row r="4" spans="1:2">
      <c t="s" r="A4" s="4">
        <v>375</v>
      </c>
      <c t="s" r="B4" s="4">
        <v>2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Z2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15"/>
  </cols>
  <sheetData>
    <row r="1" spans="1:26">
      <c t="s" r="A1" s="1">
        <v>376</v>
      </c>
      <c t="s" r="B1" s="2">
        <v>377</v>
      </c>
      <c t="s" r="C1" s="2">
        <v>378</v>
      </c>
      <c t="s" r="D1" s="2">
        <v>379</v>
      </c>
      <c t="s" r="E1" s="2">
        <v>380</v>
      </c>
      <c t="s" r="F1" s="2">
        <v>381</v>
      </c>
      <c t="s" r="G1" s="2">
        <v>382</v>
      </c>
      <c t="s" r="H1" s="2">
        <v>383</v>
      </c>
      <c t="s" r="I1" s="2">
        <v>380</v>
      </c>
      <c t="s" r="J1" s="2">
        <v>384</v>
      </c>
      <c t="s" r="K1" s="2">
        <v>385</v>
      </c>
      <c t="s" r="L1" s="2">
        <v>383</v>
      </c>
      <c t="s" r="M1" s="2">
        <v>386</v>
      </c>
      <c t="s" r="N1" s="2">
        <v>387</v>
      </c>
      <c t="s" r="O1" s="2">
        <v>388</v>
      </c>
      <c t="s" r="P1" s="2">
        <v>389</v>
      </c>
      <c t="s" r="Q1" s="2">
        <v>390</v>
      </c>
      <c t="s" r="R1" s="2">
        <v>391</v>
      </c>
      <c t="s" r="S1" s="2">
        <v>392</v>
      </c>
      <c t="s" r="T1" s="2">
        <v>385</v>
      </c>
      <c t="s" r="U1" s="2">
        <v>387</v>
      </c>
      <c t="s" r="V1" s="2">
        <v>383</v>
      </c>
      <c t="s" r="W1" s="2">
        <v>389</v>
      </c>
      <c t="s" r="X1" s="2">
        <v>393</v>
      </c>
      <c t="s" r="Y1" s="2">
        <v>389</v>
      </c>
      <c t="s" r="Z1" s="2">
        <v>394</v>
      </c>
    </row>
    <row r="2" spans="1:26">
      <c t="s" r="A2" s="4">
        <v>395</v>
      </c>
    </row>
    <row r="3" spans="1:26">
      <c t="s" r="A3" s="4">
        <v>148</v>
      </c>
      <c t="n" r="E3" s="7">
        <v>12500000</v>
      </c>
      <c t="n" r="F3" s="7">
        <v>12500000</v>
      </c>
      <c t="n" r="I3" s="7">
        <v>12500000</v>
      </c>
    </row>
    <row r="4" spans="1:26">
      <c t="s" r="A4" s="4">
        <v>396</v>
      </c>
    </row>
    <row r="5" spans="1:26">
      <c t="s" r="A5" s="4">
        <v>148</v>
      </c>
      <c t="n" r="Y5" s="7">
        <v>23000000</v>
      </c>
    </row>
    <row r="6" spans="1:26">
      <c t="s" r="A6" s="4">
        <v>397</v>
      </c>
    </row>
    <row r="7" spans="1:26">
      <c t="s" r="A7" s="4">
        <v>398</v>
      </c>
      <c t="n" r="G7" s="7">
        <v>172948</v>
      </c>
    </row>
    <row r="8" spans="1:26">
      <c t="s" r="A8" s="4">
        <v>399</v>
      </c>
      <c t="n" r="G8" s="7">
        <v>155187</v>
      </c>
    </row>
    <row r="9" spans="1:26">
      <c t="s" r="A9" s="4">
        <v>400</v>
      </c>
    </row>
    <row r="10" spans="1:26">
      <c t="s" r="A10" s="4">
        <v>401</v>
      </c>
      <c t="n" r="Z10" s="6">
        <v>4</v>
      </c>
    </row>
    <row r="11" spans="1:26">
      <c t="s" r="A11" s="4">
        <v>402</v>
      </c>
      <c t="n" r="Z11" s="6">
        <v>1017</v>
      </c>
    </row>
    <row r="12" spans="1:26">
      <c t="s" r="A12" s="4">
        <v>403</v>
      </c>
      <c t="n" r="Z12" s="6">
        <v>3</v>
      </c>
    </row>
    <row r="13" spans="1:26">
      <c t="s" r="A13" s="4">
        <v>404</v>
      </c>
      <c t="n" r="Z13" s="6">
        <v>1</v>
      </c>
    </row>
    <row r="14" spans="1:26">
      <c t="s" r="A14" s="4">
        <v>405</v>
      </c>
    </row>
    <row r="15" spans="1:26">
      <c t="s" r="A15" s="4">
        <v>399</v>
      </c>
      <c t="n" r="B15" s="7">
        <v>418000</v>
      </c>
    </row>
    <row r="16" spans="1:26">
      <c t="s" r="A16" s="4">
        <v>406</v>
      </c>
      <c t="n" r="B16" s="7">
        <v>380000</v>
      </c>
    </row>
    <row r="17" spans="1:26">
      <c t="s" r="A17" s="4">
        <v>407</v>
      </c>
      <c t="s" r="B17" s="4">
        <v>408</v>
      </c>
    </row>
    <row r="18" spans="1:26">
      <c t="s" r="A18" s="4">
        <v>409</v>
      </c>
      <c t="s" r="D18" s="4">
        <v>410</v>
      </c>
    </row>
    <row r="19" spans="1:26">
      <c t="s" r="A19" s="4">
        <v>107</v>
      </c>
      <c t="n" r="K19" s="7">
        <v>-3185359</v>
      </c>
      <c t="n" r="L19" s="7">
        <v>-4674752</v>
      </c>
      <c t="n" r="M19" s="7">
        <v>1792956</v>
      </c>
      <c t="n" r="N19" s="7">
        <v>-2728876</v>
      </c>
      <c t="n" r="O19" s="7">
        <v>-4194465</v>
      </c>
      <c t="n" r="P19" s="7">
        <v>-4346638</v>
      </c>
      <c t="n" r="Q19" s="7">
        <v>-2576750</v>
      </c>
      <c t="n" r="R19" s="7">
        <v>-3035704</v>
      </c>
      <c t="n" r="S19" s="7">
        <v>-357225</v>
      </c>
      <c t="n" r="T19" s="7">
        <v>-3731884</v>
      </c>
      <c t="n" r="U19" s="7">
        <v>-6923341</v>
      </c>
      <c t="n" r="V19" s="7">
        <v>-9805137</v>
      </c>
      <c t="n" r="W19" s="7">
        <v>-10316317</v>
      </c>
      <c t="n" r="X19" s="7">
        <v>-13063526</v>
      </c>
    </row>
    <row r="20" spans="1:26">
      <c t="s" r="A20" s="4">
        <v>411</v>
      </c>
      <c t="n" r="T20" s="6">
        <v>-1528002</v>
      </c>
      <c t="n" r="U20" s="7">
        <v>-4731175</v>
      </c>
      <c t="n" r="V20" s="6">
        <v>-8585557</v>
      </c>
      <c t="n" r="W20" s="6">
        <v>-8003851</v>
      </c>
      <c t="n" r="X20" s="6">
        <v>-8205101</v>
      </c>
    </row>
    <row r="21" spans="1:26">
      <c t="s" r="A21" s="4">
        <v>412</v>
      </c>
      <c t="n" r="H21" s="7">
        <v>563324</v>
      </c>
      <c t="n" r="K21" s="7">
        <v>1338077</v>
      </c>
      <c t="n" r="L21" s="7">
        <v>563324</v>
      </c>
      <c t="n" r="T21" s="7">
        <v>1338077</v>
      </c>
      <c t="n" r="V21" s="6">
        <v>563324</v>
      </c>
    </row>
    <row r="22" spans="1:26">
      <c t="s" r="A22" s="4">
        <v>148</v>
      </c>
      <c t="n" r="J22" s="7">
        <v>10500000</v>
      </c>
      <c t="s" r="V22" s="4">
        <v>54</v>
      </c>
      <c t="n" r="W22" s="7">
        <v>12499998</v>
      </c>
      <c t="n" r="X22" s="7">
        <v>10500000</v>
      </c>
    </row>
    <row r="23" spans="1:26">
      <c t="s" r="A23" s="4">
        <v>413</v>
      </c>
      <c t="n" r="D23" s="7">
        <v>5000000</v>
      </c>
    </row>
    <row r="24" spans="1:26">
      <c t="s" r="A24" s="4">
        <v>414</v>
      </c>
      <c t="s" r="H24" s="4">
        <v>415</v>
      </c>
    </row>
    <row r="25" spans="1:26">
      <c t="s" r="A25" s="4">
        <v>416</v>
      </c>
      <c t="n" r="C25" s="7">
        <v>6000000</v>
      </c>
      <c t="n" r="D25" s="7">
        <v>9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2"/>
    <col customWidth="1" max="7" min="7" width="21"/>
    <col customWidth="1" max="8" min="8" width="21"/>
  </cols>
  <sheetData>
    <row r="1" spans="1:8">
      <c t="s" r="A1" s="1">
        <v>417</v>
      </c>
      <c t="s" r="B1" s="2">
        <v>169</v>
      </c>
      <c t="s" r="D1" s="2">
        <v>1</v>
      </c>
      <c t="s" r="F1" s="2">
        <v>74</v>
      </c>
    </row>
    <row r="2" spans="1:8">
      <c t="s" r="B2" s="2">
        <v>385</v>
      </c>
      <c t="s" r="C2" s="2">
        <v>387</v>
      </c>
      <c t="s" r="D2" s="2">
        <v>385</v>
      </c>
      <c t="s" r="E2" s="2">
        <v>387</v>
      </c>
      <c t="s" r="F2" s="2">
        <v>418</v>
      </c>
      <c t="s" r="G2" s="2">
        <v>389</v>
      </c>
      <c t="s" r="H2" s="2">
        <v>393</v>
      </c>
    </row>
    <row r="3" spans="1:8">
      <c t="s" r="A3" s="4">
        <v>419</v>
      </c>
    </row>
    <row r="4" spans="1:8">
      <c t="s" r="A4" s="4">
        <v>420</v>
      </c>
      <c t="n" r="F4" s="6">
        <v>100</v>
      </c>
    </row>
    <row r="5" spans="1:8">
      <c t="s" r="A5" s="4">
        <v>421</v>
      </c>
      <c t="n" r="B5" s="7">
        <v>0</v>
      </c>
      <c t="n" r="C5" s="7">
        <v>0</v>
      </c>
      <c t="n" r="D5" s="7">
        <v>0</v>
      </c>
      <c t="n" r="E5" s="7">
        <v>0</v>
      </c>
      <c t="n" r="F5" s="7">
        <v>0</v>
      </c>
      <c t="n" r="G5" s="7">
        <v>0</v>
      </c>
    </row>
    <row r="6" spans="1:8">
      <c t="s" r="A6" s="4">
        <v>422</v>
      </c>
      <c t="n" r="B6" s="6">
        <v>0</v>
      </c>
      <c t="n" r="D6" s="6">
        <v>0</v>
      </c>
      <c t="n" r="F6" s="6">
        <v>0</v>
      </c>
      <c t="n" r="G6" s="6">
        <v>0</v>
      </c>
    </row>
    <row r="7" spans="1:8">
      <c t="s" r="A7" s="4">
        <v>127</v>
      </c>
      <c t="n" r="B7" s="7">
        <v>338333</v>
      </c>
      <c t="n" r="C7" s="7">
        <v>326684</v>
      </c>
      <c t="n" r="D7" s="7">
        <v>674420</v>
      </c>
      <c t="n" r="E7" s="7">
        <v>652905</v>
      </c>
      <c t="n" r="F7" s="7">
        <v>1312585</v>
      </c>
      <c t="n" r="G7" s="7">
        <v>1164366</v>
      </c>
      <c t="n" r="H7" s="7">
        <v>317570</v>
      </c>
    </row>
  </sheetData>
  <mergeCells count="4">
    <mergeCell ref="A1:A2"/>
    <mergeCell ref="B1:C1"/>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r="A1" s="1">
        <v>423</v>
      </c>
      <c t="s" r="B1" s="2">
        <v>1</v>
      </c>
      <c t="s" r="C1" s="2">
        <v>74</v>
      </c>
    </row>
    <row r="2" spans="1:3">
      <c t="s" r="B2" s="2">
        <v>2</v>
      </c>
      <c t="s" r="C2" s="2">
        <v>30</v>
      </c>
    </row>
    <row r="3" spans="1:3">
      <c t="s" r="A3" s="4">
        <v>424</v>
      </c>
    </row>
    <row r="4" spans="1:3">
      <c t="s" r="A4" s="4">
        <v>425</v>
      </c>
      <c t="s" r="B4" s="4">
        <v>410</v>
      </c>
      <c t="s" r="C4" s="4">
        <v>410</v>
      </c>
    </row>
    <row r="5" spans="1:3">
      <c t="s" r="A5" s="4">
        <v>426</v>
      </c>
    </row>
    <row r="6" spans="1:3">
      <c t="s" r="A6" s="4">
        <v>425</v>
      </c>
      <c t="s" r="B6" s="4">
        <v>427</v>
      </c>
      <c t="s" r="C6" s="4">
        <v>427</v>
      </c>
    </row>
    <row r="7" spans="1:3">
      <c t="s" r="A7" s="4">
        <v>428</v>
      </c>
    </row>
    <row r="8" spans="1:3">
      <c t="s" r="A8" s="4">
        <v>425</v>
      </c>
      <c t="s" r="B8" s="4">
        <v>429</v>
      </c>
      <c t="s" r="C8" s="4">
        <v>429</v>
      </c>
    </row>
    <row r="9" spans="1:3">
      <c t="s" r="A9" s="4">
        <v>430</v>
      </c>
    </row>
    <row r="10" spans="1:3">
      <c t="s" r="A10" s="4">
        <v>425</v>
      </c>
      <c t="s" r="B10" s="4">
        <v>431</v>
      </c>
      <c t="s" r="C10" s="4">
        <v>431</v>
      </c>
    </row>
    <row r="11" spans="1:3">
      <c t="s" r="A11" s="4">
        <v>432</v>
      </c>
    </row>
    <row r="12" spans="1:3">
      <c t="s" r="A12" s="4">
        <v>425</v>
      </c>
      <c t="s" r="B12" s="4">
        <v>433</v>
      </c>
      <c t="s" r="C12" s="4">
        <v>433</v>
      </c>
    </row>
    <row r="13" spans="1:3">
      <c t="s" r="A13" s="4">
        <v>434</v>
      </c>
    </row>
    <row r="14" spans="1:3">
      <c t="s" r="A14" s="4">
        <v>425</v>
      </c>
      <c t="s" r="B14" s="4">
        <v>431</v>
      </c>
      <c t="s" r="C14" s="4">
        <v>431</v>
      </c>
    </row>
    <row r="15" spans="1:3">
      <c t="s" r="A15" s="4">
        <v>435</v>
      </c>
    </row>
    <row r="16" spans="1:3">
      <c t="s" r="A16" s="4">
        <v>425</v>
      </c>
      <c t="s" r="B16" s="4">
        <v>410</v>
      </c>
      <c t="s" r="C16" s="4">
        <v>4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36</v>
      </c>
      <c t="s" r="B1" s="2">
        <v>30</v>
      </c>
      <c t="s" r="C1" s="2">
        <v>31</v>
      </c>
    </row>
    <row r="2" spans="1:3">
      <c t="s" r="A2" s="4">
        <v>437</v>
      </c>
    </row>
    <row r="3" spans="1:3">
      <c t="s" r="A3" s="4">
        <v>438</v>
      </c>
      <c t="n" r="B3" s="7">
        <v>500000</v>
      </c>
    </row>
    <row r="4" spans="1:3">
      <c t="s" r="A4" s="4">
        <v>439</v>
      </c>
    </row>
    <row r="5" spans="1:3">
      <c t="s" r="A5" s="4">
        <v>438</v>
      </c>
      <c t="n" r="C5" s="7">
        <v>4451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440</v>
      </c>
      <c t="s" r="C1" s="2">
        <v>2</v>
      </c>
      <c t="s" r="D1" s="2">
        <v>30</v>
      </c>
      <c t="s" r="E1" s="2">
        <v>31</v>
      </c>
      <c t="s" r="F1" s="2">
        <v>441</v>
      </c>
      <c t="s" r="G1" s="2">
        <v>442</v>
      </c>
      <c t="s" r="H1" s="2">
        <v>443</v>
      </c>
    </row>
    <row r="2" spans="1:8">
      <c t="s" r="A2" s="4">
        <v>444</v>
      </c>
    </row>
    <row r="3" spans="1:8">
      <c t="s" r="A3" s="4">
        <v>445</v>
      </c>
      <c t="s" r="B3" s="4">
        <v>446</v>
      </c>
      <c t="n" r="D3" s="7">
        <v>500000</v>
      </c>
      <c t="n" r="E3" s="7">
        <v>945180</v>
      </c>
    </row>
    <row r="4" spans="1:8">
      <c t="s" r="A4" s="4">
        <v>447</v>
      </c>
    </row>
    <row r="5" spans="1:8">
      <c t="s" r="A5" s="4">
        <v>445</v>
      </c>
      <c t="n" r="D5" s="6">
        <v>164758</v>
      </c>
      <c t="n" r="E5" s="6">
        <v>164758</v>
      </c>
    </row>
    <row r="6" spans="1:8">
      <c t="s" r="A6" s="4">
        <v>448</v>
      </c>
    </row>
    <row r="7" spans="1:8">
      <c t="s" r="A7" s="4">
        <v>445</v>
      </c>
      <c t="n" r="D7" s="6">
        <v>3116515</v>
      </c>
      <c t="n" r="E7" s="6">
        <v>3308465</v>
      </c>
    </row>
    <row r="8" spans="1:8">
      <c t="s" r="A8" s="4">
        <v>449</v>
      </c>
    </row>
    <row r="9" spans="1:8">
      <c t="s" r="A9" s="4">
        <v>445</v>
      </c>
      <c t="n" r="D9" s="6">
        <v>1697583</v>
      </c>
      <c t="n" r="E9" s="6">
        <v>1684197</v>
      </c>
      <c t="n" r="F9" s="7">
        <v>65120</v>
      </c>
      <c t="n" r="G9" s="7">
        <v>65120</v>
      </c>
    </row>
    <row r="10" spans="1:8">
      <c t="s" r="A10" s="4">
        <v>450</v>
      </c>
    </row>
    <row r="11" spans="1:8">
      <c t="s" r="A11" s="4">
        <v>445</v>
      </c>
      <c t="n" r="D11" s="6">
        <v>2702969</v>
      </c>
      <c t="n" r="E11" s="6">
        <v>2620300</v>
      </c>
    </row>
    <row r="12" spans="1:8">
      <c t="s" r="A12" s="4">
        <v>451</v>
      </c>
    </row>
    <row r="13" spans="1:8">
      <c t="s" r="A13" s="4">
        <v>445</v>
      </c>
      <c t="n" r="D13" s="6">
        <v>594451</v>
      </c>
      <c t="n" r="E13" s="6">
        <v>594451</v>
      </c>
      <c t="n" r="H13" s="7">
        <v>109493</v>
      </c>
    </row>
    <row r="14" spans="1:8">
      <c t="s" r="A14" s="4">
        <v>452</v>
      </c>
    </row>
    <row r="15" spans="1:8">
      <c t="s" r="A15" s="4">
        <v>445</v>
      </c>
      <c t="n" r="D15" s="6">
        <v>69625</v>
      </c>
      <c t="n" r="E15" s="6">
        <v>72174</v>
      </c>
    </row>
    <row r="16" spans="1:8">
      <c t="s" r="A16" s="4">
        <v>435</v>
      </c>
    </row>
    <row r="17" spans="1:8">
      <c t="s" r="A17" s="4">
        <v>445</v>
      </c>
      <c t="n" r="D17" s="6">
        <v>148673</v>
      </c>
      <c t="n" r="E17" s="6">
        <v>148673</v>
      </c>
    </row>
    <row r="18" spans="1:8">
      <c t="s" r="A18" s="4">
        <v>445</v>
      </c>
      <c t="n" r="D18" s="6">
        <v>8994574</v>
      </c>
      <c t="n" r="E18" s="6">
        <v>9538198</v>
      </c>
    </row>
    <row r="19" spans="1:8">
      <c t="s" r="A19" s="4">
        <v>453</v>
      </c>
      <c t="n" r="D19" s="6">
        <v>3787749</v>
      </c>
      <c t="n" r="E19" s="6">
        <v>2482324</v>
      </c>
    </row>
    <row r="20" spans="1:8">
      <c t="s" r="A20" s="4">
        <v>99</v>
      </c>
      <c t="n" r="C20" s="7">
        <v>4653188</v>
      </c>
      <c t="n" r="D20" s="7">
        <v>5206825</v>
      </c>
      <c t="n" r="E20" s="7">
        <v>7055874</v>
      </c>
    </row>
    <row r="21" spans="1:8">
      <c t="n" r="A21"/>
    </row>
    <row r="22" spans="1:8">
      <c t="s" r="A22" s="4">
        <v>446</v>
      </c>
      <c t="s" r="B22" s="4">
        <v>454</v>
      </c>
    </row>
  </sheetData>
  <mergeCells count="3">
    <mergeCell ref="A1:B1"/>
    <mergeCell ref="A21:G21"/>
    <mergeCell ref="B22:G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24</v>
      </c>
      <c t="s" r="B1" s="2">
        <v>74</v>
      </c>
    </row>
    <row r="2" spans="1:4">
      <c t="s" r="B2" s="2">
        <v>30</v>
      </c>
      <c t="s" r="C2" s="2">
        <v>31</v>
      </c>
      <c t="s" r="D2" s="2">
        <v>75</v>
      </c>
    </row>
    <row r="3" spans="1:4">
      <c t="s" r="A3" s="3">
        <v>125</v>
      </c>
    </row>
    <row r="4" spans="1:4">
      <c t="s" r="A4" s="4">
        <v>107</v>
      </c>
      <c t="n" r="B4" s="7">
        <v>-9805137</v>
      </c>
      <c t="n" r="C4" s="7">
        <v>-10316317</v>
      </c>
      <c t="n" r="D4" s="7">
        <v>-13063526</v>
      </c>
    </row>
    <row r="5" spans="1:4">
      <c t="s" r="A5" s="3">
        <v>126</v>
      </c>
    </row>
    <row r="6" spans="1:4">
      <c t="s" r="A6" s="4">
        <v>127</v>
      </c>
      <c t="n" r="B6" s="6">
        <v>1312585</v>
      </c>
      <c t="n" r="C6" s="6">
        <v>1164366</v>
      </c>
      <c t="n" r="D6" s="6">
        <v>317570</v>
      </c>
    </row>
    <row r="7" spans="1:4">
      <c t="s" r="A7" s="4">
        <v>128</v>
      </c>
      <c t="n" r="B7" s="6">
        <v>1259159</v>
      </c>
      <c t="n" r="C7" s="6">
        <v>218031</v>
      </c>
      <c t="n" r="D7" s="6">
        <v>41583</v>
      </c>
    </row>
    <row r="8" spans="1:4">
      <c t="s" r="A8" s="4">
        <v>129</v>
      </c>
      <c t="n" r="B8" s="6">
        <v>7500</v>
      </c>
      <c t="n" r="C8" s="6">
        <v>1250</v>
      </c>
      <c t="s" r="D8" s="4">
        <v>54</v>
      </c>
    </row>
    <row r="9" spans="1:4">
      <c t="s" r="A9" s="4">
        <v>130</v>
      </c>
      <c t="n" r="B9" s="6">
        <v>3221035</v>
      </c>
      <c t="n" r="C9" s="6">
        <v>1076250</v>
      </c>
      <c t="s" r="D9" s="4">
        <v>54</v>
      </c>
    </row>
    <row r="10" spans="1:4">
      <c t="s" r="A10" s="4">
        <v>131</v>
      </c>
      <c t="n" r="B10" s="6">
        <v>379936</v>
      </c>
      <c t="n" r="C10" s="6">
        <v>327269</v>
      </c>
      <c t="n" r="D10" s="6">
        <v>316475</v>
      </c>
    </row>
    <row r="11" spans="1:4">
      <c t="s" r="A11" s="4">
        <v>112</v>
      </c>
      <c t="n" r="B11" s="6">
        <v>397417</v>
      </c>
      <c t="n" r="C11" s="6">
        <v>865716</v>
      </c>
      <c t="n" r="D11" s="6">
        <v>4707381</v>
      </c>
    </row>
    <row r="12" spans="1:4">
      <c t="s" r="A12" s="4">
        <v>132</v>
      </c>
      <c t="n" r="B12" s="6">
        <v>741011</v>
      </c>
      <c t="s" r="C12" s="4">
        <v>54</v>
      </c>
      <c t="s" r="D12" s="4">
        <v>54</v>
      </c>
    </row>
    <row r="13" spans="1:4">
      <c t="s" r="A13" s="4">
        <v>133</v>
      </c>
      <c t="n" r="B13" s="6">
        <v>63888</v>
      </c>
      <c t="s" r="C13" s="4">
        <v>54</v>
      </c>
      <c t="s" r="D13" s="4">
        <v>54</v>
      </c>
    </row>
    <row r="14" spans="1:4">
      <c t="s" r="A14" s="4">
        <v>134</v>
      </c>
      <c t="s" r="B14" s="4">
        <v>54</v>
      </c>
      <c t="n" r="C14" s="6">
        <v>-830000</v>
      </c>
      <c t="n" r="D14" s="6">
        <v>-995000</v>
      </c>
    </row>
    <row r="15" spans="1:4">
      <c t="s" r="A15" s="4">
        <v>135</v>
      </c>
      <c t="n" r="B15" s="6">
        <v>-5328515</v>
      </c>
      <c t="n" r="C15" s="6">
        <v>-1470798</v>
      </c>
      <c t="n" r="D15" s="6">
        <v>195000</v>
      </c>
    </row>
    <row r="16" spans="1:4">
      <c t="s" r="A16" s="4">
        <v>136</v>
      </c>
      <c t="s" r="B16" s="4">
        <v>54</v>
      </c>
      <c t="n" r="C16" s="6">
        <v>-110000</v>
      </c>
      <c t="n" r="D16" s="6">
        <v>-44000</v>
      </c>
    </row>
    <row r="17" spans="1:4">
      <c t="s" r="A17" s="4">
        <v>137</v>
      </c>
      <c t="s" r="B17" s="4">
        <v>54</v>
      </c>
      <c t="s" r="C17" s="4">
        <v>54</v>
      </c>
      <c t="n" r="D17" s="6">
        <v>2482</v>
      </c>
    </row>
    <row r="18" spans="1:4">
      <c t="s" r="A18" s="4">
        <v>138</v>
      </c>
      <c t="s" r="B18" s="4">
        <v>54</v>
      </c>
      <c t="s" r="C18" s="4">
        <v>54</v>
      </c>
      <c t="n" r="D18" s="6">
        <v>-25106</v>
      </c>
    </row>
    <row r="19" spans="1:4">
      <c t="s" r="A19" s="3">
        <v>139</v>
      </c>
    </row>
    <row r="20" spans="1:4">
      <c t="s" r="A20" s="4">
        <v>36</v>
      </c>
      <c t="n" r="B20" s="6">
        <v>-63374</v>
      </c>
      <c t="n" r="C20" s="6">
        <v>-107075</v>
      </c>
      <c t="n" r="D20" s="6">
        <v>27128</v>
      </c>
    </row>
    <row r="21" spans="1:4">
      <c t="s" r="A21" s="4">
        <v>38</v>
      </c>
      <c t="n" r="B21" s="6">
        <v>-94646</v>
      </c>
      <c t="s" r="C21" s="4">
        <v>54</v>
      </c>
      <c t="s" r="D21" s="4">
        <v>54</v>
      </c>
    </row>
    <row r="22" spans="1:4">
      <c t="s" r="A22" s="4">
        <v>37</v>
      </c>
      <c t="n" r="B22" s="6">
        <v>-33543</v>
      </c>
      <c t="n" r="C22" s="6">
        <v>149239</v>
      </c>
      <c t="n" r="D22" s="6">
        <v>189656</v>
      </c>
    </row>
    <row r="23" spans="1:4">
      <c t="s" r="A23" s="4">
        <v>140</v>
      </c>
      <c t="n" r="B23" s="6">
        <v>-642873</v>
      </c>
      <c t="n" r="C23" s="6">
        <v>1028218</v>
      </c>
      <c t="n" r="D23" s="6">
        <v>125256</v>
      </c>
    </row>
    <row r="24" spans="1:4">
      <c t="s" r="A24" s="4">
        <v>141</v>
      </c>
      <c t="n" r="B24" s="6">
        <v>-8585557</v>
      </c>
      <c t="n" r="C24" s="6">
        <v>-8003851</v>
      </c>
      <c t="n" r="D24" s="6">
        <v>-8205101</v>
      </c>
    </row>
    <row r="25" spans="1:4">
      <c t="s" r="A25" s="3">
        <v>142</v>
      </c>
    </row>
    <row r="26" spans="1:4">
      <c t="s" r="A26" s="4">
        <v>143</v>
      </c>
      <c t="n" r="B26" s="6">
        <v>-251055</v>
      </c>
      <c t="n" r="C26" s="6">
        <v>-2039562</v>
      </c>
      <c t="n" r="D26" s="6">
        <v>-64345</v>
      </c>
    </row>
    <row r="27" spans="1:4">
      <c t="s" r="A27" s="4">
        <v>144</v>
      </c>
      <c t="s" r="B27" s="4">
        <v>54</v>
      </c>
      <c t="s" r="C27" s="4">
        <v>54</v>
      </c>
      <c t="n" r="D27" s="6">
        <v>-1982013</v>
      </c>
    </row>
    <row r="28" spans="1:4">
      <c t="s" r="A28" s="4">
        <v>145</v>
      </c>
      <c t="n" r="B28" s="6">
        <v>-251055</v>
      </c>
      <c t="n" r="C28" s="6">
        <v>-2039562</v>
      </c>
      <c t="n" r="D28" s="6">
        <v>-2046358</v>
      </c>
    </row>
    <row r="29" spans="1:4">
      <c t="s" r="A29" s="3">
        <v>146</v>
      </c>
    </row>
    <row r="30" spans="1:4">
      <c t="s" r="A30" s="4">
        <v>147</v>
      </c>
      <c t="n" r="B30" s="6">
        <v>-61923</v>
      </c>
      <c t="n" r="C30" s="6">
        <v>-440471</v>
      </c>
      <c t="n" r="D30" s="6">
        <v>-479092</v>
      </c>
    </row>
    <row r="31" spans="1:4">
      <c t="s" r="A31" s="4">
        <v>148</v>
      </c>
      <c t="s" r="B31" s="4">
        <v>54</v>
      </c>
      <c t="n" r="C31" s="6">
        <v>12499998</v>
      </c>
      <c t="n" r="D31" s="6">
        <v>10500000</v>
      </c>
    </row>
    <row r="32" spans="1:4">
      <c t="s" r="A32" s="4">
        <v>149</v>
      </c>
      <c t="s" r="B32" s="4">
        <v>54</v>
      </c>
      <c t="s" r="C32" s="4">
        <v>54</v>
      </c>
      <c t="n" r="D32" s="6">
        <v>5560000</v>
      </c>
    </row>
    <row r="33" spans="1:4">
      <c t="s" r="A33" s="4">
        <v>150</v>
      </c>
      <c t="n" r="B33" s="6">
        <v>-61923</v>
      </c>
      <c t="n" r="C33" s="6">
        <v>12059527</v>
      </c>
      <c t="n" r="D33" s="6">
        <v>15580908</v>
      </c>
    </row>
    <row r="34" spans="1:4">
      <c t="s" r="A34" s="4">
        <v>151</v>
      </c>
      <c t="n" r="B34" s="6">
        <v>-8898535</v>
      </c>
      <c t="n" r="C34" s="6">
        <v>2016114</v>
      </c>
      <c t="n" r="D34" s="6">
        <v>5329449</v>
      </c>
    </row>
    <row r="35" spans="1:4">
      <c t="s" r="A35" s="4">
        <v>152</v>
      </c>
      <c t="n" r="B35" s="6">
        <v>10701666</v>
      </c>
      <c t="n" r="C35" s="6">
        <v>8685552</v>
      </c>
      <c t="n" r="D35" s="6">
        <v>3356103</v>
      </c>
    </row>
    <row r="36" spans="1:4">
      <c t="s" r="A36" s="4">
        <v>153</v>
      </c>
      <c t="n" r="B36" s="6">
        <v>1803131</v>
      </c>
      <c t="n" r="C36" s="6">
        <v>10701666</v>
      </c>
      <c t="n" r="D36" s="6">
        <v>8685552</v>
      </c>
    </row>
    <row r="37" spans="1:4">
      <c t="s" r="A37" s="3">
        <v>154</v>
      </c>
    </row>
    <row r="38" spans="1:4">
      <c t="s" r="A38" s="4">
        <v>155</v>
      </c>
      <c t="n" r="B38" s="6">
        <v>12839</v>
      </c>
      <c t="n" r="C38" s="6">
        <v>10460</v>
      </c>
      <c t="n" r="D38" s="6">
        <v>23180</v>
      </c>
    </row>
    <row r="39" spans="1:4">
      <c t="s" r="A39" s="4">
        <v>156</v>
      </c>
      <c t="n" r="B39" s="6">
        <v>13017</v>
      </c>
      <c t="n" r="C39" s="6">
        <v>1431</v>
      </c>
      <c t="n" r="D39" s="6">
        <v>3841</v>
      </c>
    </row>
    <row r="40" spans="1:4">
      <c t="s" r="A40" s="3">
        <v>157</v>
      </c>
    </row>
    <row r="41" spans="1:4">
      <c t="s" r="A41" s="4">
        <v>158</v>
      </c>
      <c t="s" r="B41" s="4">
        <v>54</v>
      </c>
      <c t="n" r="C41" s="6">
        <v>149129</v>
      </c>
      <c t="s" r="D41" s="4">
        <v>54</v>
      </c>
    </row>
    <row r="42" spans="1:4">
      <c t="s" r="A42" s="4">
        <v>159</v>
      </c>
      <c t="s" r="B42" s="4">
        <v>54</v>
      </c>
      <c t="n" r="C42" s="6">
        <v>120000</v>
      </c>
      <c t="n" r="D42" s="6">
        <v>299563</v>
      </c>
    </row>
    <row r="43" spans="1:4">
      <c t="s" r="A43" s="4">
        <v>160</v>
      </c>
      <c t="n" r="B43" s="6">
        <v>233940</v>
      </c>
      <c t="n" r="C43" s="6">
        <v>245390</v>
      </c>
      <c t="n" r="D43" s="6">
        <v>233187</v>
      </c>
    </row>
    <row r="44" spans="1:4">
      <c t="s" r="A44" s="4">
        <v>161</v>
      </c>
      <c t="s" r="B44" s="4">
        <v>54</v>
      </c>
      <c t="n" r="C44" s="7">
        <v>3091163</v>
      </c>
      <c t="s" r="D44" s="4">
        <v>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14"/>
    <col customWidth="1" max="7" min="7" width="21"/>
  </cols>
  <sheetData>
    <row r="1" spans="1:7">
      <c t="s" r="A1" s="1">
        <v>455</v>
      </c>
      <c t="s" r="B1" s="2">
        <v>377</v>
      </c>
      <c t="s" r="C1" s="2">
        <v>382</v>
      </c>
      <c t="s" r="D1" s="2">
        <v>385</v>
      </c>
      <c t="s" r="E1" s="2">
        <v>383</v>
      </c>
      <c t="s" r="F1" s="2">
        <v>456</v>
      </c>
      <c t="s" r="G1" s="2">
        <v>389</v>
      </c>
    </row>
    <row r="2" spans="1:7">
      <c t="s" r="A2" s="4">
        <v>397</v>
      </c>
    </row>
    <row r="3" spans="1:7">
      <c t="s" r="A3" s="4">
        <v>398</v>
      </c>
      <c t="n" r="C3" s="7">
        <v>172948</v>
      </c>
    </row>
    <row r="4" spans="1:7">
      <c t="s" r="A4" s="4">
        <v>399</v>
      </c>
      <c t="n" r="C4" s="6">
        <v>155187</v>
      </c>
    </row>
    <row r="5" spans="1:7">
      <c t="s" r="A5" s="4">
        <v>457</v>
      </c>
      <c t="n" r="C5" s="7">
        <v>17761</v>
      </c>
    </row>
    <row r="6" spans="1:7">
      <c t="s" r="A6" s="4">
        <v>400</v>
      </c>
    </row>
    <row r="7" spans="1:7">
      <c t="s" r="A7" s="4">
        <v>401</v>
      </c>
      <c t="n" r="F7" s="6">
        <v>4</v>
      </c>
    </row>
    <row r="8" spans="1:7">
      <c t="s" r="A8" s="4">
        <v>403</v>
      </c>
      <c t="n" r="F8" s="6">
        <v>3</v>
      </c>
    </row>
    <row r="9" spans="1:7">
      <c t="s" r="A9" s="4">
        <v>405</v>
      </c>
    </row>
    <row r="10" spans="1:7">
      <c t="s" r="A10" s="4">
        <v>399</v>
      </c>
      <c t="n" r="B10" s="7">
        <v>418000</v>
      </c>
    </row>
    <row r="11" spans="1:7">
      <c t="s" r="A11" s="4">
        <v>406</v>
      </c>
      <c t="n" r="B11" s="7">
        <v>380000</v>
      </c>
    </row>
    <row r="12" spans="1:7">
      <c t="s" r="A12" s="4">
        <v>407</v>
      </c>
      <c t="s" r="B12" s="4">
        <v>408</v>
      </c>
    </row>
    <row r="13" spans="1:7">
      <c t="s" r="A13" s="4">
        <v>458</v>
      </c>
      <c t="n" r="D13" s="7">
        <v>1000</v>
      </c>
      <c t="n" r="E13" s="7">
        <v>445180</v>
      </c>
      <c t="n" r="G13"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59</v>
      </c>
      <c t="s" r="B1" s="2">
        <v>169</v>
      </c>
    </row>
    <row r="2" spans="1:5">
      <c t="s" r="B2" s="2">
        <v>175</v>
      </c>
      <c t="s" r="C2" s="2">
        <v>2</v>
      </c>
      <c t="s" r="D2" s="2">
        <v>30</v>
      </c>
      <c t="s" r="E2" s="2">
        <v>31</v>
      </c>
    </row>
    <row r="3" spans="1:5">
      <c t="s" r="A3" s="4">
        <v>460</v>
      </c>
    </row>
    <row r="4" spans="1:5">
      <c t="s" r="A4" s="4">
        <v>461</v>
      </c>
      <c t="n" r="D4" s="7">
        <v>21800000</v>
      </c>
      <c t="n" r="E4" s="7">
        <v>27500000</v>
      </c>
    </row>
    <row r="5" spans="1:5">
      <c t="s" r="A5" s="4">
        <v>396</v>
      </c>
    </row>
    <row r="6" spans="1:5">
      <c t="s" r="A6" s="4">
        <v>461</v>
      </c>
      <c t="n" r="C6" s="7">
        <v>23463323</v>
      </c>
      <c t="n" r="D6" s="7">
        <v>21789259</v>
      </c>
    </row>
    <row r="7" spans="1:5">
      <c t="s" r="A7" s="4">
        <v>76</v>
      </c>
    </row>
    <row r="8" spans="1:5">
      <c t="s" r="A8" s="4">
        <v>462</v>
      </c>
      <c t="n" r="B8" s="7">
        <v>-118500</v>
      </c>
    </row>
    <row r="9" spans="1:5">
      <c t="s" r="A9" s="4">
        <v>32</v>
      </c>
    </row>
    <row r="10" spans="1:5">
      <c t="s" r="A10" s="4">
        <v>462</v>
      </c>
      <c t="n" r="B10" s="7">
        <v>-12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63</v>
      </c>
      <c t="s" r="B1" s="2">
        <v>2</v>
      </c>
      <c t="s" r="C1" s="2">
        <v>30</v>
      </c>
      <c t="s" r="D1" s="2">
        <v>31</v>
      </c>
    </row>
    <row r="2" spans="1:4">
      <c t="s" r="A2" s="4">
        <v>464</v>
      </c>
    </row>
    <row r="3" spans="1:4">
      <c t="s" r="A3" s="4">
        <v>465</v>
      </c>
      <c t="n" r="B3" s="7">
        <v>0</v>
      </c>
      <c t="n" r="C3" s="7">
        <v>0</v>
      </c>
    </row>
    <row r="4" spans="1:4">
      <c t="s" r="A4" s="4">
        <v>466</v>
      </c>
    </row>
    <row r="5" spans="1:4">
      <c t="s" r="A5" s="4">
        <v>465</v>
      </c>
      <c t="n" r="B5" s="6">
        <v>0</v>
      </c>
      <c t="n" r="C5" s="6">
        <v>0</v>
      </c>
    </row>
    <row r="6" spans="1:4">
      <c t="s" r="A6" s="4">
        <v>467</v>
      </c>
    </row>
    <row r="7" spans="1:4">
      <c t="s" r="A7" s="4">
        <v>465</v>
      </c>
      <c t="n" r="B7" s="6">
        <v>0</v>
      </c>
      <c t="n" r="C7" s="6">
        <v>0</v>
      </c>
    </row>
    <row r="8" spans="1:4">
      <c t="s" r="A8" s="4">
        <v>468</v>
      </c>
    </row>
    <row r="9" spans="1:4">
      <c t="s" r="A9" s="4">
        <v>465</v>
      </c>
      <c t="n" r="B9" s="6">
        <v>0</v>
      </c>
      <c t="n" r="C9" s="6">
        <v>0</v>
      </c>
    </row>
    <row r="10" spans="1:4">
      <c t="s" r="A10" s="4">
        <v>469</v>
      </c>
    </row>
    <row r="11" spans="1:4">
      <c t="s" r="A11" s="4">
        <v>465</v>
      </c>
      <c t="n" r="B11" s="6">
        <v>230329</v>
      </c>
      <c t="n" r="C11" s="6">
        <v>262764</v>
      </c>
    </row>
    <row r="12" spans="1:4">
      <c t="s" r="A12" s="4">
        <v>470</v>
      </c>
    </row>
    <row r="13" spans="1:4">
      <c t="s" r="A13" s="4">
        <v>465</v>
      </c>
      <c t="n" r="B13" s="6">
        <v>3626505</v>
      </c>
      <c t="n" r="C13" s="6">
        <v>4876093</v>
      </c>
    </row>
    <row r="14" spans="1:4">
      <c t="s" r="A14" s="4">
        <v>471</v>
      </c>
    </row>
    <row r="15" spans="1:4">
      <c t="s" r="A15" s="4">
        <v>465</v>
      </c>
      <c t="n" r="B15" s="6">
        <v>230329</v>
      </c>
      <c t="n" r="C15" s="6">
        <v>262764</v>
      </c>
      <c t="n" r="D15" s="7">
        <v>478149</v>
      </c>
    </row>
    <row r="16" spans="1:4">
      <c t="s" r="A16" s="4">
        <v>472</v>
      </c>
    </row>
    <row r="17" spans="1:4">
      <c t="s" r="A17" s="4">
        <v>465</v>
      </c>
      <c t="n" r="B17" s="7">
        <v>3626505</v>
      </c>
      <c t="n" r="C17" s="7">
        <v>4876093</v>
      </c>
      <c t="n" r="D17" s="7">
        <v>95574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3</v>
      </c>
      <c t="s" r="B1" s="2">
        <v>74</v>
      </c>
    </row>
    <row r="2" spans="1:3">
      <c t="s" r="B2" s="2">
        <v>30</v>
      </c>
      <c t="s" r="C2" s="2">
        <v>31</v>
      </c>
    </row>
    <row r="3" spans="1:3">
      <c t="s" r="A3" s="4">
        <v>469</v>
      </c>
    </row>
    <row r="4" spans="1:3">
      <c t="s" r="A4" s="4">
        <v>474</v>
      </c>
      <c t="n" r="B4" s="7">
        <v>36665</v>
      </c>
      <c t="n" r="C4" s="7">
        <v>44138</v>
      </c>
    </row>
    <row r="5" spans="1:3">
      <c t="s" r="A5" s="4">
        <v>470</v>
      </c>
    </row>
    <row r="6" spans="1:3">
      <c t="s" r="A6" s="4">
        <v>474</v>
      </c>
      <c t="n" r="B6" s="6">
        <v>395082</v>
      </c>
      <c t="n" r="C6" s="6">
        <v>9212285</v>
      </c>
    </row>
    <row r="7" spans="1:3">
      <c t="s" r="A7" s="4">
        <v>475</v>
      </c>
      <c t="n" r="B7" s="6">
        <v>10035625</v>
      </c>
      <c t="n" r="C7" s="6">
        <v>0</v>
      </c>
    </row>
    <row r="8" spans="1:3">
      <c t="s" r="A8" s="4">
        <v>476</v>
      </c>
      <c t="n" r="B8" s="6">
        <v>0</v>
      </c>
      <c t="n" r="C8" s="6">
        <v>2250000</v>
      </c>
    </row>
    <row r="9" spans="1:3">
      <c t="s" r="A9" s="4">
        <v>477</v>
      </c>
      <c t="n" r="B9" s="6">
        <v>-5328515</v>
      </c>
      <c t="n" r="C9" s="6">
        <v>-1470798</v>
      </c>
    </row>
    <row r="10" spans="1:3">
      <c t="s" r="A10" s="4">
        <v>478</v>
      </c>
      <c t="n" r="B10" s="7">
        <v>5138857</v>
      </c>
      <c t="n" r="C10" s="7">
        <v>100356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7"/>
    <col customWidth="1" max="6" min="6" width="4"/>
  </cols>
  <sheetData>
    <row r="1" spans="1:6">
      <c t="s" r="A1" s="1">
        <v>479</v>
      </c>
      <c t="s" r="B1" s="2">
        <v>1</v>
      </c>
      <c t="s" r="C1" s="2">
        <v>74</v>
      </c>
    </row>
    <row r="2" spans="1:6">
      <c t="s" r="B2" s="2">
        <v>2</v>
      </c>
      <c t="s" r="C2" s="2">
        <v>30</v>
      </c>
      <c t="s" r="E2" s="2">
        <v>31</v>
      </c>
    </row>
    <row r="3" spans="1:6">
      <c t="s" r="A3" s="4">
        <v>471</v>
      </c>
    </row>
    <row r="4" spans="1:6">
      <c t="s" r="A4" s="4">
        <v>480</v>
      </c>
      <c t="n" r="B4" s="9">
        <v>0.18</v>
      </c>
      <c t="n" r="C4" s="9">
        <v>0.28</v>
      </c>
      <c t="n" r="E4" s="9">
        <v>0.73</v>
      </c>
    </row>
    <row r="5" spans="1:6">
      <c t="s" r="A5" s="4">
        <v>481</v>
      </c>
      <c t="n" r="B5" s="9">
        <v>1.28</v>
      </c>
      <c t="n" r="C5" s="9">
        <v>1.36</v>
      </c>
      <c t="n" r="E5" s="9">
        <v>1.33</v>
      </c>
    </row>
    <row r="6" spans="1:6">
      <c t="s" r="A6" s="4">
        <v>482</v>
      </c>
      <c t="s" r="B6" s="4">
        <v>483</v>
      </c>
      <c t="s" r="C6" s="4">
        <v>484</v>
      </c>
      <c t="s" r="E6" s="4">
        <v>485</v>
      </c>
    </row>
    <row r="7" spans="1:6">
      <c t="s" r="A7" s="4">
        <v>486</v>
      </c>
      <c t="s" r="B7" s="4">
        <v>487</v>
      </c>
      <c t="s" r="C7" s="4">
        <v>488</v>
      </c>
      <c t="s" r="D7" s="4">
        <v>446</v>
      </c>
      <c t="s" r="E7" s="4">
        <v>489</v>
      </c>
      <c t="s" r="F7" s="4">
        <v>446</v>
      </c>
    </row>
    <row r="8" spans="1:6">
      <c t="s" r="A8" s="4">
        <v>490</v>
      </c>
      <c t="s" r="B8" s="4">
        <v>491</v>
      </c>
      <c t="s" r="C8" s="4">
        <v>492</v>
      </c>
      <c t="s" r="E8" s="4">
        <v>493</v>
      </c>
    </row>
    <row r="9" spans="1:6">
      <c t="s" r="A9" s="4">
        <v>472</v>
      </c>
    </row>
    <row r="10" spans="1:6">
      <c t="s" r="A10" s="4">
        <v>480</v>
      </c>
      <c t="n" r="B10" s="9">
        <v>0.18</v>
      </c>
      <c t="n" r="C10" s="9">
        <v>0.28</v>
      </c>
      <c t="n" r="E10" s="9">
        <v>0.73</v>
      </c>
    </row>
    <row r="11" spans="1:6">
      <c t="s" r="A11" s="4">
        <v>481</v>
      </c>
      <c t="n" r="B11" s="9">
        <v>0.83</v>
      </c>
      <c t="n" r="C11" s="9">
        <v>0.92</v>
      </c>
      <c t="n" r="E11" s="9">
        <v>0.92</v>
      </c>
    </row>
    <row r="12" spans="1:6">
      <c t="s" r="A12" s="4">
        <v>482</v>
      </c>
      <c t="s" r="B12" s="4">
        <v>483</v>
      </c>
      <c t="s" r="C12" s="4">
        <v>494</v>
      </c>
      <c t="s" r="E12" s="4">
        <v>495</v>
      </c>
    </row>
    <row r="13" spans="1:6">
      <c t="s" r="A13" s="4">
        <v>486</v>
      </c>
      <c t="s" r="B13" s="4">
        <v>487</v>
      </c>
      <c t="s" r="C13" s="4">
        <v>488</v>
      </c>
      <c t="s" r="E13" s="4">
        <v>489</v>
      </c>
    </row>
    <row r="14" spans="1:6">
      <c t="s" r="A14" s="4">
        <v>490</v>
      </c>
      <c t="s" r="B14" s="4">
        <v>491</v>
      </c>
      <c t="s" r="C14" s="4">
        <v>492</v>
      </c>
      <c t="s" r="E14" s="4">
        <v>493</v>
      </c>
    </row>
    <row r="15" spans="1:6">
      <c t="n" r="A15"/>
    </row>
    <row r="16" spans="1:6">
      <c t="s" r="A16" s="4">
        <v>446</v>
      </c>
      <c t="s" r="B16" s="4">
        <v>496</v>
      </c>
    </row>
  </sheetData>
  <mergeCells count="6">
    <mergeCell ref="A1:A2"/>
    <mergeCell ref="C1:F1"/>
    <mergeCell ref="C2:D2"/>
    <mergeCell ref="E2:F2"/>
    <mergeCell ref="A15:F15"/>
    <mergeCell ref="B16:F1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R3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t="s" r="A1" s="1">
        <v>497</v>
      </c>
      <c t="s" r="B1" s="2">
        <v>441</v>
      </c>
      <c t="s" r="C1" s="2">
        <v>442</v>
      </c>
      <c t="s" r="D1" s="2">
        <v>443</v>
      </c>
      <c t="s" r="E1" s="2">
        <v>498</v>
      </c>
      <c t="s" r="F1" s="2">
        <v>499</v>
      </c>
      <c t="s" r="G1" s="2">
        <v>500</v>
      </c>
      <c t="s" r="H1" s="2">
        <v>2</v>
      </c>
      <c t="s" r="I1" s="2">
        <v>171</v>
      </c>
      <c t="s" r="J1" s="2">
        <v>2</v>
      </c>
      <c t="s" r="K1" s="2">
        <v>171</v>
      </c>
      <c t="s" r="L1" s="2">
        <v>30</v>
      </c>
      <c t="s" r="M1" s="2">
        <v>31</v>
      </c>
      <c t="s" r="N1" s="2">
        <v>501</v>
      </c>
      <c t="s" r="O1" s="2">
        <v>502</v>
      </c>
      <c t="s" r="P1" s="2">
        <v>503</v>
      </c>
      <c t="s" r="Q1" s="2">
        <v>504</v>
      </c>
      <c t="s" r="R1" s="2">
        <v>505</v>
      </c>
    </row>
    <row r="2" spans="1:18">
      <c t="s" r="A2" s="4">
        <v>506</v>
      </c>
    </row>
    <row r="3" spans="1:18">
      <c t="s" r="A3" s="4">
        <v>507</v>
      </c>
      <c t="n" r="G3" s="7">
        <v>40565</v>
      </c>
    </row>
    <row r="4" spans="1:18">
      <c t="s" r="A4" s="4">
        <v>508</v>
      </c>
      <c t="s" r="G4" s="4">
        <v>509</v>
      </c>
    </row>
    <row r="5" spans="1:18">
      <c t="s" r="A5" s="4">
        <v>510</v>
      </c>
      <c t="n" r="G5" s="7">
        <v>950</v>
      </c>
      <c t="n" r="L5" s="7">
        <v>6060</v>
      </c>
      <c t="n" r="M5" s="7">
        <v>6060</v>
      </c>
    </row>
    <row r="6" spans="1:18">
      <c t="s" r="A6" s="4">
        <v>511</v>
      </c>
      <c t="s" r="G6" s="4">
        <v>512</v>
      </c>
    </row>
    <row r="7" spans="1:18">
      <c t="s" r="A7" s="4">
        <v>513</v>
      </c>
    </row>
    <row r="8" spans="1:18">
      <c t="s" r="A8" s="4">
        <v>507</v>
      </c>
      <c t="n" r="F8" s="7">
        <v>169500</v>
      </c>
    </row>
    <row r="9" spans="1:18">
      <c t="s" r="A9" s="4">
        <v>510</v>
      </c>
      <c t="n" r="F9" s="7">
        <v>6060</v>
      </c>
      <c t="n" r="J9" s="7">
        <v>1339</v>
      </c>
      <c t="n" r="L9" s="6">
        <v>9122</v>
      </c>
      <c t="n" r="M9" s="6">
        <v>9122</v>
      </c>
    </row>
    <row r="10" spans="1:18">
      <c t="s" r="A10" s="4">
        <v>511</v>
      </c>
      <c t="s" r="F10" s="4">
        <v>514</v>
      </c>
    </row>
    <row r="11" spans="1:18">
      <c t="s" r="A11" s="4">
        <v>515</v>
      </c>
      <c t="s" r="F11" s="4">
        <v>516</v>
      </c>
    </row>
    <row r="12" spans="1:18">
      <c t="s" r="A12" s="4">
        <v>517</v>
      </c>
    </row>
    <row r="13" spans="1:18">
      <c t="s" r="A13" s="4">
        <v>507</v>
      </c>
      <c t="n" r="D13" s="7">
        <v>91229</v>
      </c>
    </row>
    <row r="14" spans="1:18">
      <c t="s" r="A14" s="4">
        <v>510</v>
      </c>
      <c t="n" r="D14" s="7">
        <v>9122</v>
      </c>
    </row>
    <row r="15" spans="1:18">
      <c t="s" r="A15" s="4">
        <v>511</v>
      </c>
      <c t="s" r="D15" s="4">
        <v>518</v>
      </c>
    </row>
    <row r="16" spans="1:18">
      <c t="s" r="A16" s="4">
        <v>519</v>
      </c>
    </row>
    <row r="17" spans="1:18">
      <c t="s" r="A17" s="4">
        <v>507</v>
      </c>
      <c t="n" r="B17" s="7">
        <v>57900</v>
      </c>
      <c t="n" r="C17" s="7">
        <v>57900</v>
      </c>
    </row>
    <row r="18" spans="1:18">
      <c t="s" r="A18" s="4">
        <v>510</v>
      </c>
      <c t="n" r="B18" s="7">
        <v>1339</v>
      </c>
      <c t="n" r="C18" s="7">
        <v>1339</v>
      </c>
    </row>
    <row r="19" spans="1:18">
      <c t="s" r="A19" s="4">
        <v>511</v>
      </c>
      <c t="s" r="B19" s="4">
        <v>512</v>
      </c>
      <c t="s" r="C19" s="4">
        <v>512</v>
      </c>
    </row>
    <row r="20" spans="1:18">
      <c t="s" r="A20" s="4">
        <v>515</v>
      </c>
      <c t="s" r="B20" s="4">
        <v>520</v>
      </c>
      <c t="s" r="C20" s="4">
        <v>520</v>
      </c>
    </row>
    <row r="21" spans="1:18">
      <c t="s" r="A21" s="4">
        <v>521</v>
      </c>
    </row>
    <row r="22" spans="1:18">
      <c t="s" r="A22" s="4">
        <v>507</v>
      </c>
      <c t="n" r="E22" s="7">
        <v>37701</v>
      </c>
    </row>
    <row r="23" spans="1:18">
      <c t="s" r="A23" s="4">
        <v>510</v>
      </c>
      <c t="n" r="E23" s="7">
        <v>628</v>
      </c>
      <c t="n" r="J23" s="6">
        <v>628</v>
      </c>
      <c t="n" r="L23" s="6">
        <v>628</v>
      </c>
      <c t="n" r="M23" s="6">
        <v>628</v>
      </c>
    </row>
    <row r="24" spans="1:18">
      <c t="s" r="A24" s="4">
        <v>511</v>
      </c>
      <c t="s" r="E24" s="4">
        <v>410</v>
      </c>
    </row>
    <row r="25" spans="1:18">
      <c t="s" r="A25" s="4">
        <v>522</v>
      </c>
    </row>
    <row r="26" spans="1:18">
      <c t="s" r="A26" s="4">
        <v>510</v>
      </c>
      <c t="n" r="L26" s="6">
        <v>21531</v>
      </c>
      <c t="n" r="M26" s="6">
        <v>21531</v>
      </c>
    </row>
    <row r="27" spans="1:18">
      <c t="s" r="A27" s="4">
        <v>515</v>
      </c>
      <c t="s" r="R27" s="4">
        <v>523</v>
      </c>
    </row>
    <row r="28" spans="1:18">
      <c t="s" r="A28" s="4">
        <v>524</v>
      </c>
    </row>
    <row r="29" spans="1:18">
      <c t="s" r="A29" s="4">
        <v>515</v>
      </c>
      <c t="s" r="N29" s="4">
        <v>525</v>
      </c>
      <c t="s" r="O29" s="4">
        <v>526</v>
      </c>
      <c t="s" r="P29" s="4">
        <v>525</v>
      </c>
      <c t="s" r="Q29" s="4">
        <v>526</v>
      </c>
      <c t="s" r="R29" s="4">
        <v>527</v>
      </c>
    </row>
    <row r="30" spans="1:18">
      <c t="s" r="A30" s="4">
        <v>451</v>
      </c>
    </row>
    <row r="31" spans="1:18">
      <c t="s" r="A31" s="4">
        <v>445</v>
      </c>
      <c t="n" r="D31" s="7">
        <v>109493</v>
      </c>
      <c t="n" r="L31" s="6">
        <v>594451</v>
      </c>
      <c t="n" r="M31" s="6">
        <v>594451</v>
      </c>
    </row>
    <row r="32" spans="1:18">
      <c t="s" r="A32" s="4">
        <v>449</v>
      </c>
    </row>
    <row r="33" spans="1:18">
      <c t="s" r="A33" s="4">
        <v>445</v>
      </c>
      <c t="n" r="B33" s="7">
        <v>65120</v>
      </c>
      <c t="n" r="C33" s="7">
        <v>65120</v>
      </c>
      <c t="n" r="L33" s="6">
        <v>1697583</v>
      </c>
      <c t="n" r="M33" s="6">
        <v>1684197</v>
      </c>
    </row>
    <row r="34" spans="1:18">
      <c t="s" r="A34" s="4">
        <v>445</v>
      </c>
      <c t="n" r="L34" s="6">
        <v>8994574</v>
      </c>
      <c t="n" r="M34" s="6">
        <v>9538198</v>
      </c>
    </row>
    <row r="35" spans="1:18">
      <c t="s" r="A35" s="4">
        <v>528</v>
      </c>
      <c t="n" r="H35" s="7">
        <v>2909</v>
      </c>
      <c t="n" r="I35" s="7">
        <v>1776</v>
      </c>
      <c t="n" r="J35" s="7">
        <v>4204</v>
      </c>
      <c t="n" r="K35" s="7">
        <v>5974</v>
      </c>
      <c t="n" r="L35" s="7">
        <v>12839</v>
      </c>
      <c t="n" r="M35" s="7">
        <v>104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5"/>
    <col customWidth="1" max="5" min="5" width="14"/>
    <col customWidth="1" max="6" min="6" width="8"/>
    <col customWidth="1" max="7" min="7" width="14"/>
    <col customWidth="1" max="8" min="8" width="5"/>
  </cols>
  <sheetData>
    <row r="1" spans="1:8">
      <c t="s" r="A1" s="1">
        <v>529</v>
      </c>
      <c t="s" r="C1" s="2">
        <v>2</v>
      </c>
      <c t="s" r="E1" s="2">
        <v>30</v>
      </c>
      <c t="s" r="G1" s="2">
        <v>31</v>
      </c>
    </row>
    <row r="2" spans="1:8">
      <c t="s" r="A2" s="4">
        <v>530</v>
      </c>
    </row>
    <row r="3" spans="1:8">
      <c t="s" r="A3" s="4">
        <v>531</v>
      </c>
      <c t="n" r="C3" s="7">
        <v>0</v>
      </c>
      <c t="s" r="D3" s="4">
        <v>446</v>
      </c>
      <c t="n" r="E3" s="7">
        <v>3714</v>
      </c>
      <c t="s" r="F3" s="4">
        <v>532</v>
      </c>
      <c t="n" r="G3" s="7">
        <v>14057</v>
      </c>
      <c t="s" r="H3" s="4">
        <v>533</v>
      </c>
    </row>
    <row r="4" spans="1:8">
      <c t="s" r="A4" s="4">
        <v>506</v>
      </c>
    </row>
    <row r="5" spans="1:8">
      <c t="s" r="A5" s="4">
        <v>531</v>
      </c>
      <c t="s" r="B5" s="4">
        <v>534</v>
      </c>
      <c t="n" r="G5" s="6">
        <v>6033</v>
      </c>
    </row>
    <row r="6" spans="1:8">
      <c t="s" r="A6" s="4">
        <v>513</v>
      </c>
    </row>
    <row r="7" spans="1:8">
      <c t="s" r="A7" s="4">
        <v>531</v>
      </c>
      <c t="n" r="C7" s="6">
        <v>35226</v>
      </c>
      <c t="s" r="D7" s="4">
        <v>535</v>
      </c>
      <c t="n" r="E7" s="6">
        <v>42235</v>
      </c>
      <c t="s" r="F7" s="4">
        <v>535</v>
      </c>
      <c t="n" r="G7" s="6">
        <v>18246</v>
      </c>
      <c t="s" r="H7" s="4">
        <v>536</v>
      </c>
    </row>
    <row r="8" spans="1:8">
      <c t="s" r="A8" s="4">
        <v>537</v>
      </c>
    </row>
    <row r="9" spans="1:8">
      <c t="s" r="A9" s="4">
        <v>531</v>
      </c>
      <c t="s" r="B9" s="4">
        <v>538</v>
      </c>
      <c t="n" r="E9" s="6">
        <v>42235</v>
      </c>
      <c t="n" r="G9" s="6">
        <v>55720</v>
      </c>
    </row>
    <row r="10" spans="1:8">
      <c t="s" r="A10" s="4">
        <v>521</v>
      </c>
    </row>
    <row r="11" spans="1:8">
      <c t="s" r="A11" s="4">
        <v>531</v>
      </c>
      <c t="n" r="C11" s="6">
        <v>9426</v>
      </c>
      <c t="s" r="D11" s="4">
        <v>539</v>
      </c>
      <c t="n" r="E11" s="6">
        <v>13196</v>
      </c>
      <c t="s" r="F11" s="4">
        <v>540</v>
      </c>
      <c t="n" r="G11" s="6">
        <v>20736</v>
      </c>
      <c t="s" r="H11" s="4">
        <v>541</v>
      </c>
    </row>
    <row r="12" spans="1:8">
      <c t="s" r="A12" s="4">
        <v>522</v>
      </c>
    </row>
    <row r="13" spans="1:8">
      <c t="s" r="A13" s="4">
        <v>531</v>
      </c>
      <c t="s" r="B13" s="4">
        <v>542</v>
      </c>
      <c t="n" r="G13" s="6">
        <v>149036</v>
      </c>
    </row>
    <row r="14" spans="1:8">
      <c t="s" r="A14" s="4">
        <v>543</v>
      </c>
    </row>
    <row r="15" spans="1:8">
      <c t="s" r="A15" s="4">
        <v>531</v>
      </c>
      <c t="n" r="C15" s="6">
        <v>8804</v>
      </c>
      <c t="s" r="D15" s="4">
        <v>544</v>
      </c>
      <c t="n" r="E15" s="6">
        <v>60953</v>
      </c>
      <c t="s" r="F15" s="4">
        <v>544</v>
      </c>
      <c t="n" r="G15" s="6">
        <v>42211</v>
      </c>
      <c t="s" r="H15" s="4">
        <v>545</v>
      </c>
    </row>
    <row r="16" spans="1:8">
      <c t="s" r="A16" s="4">
        <v>546</v>
      </c>
    </row>
    <row r="17" spans="1:8">
      <c t="s" r="A17" s="4">
        <v>531</v>
      </c>
      <c t="s" r="B17" s="4">
        <v>547</v>
      </c>
      <c t="n" r="C17" s="6">
        <v>18119</v>
      </c>
      <c t="n" r="E17" s="6">
        <v>124019</v>
      </c>
    </row>
    <row r="18" spans="1:8">
      <c t="s" r="A18" s="4">
        <v>548</v>
      </c>
    </row>
    <row r="19" spans="1:8">
      <c t="s" r="A19" s="4">
        <v>531</v>
      </c>
      <c t="n" r="E19" s="6">
        <v>124019</v>
      </c>
    </row>
    <row r="20" spans="1:8">
      <c t="s" r="A20" s="4">
        <v>531</v>
      </c>
      <c t="n" r="C20" s="6">
        <v>71575</v>
      </c>
      <c t="n" r="E20" s="6">
        <v>244117</v>
      </c>
      <c t="n" r="G20" s="6">
        <v>306039</v>
      </c>
    </row>
    <row r="21" spans="1:8">
      <c t="s" r="A21" s="4">
        <v>549</v>
      </c>
      <c t="n" r="C21" s="6">
        <v>-49040</v>
      </c>
      <c t="n" r="E21" s="6">
        <v>-210429</v>
      </c>
      <c t="n" r="G21" s="6">
        <v>-246894</v>
      </c>
    </row>
    <row r="22" spans="1:8">
      <c t="s" r="A22" s="4">
        <v>550</v>
      </c>
      <c t="n" r="C22" s="7">
        <v>22535</v>
      </c>
      <c t="n" r="E22" s="7">
        <v>33688</v>
      </c>
      <c t="n" r="G22" s="7">
        <v>59145</v>
      </c>
    </row>
    <row r="23" spans="1:8">
      <c t="n" r="A23"/>
    </row>
    <row r="24" spans="1:8">
      <c t="s" r="A24" s="4">
        <v>446</v>
      </c>
      <c t="s" r="B24" s="4">
        <v>551</v>
      </c>
    </row>
    <row r="25" spans="1:8">
      <c t="s" r="A25" s="4">
        <v>533</v>
      </c>
      <c t="s" r="B25" s="4">
        <v>552</v>
      </c>
    </row>
    <row r="26" spans="1:8">
      <c t="s" r="A26" s="4">
        <v>534</v>
      </c>
      <c t="s" r="B26" s="4">
        <v>551</v>
      </c>
    </row>
    <row r="27" spans="1:8">
      <c t="s" r="A27" s="4">
        <v>535</v>
      </c>
      <c t="s" r="B27" s="4">
        <v>553</v>
      </c>
    </row>
    <row r="28" spans="1:8">
      <c t="s" r="A28" s="4">
        <v>536</v>
      </c>
      <c t="s" r="B28" s="4">
        <v>554</v>
      </c>
    </row>
    <row r="29" spans="1:8">
      <c t="s" r="A29" s="4">
        <v>538</v>
      </c>
      <c t="s" r="B29" s="4">
        <v>555</v>
      </c>
    </row>
    <row r="30" spans="1:8">
      <c t="s" r="A30" s="4">
        <v>539</v>
      </c>
      <c t="s" r="B30" s="4">
        <v>556</v>
      </c>
    </row>
    <row r="31" spans="1:8">
      <c t="s" r="A31" s="4">
        <v>541</v>
      </c>
      <c t="s" r="B31" s="4">
        <v>556</v>
      </c>
    </row>
    <row r="32" spans="1:8">
      <c t="s" r="A32" s="4">
        <v>542</v>
      </c>
      <c t="s" r="B32" s="4">
        <v>557</v>
      </c>
    </row>
    <row r="33" spans="1:8">
      <c t="s" r="A33" s="4">
        <v>544</v>
      </c>
      <c t="s" r="B33" s="4">
        <v>558</v>
      </c>
    </row>
    <row r="34" spans="1:8">
      <c t="s" r="A34" s="4">
        <v>545</v>
      </c>
      <c t="s" r="B34" s="4">
        <v>559</v>
      </c>
    </row>
    <row r="35" spans="1:8">
      <c t="s" r="A35" s="4">
        <v>547</v>
      </c>
      <c t="s" r="B35" s="4">
        <v>560</v>
      </c>
    </row>
  </sheetData>
  <mergeCells count="17">
    <mergeCell ref="A1:B1"/>
    <mergeCell ref="C1:D1"/>
    <mergeCell ref="E1:F1"/>
    <mergeCell ref="G1:H1"/>
    <mergeCell ref="A23:G23"/>
    <mergeCell ref="B24:G24"/>
    <mergeCell ref="B25:G25"/>
    <mergeCell ref="B26:G26"/>
    <mergeCell ref="B27:G27"/>
    <mergeCell ref="B28:G28"/>
    <mergeCell ref="B29:G29"/>
    <mergeCell ref="B30:G30"/>
    <mergeCell ref="B31:G31"/>
    <mergeCell ref="B32:G32"/>
    <mergeCell ref="B33:G33"/>
    <mergeCell ref="B34:G34"/>
    <mergeCell ref="B35:G3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t="s" r="A1" s="1">
        <v>561</v>
      </c>
      <c t="s" r="B1" s="2">
        <v>498</v>
      </c>
      <c t="s" r="C1" s="2">
        <v>499</v>
      </c>
      <c t="s" r="D1" s="2">
        <v>500</v>
      </c>
      <c t="s" r="E1" s="2">
        <v>2</v>
      </c>
      <c t="s" r="F1" s="2">
        <v>30</v>
      </c>
      <c t="s" r="G1" s="2">
        <v>31</v>
      </c>
    </row>
    <row r="2" spans="1:7">
      <c t="s" r="A2" s="4">
        <v>530</v>
      </c>
    </row>
    <row r="3" spans="1:7">
      <c t="s" r="A3" s="4">
        <v>562</v>
      </c>
      <c t="n" r="E3" s="7">
        <v>950</v>
      </c>
      <c t="n" r="F3" s="7">
        <v>950</v>
      </c>
      <c t="n" r="G3" s="7">
        <v>950</v>
      </c>
    </row>
    <row r="4" spans="1:7">
      <c t="s" r="A4" s="4">
        <v>506</v>
      </c>
    </row>
    <row r="5" spans="1:7">
      <c t="s" r="A5" s="4">
        <v>562</v>
      </c>
      <c t="n" r="D5" s="7">
        <v>950</v>
      </c>
      <c t="n" r="F5" s="6">
        <v>6060</v>
      </c>
      <c t="n" r="G5" s="6">
        <v>6060</v>
      </c>
    </row>
    <row r="6" spans="1:7">
      <c t="s" r="A6" s="4">
        <v>513</v>
      </c>
    </row>
    <row r="7" spans="1:7">
      <c t="s" r="A7" s="4">
        <v>562</v>
      </c>
      <c t="n" r="C7" s="7">
        <v>6060</v>
      </c>
      <c t="n" r="E7" s="6">
        <v>1339</v>
      </c>
      <c t="n" r="F7" s="6">
        <v>9122</v>
      </c>
      <c t="n" r="G7" s="6">
        <v>9122</v>
      </c>
    </row>
    <row r="8" spans="1:7">
      <c t="s" r="A8" s="4">
        <v>537</v>
      </c>
    </row>
    <row r="9" spans="1:7">
      <c t="s" r="A9" s="4">
        <v>562</v>
      </c>
      <c t="n" r="F9" s="6">
        <v>1339</v>
      </c>
      <c t="n" r="G9" s="6">
        <v>1339</v>
      </c>
    </row>
    <row r="10" spans="1:7">
      <c t="s" r="A10" s="4">
        <v>521</v>
      </c>
    </row>
    <row r="11" spans="1:7">
      <c t="s" r="A11" s="4">
        <v>562</v>
      </c>
      <c t="n" r="B11" s="7">
        <v>628</v>
      </c>
      <c t="n" r="E11" s="6">
        <v>628</v>
      </c>
      <c t="n" r="F11" s="6">
        <v>628</v>
      </c>
      <c t="n" r="G11" s="6">
        <v>628</v>
      </c>
    </row>
    <row r="12" spans="1:7">
      <c t="s" r="A12" s="4">
        <v>522</v>
      </c>
    </row>
    <row r="13" spans="1:7">
      <c t="s" r="A13" s="4">
        <v>562</v>
      </c>
      <c t="n" r="F13" s="6">
        <v>21531</v>
      </c>
      <c t="n" r="G13" s="6">
        <v>21531</v>
      </c>
    </row>
    <row r="14" spans="1:7">
      <c t="s" r="A14" s="4">
        <v>543</v>
      </c>
    </row>
    <row r="15" spans="1:7">
      <c t="s" r="A15" s="4">
        <v>562</v>
      </c>
      <c t="n" r="E15" s="6">
        <v>9055</v>
      </c>
      <c t="n" r="F15" s="6">
        <v>6094</v>
      </c>
      <c t="n" r="G15" s="6">
        <v>6094</v>
      </c>
    </row>
    <row r="16" spans="1:7">
      <c t="s" r="A16" s="4">
        <v>546</v>
      </c>
    </row>
    <row r="17" spans="1:7">
      <c t="s" r="A17" s="4">
        <v>562</v>
      </c>
      <c t="n" r="E17" s="7">
        <v>18609</v>
      </c>
      <c t="n" r="F17" s="6">
        <v>9055</v>
      </c>
      <c t="n" r="G17" s="6">
        <v>9055</v>
      </c>
    </row>
    <row r="18" spans="1:7">
      <c t="s" r="A18" s="4">
        <v>548</v>
      </c>
    </row>
    <row r="19" spans="1:7">
      <c t="s" r="A19" s="4">
        <v>562</v>
      </c>
      <c t="n" r="F19" s="7">
        <v>18609</v>
      </c>
      <c t="n" r="G19" s="7">
        <v>186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t="s" r="A1" s="1">
        <v>563</v>
      </c>
      <c t="s" r="B1" s="2">
        <v>2</v>
      </c>
      <c t="s" r="C1" s="2">
        <v>30</v>
      </c>
      <c t="s" r="D1" s="2">
        <v>31</v>
      </c>
    </row>
    <row r="2" spans="1:4">
      <c t="n" r="A2" s="6">
        <v>2016</v>
      </c>
      <c t="n" r="C2" s="7">
        <v>210429</v>
      </c>
    </row>
    <row r="3" spans="1:4">
      <c t="n" r="A3" s="6">
        <v>2017</v>
      </c>
      <c t="n" r="C3" s="6">
        <v>20615</v>
      </c>
    </row>
    <row r="4" spans="1:4">
      <c t="n" r="A4" s="6">
        <v>2018</v>
      </c>
      <c t="n" r="C4" s="6">
        <v>13073</v>
      </c>
    </row>
    <row r="5" spans="1:4">
      <c t="s" r="A5" s="4">
        <v>564</v>
      </c>
      <c t="n" r="B5" s="7">
        <v>71575</v>
      </c>
      <c t="n" r="C5" s="7">
        <v>244117</v>
      </c>
      <c t="n" r="D5" s="7">
        <v>30603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V70"/>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1"/>
    <col customWidth="1" max="5" min="5" width="31"/>
    <col customWidth="1" max="6" min="6" width="3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7"/>
    <col customWidth="1" max="17" min="17" width="21"/>
    <col customWidth="1" max="18" min="18" width="21"/>
    <col customWidth="1" max="19" min="19" width="31"/>
    <col customWidth="1" max="20" min="20" width="21"/>
    <col customWidth="1" max="21" min="21" width="21"/>
    <col customWidth="1" max="22" min="22" width="21"/>
  </cols>
  <sheetData>
    <row r="1" spans="1:22">
      <c t="s" r="A1" s="1">
        <v>565</v>
      </c>
      <c t="s" r="B1" s="2">
        <v>566</v>
      </c>
      <c t="s" r="C1" s="2">
        <v>567</v>
      </c>
      <c t="s" r="D1" s="2">
        <v>380</v>
      </c>
      <c t="s" r="E1" s="2">
        <v>568</v>
      </c>
      <c t="s" r="F1" s="2">
        <v>569</v>
      </c>
      <c t="s" r="G1" s="2">
        <v>570</v>
      </c>
      <c t="s" r="H1" s="2">
        <v>571</v>
      </c>
      <c t="s" r="I1" s="2">
        <v>572</v>
      </c>
      <c t="s" r="J1" s="2">
        <v>573</v>
      </c>
      <c t="s" r="K1" s="2">
        <v>574</v>
      </c>
      <c t="s" r="L1" s="2">
        <v>380</v>
      </c>
      <c t="s" r="M1" s="2">
        <v>575</v>
      </c>
      <c t="s" r="N1" s="2">
        <v>576</v>
      </c>
      <c t="s" r="O1" s="2">
        <v>384</v>
      </c>
      <c t="s" r="P1" s="2">
        <v>577</v>
      </c>
      <c t="s" r="Q1" s="2">
        <v>385</v>
      </c>
      <c t="s" r="R1" s="2">
        <v>387</v>
      </c>
      <c t="s" r="S1" s="2">
        <v>578</v>
      </c>
      <c t="s" r="T1" s="2">
        <v>389</v>
      </c>
      <c t="s" r="U1" s="2">
        <v>393</v>
      </c>
      <c t="s" r="V1" s="2">
        <v>389</v>
      </c>
    </row>
    <row r="2" spans="1:22">
      <c t="s" r="A2" s="4">
        <v>579</v>
      </c>
    </row>
    <row r="3" spans="1:22">
      <c t="s" r="A3" s="4">
        <v>580</v>
      </c>
      <c t="n" r="F3" s="9">
        <v>1.36</v>
      </c>
    </row>
    <row r="4" spans="1:22">
      <c t="s" r="A4" s="4">
        <v>581</v>
      </c>
    </row>
    <row r="5" spans="1:22">
      <c t="s" r="A5" s="4">
        <v>582</v>
      </c>
      <c t="n" r="F5" s="7">
        <v>2055000</v>
      </c>
    </row>
    <row r="6" spans="1:22">
      <c t="s" r="A6" s="4">
        <v>583</v>
      </c>
      <c t="n" r="B6" s="6">
        <v>8203125</v>
      </c>
      <c t="n" r="F6" s="6">
        <v>7720588</v>
      </c>
    </row>
    <row r="7" spans="1:22">
      <c t="s" r="A7" s="4">
        <v>584</v>
      </c>
      <c t="s" r="F7" s="4">
        <v>585</v>
      </c>
    </row>
    <row r="8" spans="1:22">
      <c t="s" r="A8" s="4">
        <v>586</v>
      </c>
    </row>
    <row r="9" spans="1:22">
      <c t="s" r="A9" s="4">
        <v>587</v>
      </c>
      <c t="n" r="S9" s="7">
        <v>36665</v>
      </c>
    </row>
    <row r="10" spans="1:22">
      <c t="s" r="A10" s="4">
        <v>588</v>
      </c>
    </row>
    <row r="11" spans="1:22">
      <c t="s" r="A11" s="4">
        <v>511</v>
      </c>
      <c t="s" r="F11" s="4">
        <v>589</v>
      </c>
    </row>
    <row r="12" spans="1:22">
      <c t="s" r="A12" s="4">
        <v>148</v>
      </c>
      <c t="n" r="F12" s="7">
        <v>10</v>
      </c>
    </row>
    <row r="13" spans="1:22">
      <c t="s" r="A13" s="4">
        <v>507</v>
      </c>
      <c t="n" r="F13" s="7">
        <v>10500000</v>
      </c>
      <c t="n" r="Q13" s="7">
        <v>13400958</v>
      </c>
      <c t="n" r="S13" s="6">
        <v>12762816</v>
      </c>
      <c t="n" r="T13" s="7">
        <v>11576250</v>
      </c>
      <c t="n" r="V13" s="7">
        <v>11576250</v>
      </c>
    </row>
    <row r="14" spans="1:22">
      <c t="s" r="A14" s="4">
        <v>515</v>
      </c>
      <c t="s" r="F14" s="4">
        <v>408</v>
      </c>
    </row>
    <row r="15" spans="1:22">
      <c t="s" r="A15" s="4">
        <v>580</v>
      </c>
      <c t="n" r="F15" s="9">
        <v>1.4</v>
      </c>
    </row>
    <row r="16" spans="1:22">
      <c t="s" r="A16" s="4">
        <v>582</v>
      </c>
      <c t="n" r="F16" s="7">
        <v>2055000</v>
      </c>
    </row>
    <row r="17" spans="1:22">
      <c t="s" r="A17" s="4">
        <v>587</v>
      </c>
      <c t="n" r="Q17" s="6">
        <v>1791109</v>
      </c>
      <c t="n" r="S17" s="6">
        <v>1854894</v>
      </c>
      <c t="n" r="T17" s="6">
        <v>1949555</v>
      </c>
      <c t="n" r="V17" s="6">
        <v>1949555</v>
      </c>
    </row>
    <row r="18" spans="1:22">
      <c t="s" r="A18" s="4">
        <v>130</v>
      </c>
      <c t="n" r="G18" s="7">
        <v>638141</v>
      </c>
      <c t="n" r="I18" s="7">
        <v>607753</v>
      </c>
      <c t="n" r="K18" s="7">
        <v>578813</v>
      </c>
      <c t="n" r="M18" s="7">
        <v>551250</v>
      </c>
      <c t="n" r="N18" s="7">
        <v>525000</v>
      </c>
    </row>
    <row r="19" spans="1:22">
      <c t="s" r="A19" s="4">
        <v>590</v>
      </c>
      <c t="n" r="Q19" s="6">
        <v>230329</v>
      </c>
      <c t="n" r="S19" s="6">
        <v>262764</v>
      </c>
      <c t="n" r="T19" s="6">
        <v>478149</v>
      </c>
      <c t="n" r="V19" s="6">
        <v>478149</v>
      </c>
    </row>
    <row r="20" spans="1:22">
      <c t="s" r="A20" s="4">
        <v>591</v>
      </c>
      <c t="n" r="S20" s="6">
        <v>131326</v>
      </c>
    </row>
    <row r="21" spans="1:22">
      <c t="s" r="A21" s="4">
        <v>592</v>
      </c>
      <c t="n" r="Q21" s="6">
        <v>11603199</v>
      </c>
      <c t="n" r="S21" s="6">
        <v>10907922</v>
      </c>
      <c t="n" r="T21" s="6">
        <v>9626695</v>
      </c>
      <c t="n" r="V21" s="6">
        <v>9626695</v>
      </c>
    </row>
    <row r="22" spans="1:22">
      <c t="s" r="A22" s="4">
        <v>583</v>
      </c>
      <c t="n" r="F22" s="6">
        <v>7500000</v>
      </c>
    </row>
    <row r="23" spans="1:22">
      <c t="s" r="A23" s="4">
        <v>584</v>
      </c>
      <c t="s" r="F23" s="4">
        <v>585</v>
      </c>
    </row>
    <row r="24" spans="1:22">
      <c t="s" r="A24" s="4">
        <v>593</v>
      </c>
      <c t="s" r="F24" s="4">
        <v>594</v>
      </c>
    </row>
    <row r="25" spans="1:22">
      <c t="s" r="A25" s="4">
        <v>595</v>
      </c>
    </row>
    <row r="26" spans="1:22">
      <c t="s" r="A26" s="4">
        <v>596</v>
      </c>
      <c t="s" r="E26" s="4">
        <v>597</v>
      </c>
    </row>
    <row r="27" spans="1:22">
      <c t="s" r="A27" s="4">
        <v>598</v>
      </c>
    </row>
    <row r="28" spans="1:22">
      <c t="s" r="A28" s="4">
        <v>596</v>
      </c>
      <c t="s" r="E28" s="4">
        <v>599</v>
      </c>
    </row>
    <row r="29" spans="1:22">
      <c t="s" r="A29" s="4">
        <v>600</v>
      </c>
    </row>
    <row r="30" spans="1:22">
      <c t="s" r="A30" s="4">
        <v>580</v>
      </c>
      <c t="n" r="E30" s="9">
        <v>0.1</v>
      </c>
    </row>
    <row r="31" spans="1:22">
      <c t="s" r="A31" s="4">
        <v>601</v>
      </c>
    </row>
    <row r="32" spans="1:22">
      <c t="s" r="A32" s="4">
        <v>602</v>
      </c>
      <c t="s" r="E32" s="4">
        <v>594</v>
      </c>
    </row>
    <row r="33" spans="1:22">
      <c t="s" r="A33" s="4">
        <v>603</v>
      </c>
      <c t="n" r="E33" s="7">
        <v>1</v>
      </c>
    </row>
    <row r="34" spans="1:22">
      <c t="s" r="A34" s="4">
        <v>604</v>
      </c>
    </row>
    <row r="35" spans="1:22">
      <c t="s" r="A35" s="4">
        <v>602</v>
      </c>
      <c t="s" r="E35" s="4">
        <v>605</v>
      </c>
    </row>
    <row r="36" spans="1:22">
      <c t="s" r="A36" s="4">
        <v>603</v>
      </c>
      <c t="n" r="E36" s="9">
        <v>1.4</v>
      </c>
    </row>
    <row r="37" spans="1:22">
      <c t="s" r="A37" s="4">
        <v>606</v>
      </c>
    </row>
    <row r="38" spans="1:22">
      <c t="s" r="A38" s="4">
        <v>515</v>
      </c>
      <c t="s" r="E38" s="4">
        <v>607</v>
      </c>
    </row>
    <row r="39" spans="1:22">
      <c t="s" r="A39" s="4">
        <v>608</v>
      </c>
    </row>
    <row r="40" spans="1:22">
      <c t="s" r="A40" s="4">
        <v>587</v>
      </c>
      <c t="n" r="E40" s="7">
        <v>16560771</v>
      </c>
    </row>
    <row r="41" spans="1:22">
      <c t="s" r="A41" s="4">
        <v>395</v>
      </c>
    </row>
    <row r="42" spans="1:22">
      <c t="s" r="A42" s="4">
        <v>511</v>
      </c>
      <c t="s" r="E42" s="4">
        <v>512</v>
      </c>
    </row>
    <row r="43" spans="1:22">
      <c t="s" r="A43" s="4">
        <v>148</v>
      </c>
      <c t="n" r="D43" s="7">
        <v>12500000</v>
      </c>
      <c t="n" r="E43" s="7">
        <v>12500000</v>
      </c>
      <c t="n" r="L43" s="7">
        <v>12500000</v>
      </c>
    </row>
    <row r="44" spans="1:22">
      <c t="s" r="A44" s="4">
        <v>507</v>
      </c>
      <c t="n" r="D44" s="7">
        <v>19848486</v>
      </c>
      <c t="n" r="E44" s="7">
        <v>19848486</v>
      </c>
      <c t="n" r="L44" s="7">
        <v>19848486</v>
      </c>
      <c t="n" r="Q44" s="6">
        <v>22977103</v>
      </c>
      <c t="n" r="S44" s="7">
        <v>21882955</v>
      </c>
      <c t="n" r="T44" s="6">
        <v>19848486</v>
      </c>
      <c t="n" r="V44" s="6">
        <v>19848486</v>
      </c>
    </row>
    <row r="45" spans="1:22">
      <c t="s" r="A45" s="4">
        <v>515</v>
      </c>
      <c t="s" r="D45" s="4">
        <v>408</v>
      </c>
      <c t="s" r="E45" s="4">
        <v>408</v>
      </c>
      <c t="s" r="L45" s="4">
        <v>408</v>
      </c>
    </row>
    <row r="46" spans="1:22">
      <c t="s" r="A46" s="4">
        <v>580</v>
      </c>
      <c t="n" r="E46" s="9">
        <v>0.92</v>
      </c>
      <c t="n" r="S46" s="9">
        <v>1.36</v>
      </c>
    </row>
    <row r="47" spans="1:22">
      <c t="s" r="A47" s="4">
        <v>609</v>
      </c>
      <c t="n" r="P47" s="6">
        <v>1015086</v>
      </c>
    </row>
    <row r="48" spans="1:22">
      <c t="s" r="A48" s="4">
        <v>121</v>
      </c>
      <c t="n" r="P48" s="7">
        <v>741011</v>
      </c>
    </row>
    <row r="49" spans="1:22">
      <c t="s" r="A49" s="4">
        <v>582</v>
      </c>
      <c t="n" r="E49" s="7">
        <v>9212285</v>
      </c>
    </row>
    <row r="50" spans="1:22">
      <c t="s" r="A50" s="4">
        <v>587</v>
      </c>
      <c t="n" r="E50" s="7">
        <v>7348486</v>
      </c>
      <c t="n" r="Q50" s="6">
        <v>14841648</v>
      </c>
      <c t="n" r="S50" s="7">
        <v>15717991</v>
      </c>
      <c t="n" r="T50" s="6">
        <v>16450742</v>
      </c>
      <c t="n" r="V50" s="6">
        <v>16450742</v>
      </c>
    </row>
    <row r="51" spans="1:22">
      <c t="s" r="A51" s="4">
        <v>590</v>
      </c>
      <c t="n" r="Q51" s="6">
        <v>3626505</v>
      </c>
      <c t="n" r="S51" s="6">
        <v>4876093</v>
      </c>
      <c t="n" r="T51" s="6">
        <v>9557476</v>
      </c>
      <c t="n" r="V51" s="6">
        <v>9557476</v>
      </c>
    </row>
    <row r="52" spans="1:22">
      <c t="s" r="A52" s="4">
        <v>591</v>
      </c>
      <c t="n" r="S52" s="6">
        <v>732751</v>
      </c>
    </row>
    <row r="53" spans="1:22">
      <c t="s" r="A53" s="4">
        <v>610</v>
      </c>
      <c t="n" r="S53" s="6">
        <v>2034469</v>
      </c>
    </row>
    <row r="54" spans="1:22">
      <c t="s" r="A54" s="4">
        <v>592</v>
      </c>
      <c t="n" r="Q54" s="6">
        <v>8124605</v>
      </c>
      <c t="n" r="S54" s="6">
        <v>6164964</v>
      </c>
      <c t="n" r="T54" s="6">
        <v>3397744</v>
      </c>
      <c t="n" r="V54" s="7">
        <v>3397744</v>
      </c>
    </row>
    <row r="55" spans="1:22">
      <c t="s" r="A55" s="4">
        <v>611</v>
      </c>
    </row>
    <row r="56" spans="1:22">
      <c t="s" r="A56" s="4">
        <v>612</v>
      </c>
      <c t="s" r="V56" s="4">
        <v>429</v>
      </c>
    </row>
    <row r="57" spans="1:22">
      <c t="s" r="A57" s="4">
        <v>396</v>
      </c>
    </row>
    <row r="58" spans="1:22">
      <c t="s" r="A58" s="4">
        <v>148</v>
      </c>
      <c t="n" r="V58" s="7">
        <v>23000000</v>
      </c>
    </row>
    <row r="59" spans="1:22">
      <c t="s" r="A59" s="4">
        <v>507</v>
      </c>
      <c t="n" r="Q59" s="6">
        <v>36378061</v>
      </c>
      <c t="n" r="S59" s="6">
        <v>34645771</v>
      </c>
      <c t="n" r="T59" s="6">
        <v>31424736</v>
      </c>
      <c t="n" r="V59" s="6">
        <v>31424736</v>
      </c>
    </row>
    <row r="60" spans="1:22">
      <c t="s" r="A60" s="4">
        <v>587</v>
      </c>
      <c t="n" r="Q60" s="6">
        <v>16632757</v>
      </c>
      <c t="n" r="S60" s="6">
        <v>17572885</v>
      </c>
      <c t="n" r="T60" s="6">
        <v>18400297</v>
      </c>
      <c t="n" r="V60" s="6">
        <v>18400297</v>
      </c>
    </row>
    <row r="61" spans="1:22">
      <c t="s" r="A61" s="4">
        <v>130</v>
      </c>
      <c t="n" r="C61" s="7">
        <v>1094148</v>
      </c>
      <c t="n" r="H61" s="7">
        <v>1042045</v>
      </c>
      <c t="n" r="J61" s="7">
        <v>992424</v>
      </c>
    </row>
    <row r="62" spans="1:22">
      <c t="s" r="A62" s="4">
        <v>590</v>
      </c>
      <c t="n" r="Q62" s="6">
        <v>3856834</v>
      </c>
      <c t="n" r="S62" s="6">
        <v>5138857</v>
      </c>
      <c t="n" r="T62" s="6">
        <v>10035625</v>
      </c>
      <c t="n" r="V62" s="6">
        <v>10035625</v>
      </c>
    </row>
    <row r="63" spans="1:22">
      <c t="s" r="A63" s="4">
        <v>610</v>
      </c>
      <c t="n" r="Q63" s="6">
        <v>919913</v>
      </c>
    </row>
    <row r="64" spans="1:22">
      <c t="s" r="A64" s="4">
        <v>592</v>
      </c>
      <c t="n" r="Q64" s="6">
        <v>19727804</v>
      </c>
      <c t="n" r="S64" s="6">
        <v>17072886</v>
      </c>
      <c t="n" r="T64" s="6">
        <v>13024439</v>
      </c>
      <c t="n" r="V64" s="6">
        <v>13024439</v>
      </c>
    </row>
    <row r="65" spans="1:22">
      <c t="s" r="A65" s="4">
        <v>148</v>
      </c>
      <c t="n" r="O65" s="7">
        <v>10500000</v>
      </c>
      <c t="s" r="S65" s="4">
        <v>54</v>
      </c>
      <c t="n" r="T65" s="6">
        <v>12499998</v>
      </c>
      <c t="n" r="U65" s="7">
        <v>10500000</v>
      </c>
    </row>
    <row r="66" spans="1:22">
      <c t="s" r="A66" s="4">
        <v>613</v>
      </c>
      <c t="n" r="Q66" s="6">
        <v>167841</v>
      </c>
      <c t="n" r="S66" s="6">
        <v>541011</v>
      </c>
      <c t="n" r="T66" s="6">
        <v>200000</v>
      </c>
      <c t="n" r="V66" s="6">
        <v>200000</v>
      </c>
    </row>
    <row r="67" spans="1:22">
      <c t="s" r="A67" s="4">
        <v>121</v>
      </c>
      <c t="n" r="S67" s="6">
        <v>741011</v>
      </c>
    </row>
    <row r="68" spans="1:22">
      <c t="s" r="A68" s="4">
        <v>587</v>
      </c>
      <c t="n" r="Q68" s="6">
        <v>16632757</v>
      </c>
      <c t="n" r="S68" s="6">
        <v>17572885</v>
      </c>
      <c t="n" r="T68" s="6">
        <v>18400297</v>
      </c>
      <c t="n" r="V68" s="6">
        <v>18400297</v>
      </c>
    </row>
    <row r="69" spans="1:22">
      <c t="s" r="A69" s="4">
        <v>130</v>
      </c>
      <c t="n" r="Q69" s="7">
        <v>1732289</v>
      </c>
      <c t="n" r="R69" s="7">
        <v>578813</v>
      </c>
      <c t="n" r="S69" s="6">
        <v>3221035</v>
      </c>
      <c t="n" r="T69" s="6">
        <v>1076250</v>
      </c>
      <c t="s" r="U69" s="4">
        <v>54</v>
      </c>
    </row>
    <row r="70" spans="1:22">
      <c t="s" r="A70" s="4">
        <v>590</v>
      </c>
      <c t="n" r="S70" s="7">
        <v>5138857</v>
      </c>
      <c t="n" r="T70" s="7">
        <v>10035625</v>
      </c>
      <c t="n" r="U70" s="7">
        <v>0</v>
      </c>
      <c t="n" r="V70" s="7">
        <v>100356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2</v>
      </c>
      <c t="s" r="B1" s="2">
        <v>2</v>
      </c>
      <c t="s" r="C1" s="2">
        <v>30</v>
      </c>
    </row>
    <row r="2" spans="1:3">
      <c t="s" r="A2" s="3">
        <v>163</v>
      </c>
    </row>
    <row r="3" spans="1:3">
      <c t="s" r="A3" s="4">
        <v>35</v>
      </c>
      <c t="n" r="B3" s="7">
        <v>2174748</v>
      </c>
      <c t="n" r="C3" s="7">
        <v>1803131</v>
      </c>
    </row>
    <row r="4" spans="1:3">
      <c t="s" r="A4" s="4">
        <v>36</v>
      </c>
      <c t="n" r="B4" s="6">
        <v>487893</v>
      </c>
      <c t="n" r="C4" s="6">
        <v>176205</v>
      </c>
    </row>
    <row r="5" spans="1:3">
      <c t="s" r="A5" s="4">
        <v>37</v>
      </c>
      <c t="n" r="B5" s="6">
        <v>170914</v>
      </c>
      <c t="n" r="C5" s="6">
        <v>322922</v>
      </c>
    </row>
    <row r="6" spans="1:3">
      <c t="s" r="A6" s="4">
        <v>38</v>
      </c>
      <c t="s" r="B6" s="4">
        <v>54</v>
      </c>
      <c t="n" r="C6" s="6">
        <v>94647</v>
      </c>
    </row>
    <row r="7" spans="1:3">
      <c t="s" r="A7" s="4">
        <v>39</v>
      </c>
      <c t="n" r="B7" s="6">
        <v>2833555</v>
      </c>
      <c t="n" r="C7" s="6">
        <v>2396905</v>
      </c>
    </row>
    <row r="8" spans="1:3">
      <c t="s" r="A8" s="4">
        <v>40</v>
      </c>
      <c t="n" r="B8" s="6">
        <v>4653188</v>
      </c>
      <c t="n" r="C8" s="6">
        <v>5206825</v>
      </c>
    </row>
    <row r="9" spans="1:3">
      <c t="s" r="A9" s="4">
        <v>42</v>
      </c>
      <c t="n" r="B9" s="6">
        <v>269342</v>
      </c>
      <c t="n" r="C9" s="6">
        <v>269202</v>
      </c>
    </row>
    <row r="10" spans="1:3">
      <c t="s" r="A10" s="4">
        <v>43</v>
      </c>
      <c t="n" r="B10" s="6">
        <v>1000</v>
      </c>
      <c t="n" r="C10" s="6">
        <v>445180</v>
      </c>
    </row>
    <row r="11" spans="1:3">
      <c t="s" r="A11" s="4">
        <v>44</v>
      </c>
      <c t="n" r="B11" s="6">
        <v>270342</v>
      </c>
      <c t="n" r="C11" s="6">
        <v>714382</v>
      </c>
    </row>
    <row r="12" spans="1:3">
      <c t="s" r="A12" s="4">
        <v>45</v>
      </c>
      <c t="n" r="B12" s="6">
        <v>7757085</v>
      </c>
      <c t="n" r="C12" s="6">
        <v>8318112</v>
      </c>
    </row>
    <row r="13" spans="1:3">
      <c t="s" r="A13" s="3">
        <v>164</v>
      </c>
    </row>
    <row r="14" spans="1:3">
      <c t="s" r="A14" s="4">
        <v>46</v>
      </c>
      <c t="n" r="B14" s="6">
        <v>526525</v>
      </c>
      <c t="n" r="C14" s="6">
        <v>742745</v>
      </c>
    </row>
    <row r="15" spans="1:3">
      <c t="s" r="A15" s="4">
        <v>165</v>
      </c>
      <c t="n" r="B15" s="6">
        <v>919913</v>
      </c>
      <c t="n" r="C15" s="6">
        <v>880407</v>
      </c>
    </row>
    <row r="16" spans="1:3">
      <c t="s" r="A16" s="4">
        <v>47</v>
      </c>
      <c t="n" r="B16" s="6">
        <v>49040</v>
      </c>
      <c t="n" r="C16" s="6">
        <v>210429</v>
      </c>
    </row>
    <row r="17" spans="1:3">
      <c t="s" r="A17" s="4">
        <v>48</v>
      </c>
      <c t="n" r="B17" s="6">
        <v>1495478</v>
      </c>
      <c t="n" r="C17" s="6">
        <v>1833581</v>
      </c>
    </row>
    <row r="18" spans="1:3">
      <c t="s" r="A18" s="3">
        <v>33</v>
      </c>
    </row>
    <row r="19" spans="1:3">
      <c t="s" r="A19" s="4">
        <v>49</v>
      </c>
      <c t="n" r="B19" s="6">
        <v>22535</v>
      </c>
      <c t="n" r="C19" s="6">
        <v>33688</v>
      </c>
    </row>
    <row r="20" spans="1:3">
      <c t="s" r="A20" s="4">
        <v>34</v>
      </c>
      <c t="n" r="B20" s="6">
        <v>19727804</v>
      </c>
      <c t="n" r="C20" s="6">
        <v>17051636</v>
      </c>
    </row>
    <row r="21" spans="1:3">
      <c t="s" r="A21" s="4">
        <v>50</v>
      </c>
      <c t="n" r="B21" s="6">
        <v>3856834</v>
      </c>
      <c t="n" r="C21" s="6">
        <v>5138857</v>
      </c>
    </row>
    <row r="22" spans="1:3">
      <c t="s" r="A22" s="4">
        <v>51</v>
      </c>
      <c t="n" r="B22" s="6">
        <v>23607173</v>
      </c>
      <c t="n" r="C22" s="6">
        <v>22224181</v>
      </c>
    </row>
    <row r="23" spans="1:3">
      <c t="s" r="A23" s="4">
        <v>52</v>
      </c>
      <c t="n" r="B23" s="6">
        <v>25102651</v>
      </c>
      <c t="n" r="C23" s="6">
        <v>24057762</v>
      </c>
    </row>
    <row r="24" spans="1:3">
      <c t="s" r="A24" s="4">
        <v>57</v>
      </c>
      <c t="n" r="B24" s="6">
        <v>108376</v>
      </c>
      <c t="n" r="C24" s="6">
        <v>97145</v>
      </c>
    </row>
    <row r="25" spans="1:3">
      <c t="s" r="A25" s="4">
        <v>58</v>
      </c>
      <c t="n" r="B25" s="6">
        <v>68221368</v>
      </c>
      <c t="n" r="C25" s="6">
        <v>66106631</v>
      </c>
    </row>
    <row r="26" spans="1:3">
      <c t="s" r="A26" s="4">
        <v>59</v>
      </c>
      <c t="n" r="B26" s="6">
        <v>-20009496</v>
      </c>
      <c t="n" r="C26" s="6">
        <v>-20009496</v>
      </c>
    </row>
    <row r="27" spans="1:3">
      <c t="s" r="A27" s="4">
        <v>60</v>
      </c>
      <c t="n" r="B27" s="6">
        <v>-65665814</v>
      </c>
      <c t="n" r="C27" s="6">
        <v>-61933930</v>
      </c>
    </row>
    <row r="28" spans="1:3">
      <c t="s" r="A28" s="4">
        <v>61</v>
      </c>
      <c t="n" r="B28" s="6">
        <v>-17345566</v>
      </c>
      <c t="n" r="C28" s="6">
        <v>-15739650</v>
      </c>
    </row>
    <row r="29" spans="1:3">
      <c t="s" r="A29" s="4">
        <v>62</v>
      </c>
      <c t="n" r="B29" s="7">
        <v>7757085</v>
      </c>
      <c t="n" r="C29" s="7">
        <v>831811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14</v>
      </c>
      <c t="s" r="B1" s="2">
        <v>2</v>
      </c>
      <c t="s" r="C1" s="2">
        <v>30</v>
      </c>
      <c t="s" r="D1" s="2">
        <v>31</v>
      </c>
      <c t="s" r="E1" s="2">
        <v>615</v>
      </c>
      <c t="s" r="F1" s="2">
        <v>616</v>
      </c>
      <c t="s" r="G1" s="2">
        <v>75</v>
      </c>
      <c t="s" r="H1" s="2">
        <v>617</v>
      </c>
    </row>
    <row r="2" spans="1:8">
      <c t="s" r="A2" s="4">
        <v>588</v>
      </c>
    </row>
    <row r="3" spans="1:8">
      <c t="s" r="A3" s="4">
        <v>507</v>
      </c>
      <c t="n" r="B3" s="7">
        <v>13400958</v>
      </c>
      <c t="n" r="C3" s="7">
        <v>12762816</v>
      </c>
      <c t="n" r="D3" s="7">
        <v>11576250</v>
      </c>
      <c t="n" r="H3" s="7">
        <v>10500000</v>
      </c>
    </row>
    <row r="4" spans="1:8">
      <c t="s" r="A4" s="4">
        <v>618</v>
      </c>
      <c t="n" r="B4" s="6">
        <v>-1791109</v>
      </c>
      <c t="n" r="C4" s="6">
        <v>-1854894</v>
      </c>
      <c t="n" r="D4" s="6">
        <v>-1949555</v>
      </c>
    </row>
    <row r="5" spans="1:8">
      <c t="s" r="A5" s="4">
        <v>592</v>
      </c>
      <c t="n" r="B5" s="6">
        <v>11603199</v>
      </c>
      <c t="n" r="C5" s="6">
        <v>10907922</v>
      </c>
      <c t="n" r="D5" s="6">
        <v>9626695</v>
      </c>
    </row>
    <row r="6" spans="1:8">
      <c t="s" r="A6" s="4">
        <v>590</v>
      </c>
      <c t="n" r="B6" s="6">
        <v>230329</v>
      </c>
      <c t="n" r="C6" s="6">
        <v>262764</v>
      </c>
      <c t="n" r="D6" s="6">
        <v>478149</v>
      </c>
    </row>
    <row r="7" spans="1:8">
      <c t="s" r="A7" s="4">
        <v>395</v>
      </c>
    </row>
    <row r="8" spans="1:8">
      <c t="s" r="A8" s="4">
        <v>507</v>
      </c>
      <c t="n" r="B8" s="6">
        <v>22977103</v>
      </c>
      <c t="n" r="C8" s="6">
        <v>21882955</v>
      </c>
      <c t="n" r="D8" s="6">
        <v>19848486</v>
      </c>
      <c t="n" r="E8" s="7">
        <v>19848486</v>
      </c>
      <c t="n" r="F8" s="7">
        <v>19848486</v>
      </c>
    </row>
    <row r="9" spans="1:8">
      <c t="s" r="A9" s="4">
        <v>618</v>
      </c>
      <c t="n" r="B9" s="6">
        <v>-14841648</v>
      </c>
      <c t="n" r="C9" s="6">
        <v>-15717991</v>
      </c>
      <c t="n" r="D9" s="6">
        <v>-16450742</v>
      </c>
      <c t="n" r="F9" s="7">
        <v>-7348486</v>
      </c>
    </row>
    <row r="10" spans="1:8">
      <c t="s" r="A10" s="4">
        <v>592</v>
      </c>
      <c t="n" r="B10" s="6">
        <v>8124605</v>
      </c>
      <c t="n" r="C10" s="6">
        <v>6164964</v>
      </c>
      <c t="n" r="D10" s="6">
        <v>3397744</v>
      </c>
    </row>
    <row r="11" spans="1:8">
      <c t="s" r="A11" s="4">
        <v>590</v>
      </c>
      <c t="n" r="B11" s="6">
        <v>3626505</v>
      </c>
      <c t="n" r="C11" s="6">
        <v>4876093</v>
      </c>
      <c t="n" r="D11" s="6">
        <v>9557476</v>
      </c>
    </row>
    <row r="12" spans="1:8">
      <c t="s" r="A12" s="4">
        <v>396</v>
      </c>
    </row>
    <row r="13" spans="1:8">
      <c t="s" r="A13" s="4">
        <v>507</v>
      </c>
      <c t="n" r="B13" s="6">
        <v>36378061</v>
      </c>
      <c t="n" r="C13" s="6">
        <v>34645771</v>
      </c>
      <c t="n" r="D13" s="6">
        <v>31424736</v>
      </c>
    </row>
    <row r="14" spans="1:8">
      <c t="s" r="A14" s="4">
        <v>618</v>
      </c>
      <c t="n" r="B14" s="6">
        <v>-16632757</v>
      </c>
      <c t="n" r="C14" s="6">
        <v>-17572885</v>
      </c>
      <c t="n" r="D14" s="6">
        <v>-18400297</v>
      </c>
    </row>
    <row r="15" spans="1:8">
      <c t="s" r="A15" s="4">
        <v>592</v>
      </c>
      <c t="n" r="B15" s="6">
        <v>19727804</v>
      </c>
      <c t="n" r="C15" s="6">
        <v>17072886</v>
      </c>
      <c t="n" r="D15" s="6">
        <v>13024439</v>
      </c>
    </row>
    <row r="16" spans="1:8">
      <c t="s" r="A16" s="4">
        <v>590</v>
      </c>
      <c t="n" r="B16" s="6">
        <v>3856834</v>
      </c>
      <c t="n" r="C16" s="6">
        <v>5138857</v>
      </c>
      <c t="n" r="D16" s="6">
        <v>10035625</v>
      </c>
    </row>
    <row r="17" spans="1:8">
      <c t="s" r="A17" s="4">
        <v>618</v>
      </c>
      <c t="n" r="B17" s="7">
        <v>-16632757</v>
      </c>
      <c t="n" r="C17" s="6">
        <v>-17572885</v>
      </c>
      <c t="n" r="D17" s="6">
        <v>-18400297</v>
      </c>
    </row>
    <row r="18" spans="1:8">
      <c t="s" r="A18" s="4">
        <v>590</v>
      </c>
      <c t="n" r="C18" s="7">
        <v>5138857</v>
      </c>
      <c t="n" r="D18" s="7">
        <v>10035625</v>
      </c>
      <c t="n" r="G18"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619</v>
      </c>
      <c t="s" r="B1" s="2">
        <v>566</v>
      </c>
      <c t="s" r="C1" s="2">
        <v>620</v>
      </c>
      <c t="s" r="D1" s="2">
        <v>621</v>
      </c>
      <c t="s" r="E1" s="2">
        <v>622</v>
      </c>
      <c t="s" r="F1" s="2">
        <v>2</v>
      </c>
      <c t="s" r="G1" s="2">
        <v>171</v>
      </c>
      <c t="s" r="H1" s="2">
        <v>30</v>
      </c>
      <c t="s" r="I1" s="2">
        <v>31</v>
      </c>
      <c t="s" r="J1" s="2">
        <v>75</v>
      </c>
      <c t="s" r="K1" s="2">
        <v>167</v>
      </c>
    </row>
    <row r="2" spans="1:11">
      <c t="s" r="A2" s="4">
        <v>186</v>
      </c>
    </row>
    <row r="3" spans="1:11">
      <c t="s" r="A3" s="4">
        <v>102</v>
      </c>
      <c t="n" r="F3" s="6">
        <v>185959</v>
      </c>
      <c t="n" r="H3" s="6">
        <v>1045788</v>
      </c>
      <c t="n" r="I3" s="6">
        <v>408539</v>
      </c>
      <c t="n" r="J3" s="6">
        <v>269812</v>
      </c>
    </row>
    <row r="4" spans="1:11">
      <c t="s" r="A4" s="4">
        <v>103</v>
      </c>
      <c t="n" r="F4" s="7">
        <v>45094</v>
      </c>
      <c t="n" r="H4" s="7">
        <v>379936</v>
      </c>
      <c t="n" r="I4" s="7">
        <v>327269</v>
      </c>
      <c t="n" r="J4" s="7">
        <v>316475</v>
      </c>
    </row>
    <row r="5" spans="1:11">
      <c t="s" r="A5" s="4">
        <v>95</v>
      </c>
    </row>
    <row r="6" spans="1:11">
      <c t="s" r="A6" s="4">
        <v>102</v>
      </c>
      <c t="n" r="F6" s="6">
        <v>178980</v>
      </c>
      <c t="n" r="H6" s="6">
        <v>1045788</v>
      </c>
      <c t="n" r="I6" s="6">
        <v>408539</v>
      </c>
      <c t="n" r="J6" s="6">
        <v>269812</v>
      </c>
    </row>
    <row r="7" spans="1:11">
      <c t="s" r="A7" s="4">
        <v>103</v>
      </c>
      <c t="n" r="F7" s="7">
        <v>179</v>
      </c>
      <c t="n" r="H7" s="7">
        <v>1046</v>
      </c>
      <c t="n" r="I7" s="7">
        <v>409</v>
      </c>
      <c t="n" r="J7" s="7">
        <v>270</v>
      </c>
    </row>
    <row r="8" spans="1:11">
      <c t="s" r="A8" s="4">
        <v>181</v>
      </c>
      <c t="n" r="C8" s="6">
        <v>3756757</v>
      </c>
      <c t="n" r="J8" s="6">
        <v>3756757</v>
      </c>
    </row>
    <row r="9" spans="1:11">
      <c t="s" r="A9" s="4">
        <v>480</v>
      </c>
      <c t="n" r="C9" s="9">
        <v>1.48</v>
      </c>
    </row>
    <row r="10" spans="1:11">
      <c t="s" r="A10" s="4">
        <v>149</v>
      </c>
      <c t="n" r="C10" s="7">
        <v>5560000</v>
      </c>
    </row>
    <row r="11" spans="1:11">
      <c t="s" r="A11" s="4">
        <v>623</v>
      </c>
      <c t="n" r="F11" s="6">
        <v>0</v>
      </c>
      <c t="n" r="H11" s="6">
        <v>0</v>
      </c>
      <c t="n" r="I11" s="6">
        <v>0</v>
      </c>
    </row>
    <row r="12" spans="1:11">
      <c t="s" r="A12" s="4">
        <v>624</v>
      </c>
      <c t="n" r="F12" s="6">
        <v>10000000</v>
      </c>
      <c t="n" r="H12" s="6">
        <v>10000000</v>
      </c>
      <c t="n" r="I12" s="6">
        <v>10000000</v>
      </c>
    </row>
    <row r="13" spans="1:11">
      <c t="s" r="A13" s="4">
        <v>625</v>
      </c>
      <c t="n" r="F13" s="8">
        <v>0.001</v>
      </c>
      <c t="n" r="H13" s="8">
        <v>0.001</v>
      </c>
      <c t="n" r="I13" s="8">
        <v>0.001</v>
      </c>
    </row>
    <row r="14" spans="1:11">
      <c t="s" r="A14" s="4">
        <v>626</v>
      </c>
      <c t="n" r="F14" s="6">
        <v>200000000</v>
      </c>
      <c t="n" r="H14" s="6">
        <v>200000000</v>
      </c>
      <c t="n" r="I14" s="6">
        <v>200000000</v>
      </c>
      <c t="n" r="K14" s="6">
        <v>120000000</v>
      </c>
    </row>
    <row r="15" spans="1:11">
      <c t="s" r="A15" s="4">
        <v>627</v>
      </c>
      <c t="n" r="F15" s="8">
        <v>0.001</v>
      </c>
      <c t="n" r="H15" s="8">
        <v>0.001</v>
      </c>
      <c t="n" r="I15" s="8">
        <v>0.001</v>
      </c>
    </row>
    <row r="16" spans="1:11">
      <c t="s" r="A16" s="4">
        <v>628</v>
      </c>
      <c t="n" r="F16" s="6">
        <v>108376049</v>
      </c>
      <c t="n" r="H16" s="6">
        <v>97144736</v>
      </c>
      <c t="n" r="I16" s="6">
        <v>95054552</v>
      </c>
    </row>
    <row r="17" spans="1:11">
      <c t="s" r="A17" s="4">
        <v>103</v>
      </c>
      <c t="n" r="F17" s="7">
        <v>94343</v>
      </c>
      <c t="n" r="H17" s="7">
        <v>379936</v>
      </c>
      <c t="n" r="I17" s="7">
        <v>327269</v>
      </c>
      <c t="n" r="J17" s="7">
        <v>316475</v>
      </c>
    </row>
    <row r="18" spans="1:11">
      <c t="s" r="A18" s="4">
        <v>181</v>
      </c>
      <c t="n" r="B18" s="6">
        <v>10933333</v>
      </c>
      <c t="n" r="D18" s="6">
        <v>10000000</v>
      </c>
      <c t="n" r="E18" s="6">
        <v>3756757</v>
      </c>
    </row>
    <row r="19" spans="1:11">
      <c t="s" r="A19" s="4">
        <v>149</v>
      </c>
      <c t="n" r="E19" s="7">
        <v>5560000</v>
      </c>
      <c t="n" r="F19" s="7">
        <v>1640000</v>
      </c>
      <c t="n" r="G19" s="7">
        <v>0</v>
      </c>
      <c t="s" r="H19" s="4">
        <v>54</v>
      </c>
      <c t="s" r="I19" s="4">
        <v>54</v>
      </c>
      <c t="n" r="J19" s="7">
        <v>556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t="s" r="A1" s="1">
        <v>629</v>
      </c>
      <c t="s" r="B1" s="2">
        <v>566</v>
      </c>
      <c t="s" r="C1" s="2">
        <v>616</v>
      </c>
      <c t="s" r="D1" s="2">
        <v>630</v>
      </c>
      <c t="s" r="E1" s="2">
        <v>621</v>
      </c>
      <c t="s" r="F1" s="2">
        <v>2</v>
      </c>
      <c t="s" r="G1" s="2">
        <v>631</v>
      </c>
      <c t="s" r="H1" s="2">
        <v>171</v>
      </c>
      <c t="s" r="I1" s="2">
        <v>622</v>
      </c>
      <c t="s" r="J1" s="2">
        <v>2</v>
      </c>
      <c t="s" r="K1" s="2">
        <v>171</v>
      </c>
      <c t="s" r="L1" s="2">
        <v>30</v>
      </c>
      <c t="s" r="M1" s="2">
        <v>31</v>
      </c>
      <c t="s" r="N1" s="2">
        <v>75</v>
      </c>
      <c t="s" r="O1" s="2">
        <v>167</v>
      </c>
    </row>
    <row r="2" spans="1:15">
      <c t="s" r="A2" s="4">
        <v>632</v>
      </c>
    </row>
    <row r="3" spans="1:15">
      <c t="s" r="A3" s="4">
        <v>633</v>
      </c>
      <c t="n" r="O3" s="6">
        <v>8900000</v>
      </c>
    </row>
    <row r="4" spans="1:15">
      <c t="s" r="A4" s="4">
        <v>634</v>
      </c>
    </row>
    <row r="5" spans="1:15">
      <c t="s" r="A5" s="4">
        <v>635</v>
      </c>
      <c t="n" r="F5" s="7">
        <v>238064</v>
      </c>
      <c t="n" r="H5" s="7">
        <v>107660</v>
      </c>
      <c t="n" r="J5" s="7">
        <v>365045</v>
      </c>
      <c t="n" r="K5" s="7">
        <v>207598</v>
      </c>
      <c t="n" r="L5" s="7">
        <v>397417</v>
      </c>
      <c t="n" r="M5" s="7">
        <v>865716</v>
      </c>
      <c t="n" r="N5" s="7">
        <v>4707381</v>
      </c>
    </row>
    <row r="6" spans="1:15">
      <c t="s" r="A6" s="4">
        <v>636</v>
      </c>
      <c t="n" r="F6" s="6">
        <v>0</v>
      </c>
      <c t="n" r="J6" s="6">
        <v>0</v>
      </c>
      <c t="n" r="L6" s="6">
        <v>6500</v>
      </c>
    </row>
    <row r="7" spans="1:15">
      <c t="s" r="A7" s="4">
        <v>637</v>
      </c>
      <c t="n" r="F7" s="7">
        <v>328745</v>
      </c>
      <c t="n" r="J7" s="7">
        <v>328745</v>
      </c>
      <c t="n" r="L7" s="7">
        <v>354284</v>
      </c>
    </row>
    <row r="8" spans="1:15">
      <c t="s" r="A8" s="4">
        <v>638</v>
      </c>
      <c t="s" r="J8" s="4">
        <v>639</v>
      </c>
      <c t="s" r="L8" s="4">
        <v>640</v>
      </c>
    </row>
    <row r="9" spans="1:15">
      <c t="s" r="A9" s="4">
        <v>641</v>
      </c>
      <c t="n" r="E9" s="6">
        <v>5000000</v>
      </c>
      <c t="n" r="F9" s="6">
        <v>0</v>
      </c>
      <c t="n" r="G9" s="6">
        <v>0</v>
      </c>
      <c t="n" r="L9" s="6">
        <v>0</v>
      </c>
      <c t="n" r="M9" s="6">
        <v>0</v>
      </c>
      <c t="n" r="N9" s="6">
        <v>0</v>
      </c>
    </row>
    <row r="10" spans="1:15">
      <c t="s" r="A10" s="4">
        <v>181</v>
      </c>
      <c t="n" r="B10" s="6">
        <v>10933333</v>
      </c>
      <c t="n" r="E10" s="6">
        <v>10000000</v>
      </c>
      <c t="n" r="I10" s="6">
        <v>3756757</v>
      </c>
    </row>
    <row r="11" spans="1:15">
      <c t="s" r="A11" s="4">
        <v>642</v>
      </c>
      <c t="n" r="D11" s="9">
        <v>1.93</v>
      </c>
      <c t="n" r="E11" s="7">
        <v>2</v>
      </c>
      <c t="n" r="F11" s="9">
        <v>0.38</v>
      </c>
      <c t="n" r="I11" s="9">
        <v>1.97</v>
      </c>
      <c t="n" r="J11" s="9">
        <v>0.38</v>
      </c>
      <c t="n" r="L11" s="9">
        <v>1.11</v>
      </c>
    </row>
    <row r="12" spans="1:15">
      <c t="s" r="A12" s="4">
        <v>149</v>
      </c>
      <c t="n" r="I12" s="7">
        <v>5560000</v>
      </c>
      <c t="n" r="J12" s="7">
        <v>1640000</v>
      </c>
      <c t="n" r="K12" s="7">
        <v>0</v>
      </c>
      <c t="s" r="L12" s="4">
        <v>54</v>
      </c>
      <c t="s" r="M12" s="4">
        <v>54</v>
      </c>
      <c t="n" r="N12" s="7">
        <v>5560000</v>
      </c>
    </row>
    <row r="13" spans="1:15">
      <c t="s" r="A13" s="4">
        <v>643</v>
      </c>
      <c t="n" r="D13" s="9">
        <v>0.04</v>
      </c>
      <c t="n" r="I13" s="9">
        <v>0.03</v>
      </c>
    </row>
    <row r="14" spans="1:15">
      <c t="s" r="A14" s="4">
        <v>148</v>
      </c>
      <c t="n" r="D14" s="7">
        <v>10500000</v>
      </c>
      <c t="s" r="L14" s="4">
        <v>54</v>
      </c>
      <c t="n" r="M14" s="6">
        <v>12499998</v>
      </c>
      <c t="n" r="N14" s="6">
        <v>10500000</v>
      </c>
    </row>
    <row r="15" spans="1:15">
      <c t="s" r="A15" s="4">
        <v>644</v>
      </c>
      <c t="s" r="D15" s="4">
        <v>408</v>
      </c>
    </row>
    <row r="16" spans="1:15">
      <c t="s" r="A16" s="4">
        <v>645</v>
      </c>
      <c t="n" r="C16" s="7">
        <v>120000</v>
      </c>
    </row>
    <row r="17" spans="1:15">
      <c t="s" r="A17" s="4">
        <v>646</v>
      </c>
      <c t="n" r="M17" s="7">
        <v>830000</v>
      </c>
      <c t="n" r="N17" s="7">
        <v>995000</v>
      </c>
    </row>
    <row r="18" spans="1:15">
      <c t="s" r="A18" s="4">
        <v>647</v>
      </c>
      <c t="n" r="L18" s="6">
        <v>443821</v>
      </c>
    </row>
    <row r="19" spans="1:15">
      <c t="s" r="A19" s="4">
        <v>648</v>
      </c>
      <c t="n" r="J19" s="6">
        <v>2671488</v>
      </c>
      <c t="n" r="L19" s="6">
        <v>1138356</v>
      </c>
      <c t="n" r="M19" s="6">
        <v>1175000</v>
      </c>
    </row>
    <row r="20" spans="1:15">
      <c t="s" r="A20" s="4">
        <v>649</v>
      </c>
      <c t="n" r="J20" s="9">
        <v>0.26</v>
      </c>
      <c t="n" r="L20" s="9">
        <v>0.63</v>
      </c>
      <c t="n" r="M20" s="9">
        <v>0.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s>
  <sheetData>
    <row r="1" spans="1:6">
      <c t="s" r="A1" s="1">
        <v>650</v>
      </c>
      <c t="s" r="B1" s="2">
        <v>1</v>
      </c>
      <c t="s" r="C1" s="2">
        <v>74</v>
      </c>
    </row>
    <row r="2" spans="1:6">
      <c t="s" r="B2" s="2">
        <v>2</v>
      </c>
      <c t="s" r="C2" s="2">
        <v>30</v>
      </c>
      <c t="s" r="D2" s="2">
        <v>630</v>
      </c>
      <c t="s" r="E2" s="2">
        <v>622</v>
      </c>
      <c t="s" r="F2" s="2">
        <v>621</v>
      </c>
    </row>
    <row r="3" spans="1:6">
      <c t="s" r="A3" s="4">
        <v>651</v>
      </c>
    </row>
    <row r="4" spans="1:6">
      <c t="s" r="A4" s="4">
        <v>652</v>
      </c>
      <c t="n" r="B4" s="6">
        <v>3283283</v>
      </c>
      <c t="n" r="C4" s="6">
        <v>213402</v>
      </c>
    </row>
    <row r="5" spans="1:6">
      <c t="s" r="A5" s="4">
        <v>653</v>
      </c>
      <c t="s" r="B5" s="4">
        <v>410</v>
      </c>
      <c t="s" r="C5" s="4">
        <v>654</v>
      </c>
    </row>
    <row r="6" spans="1:6">
      <c t="s" r="A6" s="4">
        <v>642</v>
      </c>
      <c t="n" r="B6" s="9">
        <v>0.25</v>
      </c>
      <c t="n" r="C6" s="9">
        <v>0.78</v>
      </c>
    </row>
    <row r="7" spans="1:6">
      <c t="s" r="A7" s="4">
        <v>655</v>
      </c>
    </row>
    <row r="8" spans="1:6">
      <c t="s" r="A8" s="4">
        <v>652</v>
      </c>
      <c t="n" r="C8" s="6">
        <v>461340</v>
      </c>
    </row>
    <row r="9" spans="1:6">
      <c t="s" r="A9" s="4">
        <v>653</v>
      </c>
      <c t="s" r="C9" s="4">
        <v>656</v>
      </c>
    </row>
    <row r="10" spans="1:6">
      <c t="s" r="A10" s="4">
        <v>642</v>
      </c>
      <c t="n" r="C10" s="9">
        <v>1.15</v>
      </c>
    </row>
    <row r="11" spans="1:6">
      <c t="s" r="A11" s="4">
        <v>657</v>
      </c>
    </row>
    <row r="12" spans="1:6">
      <c t="s" r="A12" s="4">
        <v>652</v>
      </c>
      <c t="n" r="C12" s="6">
        <v>54367</v>
      </c>
    </row>
    <row r="13" spans="1:6">
      <c t="s" r="A13" s="4">
        <v>653</v>
      </c>
      <c t="s" r="C13" s="4">
        <v>658</v>
      </c>
    </row>
    <row r="14" spans="1:6">
      <c t="s" r="A14" s="4">
        <v>642</v>
      </c>
      <c t="n" r="C14" s="7">
        <v>2</v>
      </c>
    </row>
    <row r="15" spans="1:6">
      <c t="s" r="A15" s="4">
        <v>652</v>
      </c>
      <c t="n" r="B15" s="6">
        <v>3798990</v>
      </c>
      <c t="n" r="C15" s="6">
        <v>729109</v>
      </c>
    </row>
    <row r="16" spans="1:6">
      <c t="s" r="A16" s="4">
        <v>653</v>
      </c>
      <c t="s" r="B16" s="4">
        <v>659</v>
      </c>
      <c t="s" r="C16" s="4">
        <v>660</v>
      </c>
    </row>
    <row r="17" spans="1:6">
      <c t="s" r="A17" s="4">
        <v>642</v>
      </c>
      <c t="n" r="B17" s="9">
        <v>0.38</v>
      </c>
      <c t="n" r="C17" s="9">
        <v>1.11</v>
      </c>
      <c t="n" r="D17" s="9">
        <v>1.93</v>
      </c>
      <c t="n" r="E17" s="9">
        <v>1.97</v>
      </c>
      <c t="n" r="F17" s="7">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6"/>
    <col customWidth="1" max="5" min="5" width="17"/>
  </cols>
  <sheetData>
    <row r="1" spans="1:5">
      <c t="s" r="A1" s="1">
        <v>661</v>
      </c>
      <c t="s" r="B1" s="2">
        <v>1</v>
      </c>
      <c t="s" r="D1" s="2">
        <v>74</v>
      </c>
    </row>
    <row r="2" spans="1:5">
      <c t="s" r="B2" s="2">
        <v>2</v>
      </c>
      <c t="s" r="C2" s="2">
        <v>171</v>
      </c>
      <c t="s" r="D2" s="2">
        <v>30</v>
      </c>
      <c t="s" r="E2" s="2">
        <v>31</v>
      </c>
    </row>
    <row r="3" spans="1:5">
      <c t="s" r="A3" s="4">
        <v>662</v>
      </c>
    </row>
    <row r="4" spans="1:5">
      <c t="s" r="A4" s="4">
        <v>663</v>
      </c>
      <c t="s" r="E4" s="4">
        <v>664</v>
      </c>
    </row>
    <row r="5" spans="1:5">
      <c t="s" r="A5" s="4">
        <v>665</v>
      </c>
      <c t="s" r="E5" s="4">
        <v>666</v>
      </c>
    </row>
    <row r="6" spans="1:5">
      <c t="s" r="A6" s="4">
        <v>667</v>
      </c>
      <c t="s" r="E6" s="4">
        <v>668</v>
      </c>
    </row>
    <row r="7" spans="1:5">
      <c t="s" r="A7" s="4">
        <v>669</v>
      </c>
      <c t="s" r="E7" s="4">
        <v>670</v>
      </c>
    </row>
    <row r="8" spans="1:5">
      <c t="s" r="A8" s="4">
        <v>663</v>
      </c>
      <c t="s" r="B8" s="4">
        <v>664</v>
      </c>
      <c t="s" r="C8" s="4">
        <v>664</v>
      </c>
      <c t="s" r="D8" s="4">
        <v>664</v>
      </c>
    </row>
    <row r="9" spans="1:5">
      <c t="s" r="A9" s="4">
        <v>665</v>
      </c>
      <c t="s" r="B9" s="4">
        <v>410</v>
      </c>
      <c t="s" r="C9" s="4">
        <v>671</v>
      </c>
      <c t="s" r="D9" s="4">
        <v>431</v>
      </c>
    </row>
    <row r="10" spans="1:5">
      <c t="s" r="A10" s="4">
        <v>667</v>
      </c>
      <c t="s" r="B10" s="4">
        <v>672</v>
      </c>
      <c t="s" r="C10" s="4">
        <v>673</v>
      </c>
      <c t="s" r="D10" s="4">
        <v>488</v>
      </c>
    </row>
    <row r="11" spans="1:5">
      <c t="s" r="A11" s="4">
        <v>669</v>
      </c>
      <c t="s" r="B11" s="4">
        <v>674</v>
      </c>
      <c t="s" r="C11" s="4">
        <v>675</v>
      </c>
      <c t="s" r="D11" s="4">
        <v>67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677</v>
      </c>
      <c t="s" r="B1" s="2">
        <v>1</v>
      </c>
      <c t="s" r="C1" s="2">
        <v>74</v>
      </c>
    </row>
    <row r="2" spans="1:4">
      <c t="s" r="B2" s="2">
        <v>2</v>
      </c>
      <c t="s" r="C2" s="2">
        <v>30</v>
      </c>
      <c t="s" r="D2" s="2">
        <v>31</v>
      </c>
    </row>
    <row r="3" spans="1:4">
      <c t="s" r="A3" s="4">
        <v>678</v>
      </c>
      <c t="n" r="B3" s="6">
        <v>17806472</v>
      </c>
      <c t="n" r="C3" s="6">
        <v>17053116</v>
      </c>
      <c t="n" r="D3" s="6">
        <v>15878116</v>
      </c>
    </row>
    <row r="4" spans="1:4">
      <c t="s" r="A4" s="4">
        <v>679</v>
      </c>
      <c t="n" r="B4" s="7">
        <v>1</v>
      </c>
      <c t="n" r="C4" s="9">
        <v>1.02</v>
      </c>
      <c t="n" r="D4" s="9">
        <v>1.03</v>
      </c>
    </row>
    <row r="5" spans="1:4">
      <c t="s" r="A5" s="4">
        <v>648</v>
      </c>
      <c t="n" r="B5" s="6">
        <v>2671488</v>
      </c>
      <c t="n" r="C5" s="6">
        <v>1138356</v>
      </c>
      <c t="n" r="D5" s="6">
        <v>1175000</v>
      </c>
    </row>
    <row r="6" spans="1:4">
      <c t="s" r="A6" s="4">
        <v>649</v>
      </c>
      <c t="n" r="B6" s="9">
        <v>0.26</v>
      </c>
      <c t="n" r="C6" s="9">
        <v>0.63</v>
      </c>
      <c t="n" r="D6" s="9">
        <v>0.84</v>
      </c>
    </row>
    <row r="7" spans="1:4">
      <c t="s" r="A7" s="4">
        <v>680</v>
      </c>
      <c t="n" r="B7" s="6">
        <v>0</v>
      </c>
      <c t="n" r="C7" s="6">
        <v>-235000</v>
      </c>
      <c t="s" r="D7" s="4">
        <v>54</v>
      </c>
    </row>
    <row r="8" spans="1:4">
      <c t="s" r="A8" s="4">
        <v>681</v>
      </c>
      <c t="n" r="B8" s="7">
        <v>0</v>
      </c>
      <c t="n" r="C8" s="9">
        <v>0.77</v>
      </c>
      <c t="s" r="D8" s="4">
        <v>54</v>
      </c>
    </row>
    <row r="9" spans="1:4">
      <c t="s" r="A9" s="4">
        <v>682</v>
      </c>
      <c t="n" r="B9" s="6">
        <v>20477960</v>
      </c>
      <c t="n" r="C9" s="6">
        <v>17806472</v>
      </c>
      <c t="n" r="D9" s="6">
        <v>17053116</v>
      </c>
    </row>
    <row r="10" spans="1:4">
      <c t="s" r="A10" s="4">
        <v>683</v>
      </c>
      <c t="n" r="B10" s="9">
        <v>0.92</v>
      </c>
      <c t="n" r="C10" s="7">
        <v>1</v>
      </c>
      <c t="n" r="D10" s="9">
        <v>1.0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t="s" r="A1" s="1">
        <v>684</v>
      </c>
      <c t="s" r="B1" s="2">
        <v>1</v>
      </c>
      <c t="s" r="C1" s="2">
        <v>74</v>
      </c>
    </row>
    <row r="2" spans="1:4">
      <c t="s" r="B2" s="2">
        <v>2</v>
      </c>
      <c t="s" r="C2" s="2">
        <v>30</v>
      </c>
      <c t="s" r="D2" s="2">
        <v>31</v>
      </c>
    </row>
    <row r="3" spans="1:4">
      <c t="s" r="A3" s="4">
        <v>685</v>
      </c>
    </row>
    <row r="4" spans="1:4">
      <c t="s" r="A4" s="4">
        <v>686</v>
      </c>
      <c t="n" r="C4" s="6">
        <v>200000</v>
      </c>
    </row>
    <row r="5" spans="1:4">
      <c t="s" r="A5" s="4">
        <v>687</v>
      </c>
    </row>
    <row r="6" spans="1:4">
      <c t="s" r="A6" s="4">
        <v>686</v>
      </c>
      <c t="n" r="C6" s="6">
        <v>38356</v>
      </c>
    </row>
    <row r="7" spans="1:4">
      <c t="s" r="A7" s="4">
        <v>688</v>
      </c>
    </row>
    <row r="8" spans="1:4">
      <c t="s" r="A8" s="4">
        <v>686</v>
      </c>
      <c t="n" r="C8" s="6">
        <v>100000</v>
      </c>
    </row>
    <row r="9" spans="1:4">
      <c t="s" r="A9" s="4">
        <v>689</v>
      </c>
    </row>
    <row r="10" spans="1:4">
      <c t="s" r="A10" s="4">
        <v>686</v>
      </c>
      <c t="n" r="C10" s="6">
        <v>100000</v>
      </c>
    </row>
    <row r="11" spans="1:4">
      <c t="s" r="A11" s="4">
        <v>690</v>
      </c>
    </row>
    <row r="12" spans="1:4">
      <c t="s" r="A12" s="4">
        <v>686</v>
      </c>
      <c t="n" r="C12" s="6">
        <v>200000</v>
      </c>
    </row>
    <row r="13" spans="1:4">
      <c t="s" r="A13" s="4">
        <v>691</v>
      </c>
    </row>
    <row r="14" spans="1:4">
      <c t="s" r="A14" s="4">
        <v>686</v>
      </c>
      <c t="n" r="C14" s="6">
        <v>350000</v>
      </c>
    </row>
    <row r="15" spans="1:4">
      <c t="s" r="A15" s="4">
        <v>692</v>
      </c>
    </row>
    <row r="16" spans="1:4">
      <c t="s" r="A16" s="4">
        <v>686</v>
      </c>
      <c t="n" r="C16" s="6">
        <v>150000</v>
      </c>
    </row>
    <row r="17" spans="1:4">
      <c t="s" r="A17" s="4">
        <v>686</v>
      </c>
      <c t="n" r="B17" s="6">
        <v>2671488</v>
      </c>
      <c t="n" r="C17" s="6">
        <v>1138356</v>
      </c>
      <c t="n" r="D17" s="6">
        <v>1175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76"/>
    <col customWidth="1" max="2" min="2" width="30"/>
  </cols>
  <sheetData>
    <row r="1" spans="1:2">
      <c t="s" r="A1" s="1">
        <v>693</v>
      </c>
      <c t="s" r="B1" s="2">
        <v>74</v>
      </c>
    </row>
    <row r="2" spans="1:2">
      <c t="s" r="B2" s="2">
        <v>694</v>
      </c>
    </row>
    <row r="3" spans="1:2">
      <c t="s" r="A3" s="4">
        <v>651</v>
      </c>
    </row>
    <row r="4" spans="1:2">
      <c t="s" r="A4" s="4">
        <v>695</v>
      </c>
      <c t="s" r="B4" s="4">
        <v>54</v>
      </c>
    </row>
    <row r="5" spans="1:2">
      <c t="s" r="A5" s="4">
        <v>696</v>
      </c>
      <c t="s" r="B5" s="4">
        <v>697</v>
      </c>
    </row>
    <row r="6" spans="1:2">
      <c t="s" r="A6" s="4">
        <v>698</v>
      </c>
      <c t="n" r="B6" s="9">
        <v>0.22</v>
      </c>
    </row>
    <row r="7" spans="1:2">
      <c t="s" r="A7" s="4">
        <v>699</v>
      </c>
      <c t="n" r="B7" s="6">
        <v>25002</v>
      </c>
    </row>
    <row r="8" spans="1:2">
      <c t="s" r="A8" s="4">
        <v>700</v>
      </c>
      <c t="n" r="B8" s="9">
        <v>0.22</v>
      </c>
    </row>
    <row r="9" spans="1:2">
      <c t="s" r="A9" s="4">
        <v>701</v>
      </c>
    </row>
    <row r="10" spans="1:2">
      <c t="s" r="A10" s="4">
        <v>695</v>
      </c>
      <c t="s" r="B10" s="4">
        <v>54</v>
      </c>
    </row>
    <row r="11" spans="1:2">
      <c t="s" r="A11" s="4">
        <v>696</v>
      </c>
      <c t="s" r="B11" s="4">
        <v>702</v>
      </c>
    </row>
    <row r="12" spans="1:2">
      <c t="s" r="A12" s="4">
        <v>698</v>
      </c>
      <c t="n" r="B12" s="9">
        <v>0.5</v>
      </c>
    </row>
    <row r="13" spans="1:2">
      <c t="s" r="A13" s="4">
        <v>699</v>
      </c>
      <c t="n" r="B13" s="6">
        <v>0</v>
      </c>
    </row>
    <row r="14" spans="1:2">
      <c t="s" r="A14" s="4">
        <v>703</v>
      </c>
    </row>
    <row r="15" spans="1:2">
      <c t="s" r="A15" s="4">
        <v>695</v>
      </c>
      <c t="s" r="B15" s="4">
        <v>54</v>
      </c>
    </row>
    <row r="16" spans="1:2">
      <c t="s" r="A16" s="4">
        <v>696</v>
      </c>
      <c t="s" r="B16" s="4">
        <v>704</v>
      </c>
    </row>
    <row r="17" spans="1:2">
      <c t="s" r="A17" s="4">
        <v>698</v>
      </c>
      <c t="n" r="B17" s="9">
        <v>0.66</v>
      </c>
    </row>
    <row r="18" spans="1:2">
      <c t="s" r="A18" s="4">
        <v>699</v>
      </c>
      <c t="n" r="B18" s="6">
        <v>200000</v>
      </c>
    </row>
    <row r="19" spans="1:2">
      <c t="s" r="A19" s="4">
        <v>700</v>
      </c>
      <c t="n" r="B19" s="9">
        <v>0.66</v>
      </c>
    </row>
    <row r="20" spans="1:2">
      <c t="s" r="A20" s="4">
        <v>655</v>
      </c>
    </row>
    <row r="21" spans="1:2">
      <c t="s" r="A21" s="4">
        <v>696</v>
      </c>
      <c t="s" r="B21" s="4">
        <v>705</v>
      </c>
    </row>
    <row r="22" spans="1:2">
      <c t="s" r="A22" s="4">
        <v>698</v>
      </c>
      <c t="n" r="B22" s="9">
        <v>0.68</v>
      </c>
    </row>
    <row r="23" spans="1:2">
      <c t="s" r="A23" s="4">
        <v>699</v>
      </c>
      <c t="n" r="B23" s="6">
        <v>0</v>
      </c>
    </row>
    <row r="24" spans="1:2">
      <c t="s" r="A24" s="4">
        <v>657</v>
      </c>
    </row>
    <row r="25" spans="1:2">
      <c t="s" r="A25" s="4">
        <v>696</v>
      </c>
      <c t="s" r="B25" s="4">
        <v>706</v>
      </c>
    </row>
    <row r="26" spans="1:2">
      <c t="s" r="A26" s="4">
        <v>698</v>
      </c>
      <c t="n" r="B26" s="9">
        <v>0.7</v>
      </c>
    </row>
    <row r="27" spans="1:2">
      <c t="s" r="A27" s="4">
        <v>699</v>
      </c>
      <c t="n" r="B27" s="6">
        <v>7233277</v>
      </c>
    </row>
    <row r="28" spans="1:2">
      <c t="s" r="A28" s="4">
        <v>700</v>
      </c>
      <c t="n" r="B28" s="9">
        <v>0.7</v>
      </c>
    </row>
    <row r="29" spans="1:2">
      <c t="s" r="A29" s="4">
        <v>707</v>
      </c>
    </row>
    <row r="30" spans="1:2">
      <c t="s" r="A30" s="4">
        <v>696</v>
      </c>
      <c t="s" r="B30" s="4">
        <v>708</v>
      </c>
    </row>
    <row r="31" spans="1:2">
      <c t="s" r="A31" s="4">
        <v>698</v>
      </c>
      <c t="n" r="B31" s="9">
        <v>0.73</v>
      </c>
    </row>
    <row r="32" spans="1:2">
      <c t="s" r="A32" s="4">
        <v>699</v>
      </c>
      <c t="n" r="B32" s="6">
        <v>94178</v>
      </c>
    </row>
    <row r="33" spans="1:2">
      <c t="s" r="A33" s="4">
        <v>700</v>
      </c>
      <c t="n" r="B33" s="9">
        <v>0.73</v>
      </c>
    </row>
    <row r="34" spans="1:2">
      <c t="s" r="A34" s="4">
        <v>709</v>
      </c>
    </row>
    <row r="35" spans="1:2">
      <c t="s" r="A35" s="4">
        <v>696</v>
      </c>
      <c t="s" r="B35" s="4">
        <v>710</v>
      </c>
    </row>
    <row r="36" spans="1:2">
      <c t="s" r="A36" s="4">
        <v>698</v>
      </c>
      <c t="n" r="B36" s="9">
        <v>0.83</v>
      </c>
    </row>
    <row r="37" spans="1:2">
      <c t="s" r="A37" s="4">
        <v>699</v>
      </c>
      <c t="n" r="B37" s="6">
        <v>3405134</v>
      </c>
    </row>
    <row r="38" spans="1:2">
      <c t="s" r="A38" s="4">
        <v>700</v>
      </c>
      <c t="n" r="B38" s="9">
        <v>0.83</v>
      </c>
    </row>
    <row r="39" spans="1:2">
      <c t="s" r="A39" s="4">
        <v>711</v>
      </c>
    </row>
    <row r="40" spans="1:2">
      <c t="s" r="A40" s="4">
        <v>696</v>
      </c>
      <c t="s" r="B40" s="4">
        <v>712</v>
      </c>
    </row>
    <row r="41" spans="1:2">
      <c t="s" r="A41" s="4">
        <v>698</v>
      </c>
      <c t="n" r="B41" s="9">
        <v>0.84</v>
      </c>
    </row>
    <row r="42" spans="1:2">
      <c t="s" r="A42" s="4">
        <v>699</v>
      </c>
      <c t="n" r="B42" s="6">
        <v>691667</v>
      </c>
    </row>
    <row r="43" spans="1:2">
      <c t="s" r="A43" s="4">
        <v>700</v>
      </c>
      <c t="n" r="B43" s="9">
        <v>0.84</v>
      </c>
    </row>
    <row r="44" spans="1:2">
      <c t="s" r="A44" s="4">
        <v>713</v>
      </c>
    </row>
    <row r="45" spans="1:2">
      <c t="s" r="A45" s="4">
        <v>696</v>
      </c>
      <c t="s" r="B45" s="4">
        <v>714</v>
      </c>
    </row>
    <row r="46" spans="1:2">
      <c t="s" r="A46" s="4">
        <v>698</v>
      </c>
      <c t="n" r="B46" s="9">
        <v>1.1</v>
      </c>
    </row>
    <row r="47" spans="1:2">
      <c t="s" r="A47" s="4">
        <v>699</v>
      </c>
      <c t="n" r="B47" s="6">
        <v>200000</v>
      </c>
    </row>
    <row r="48" spans="1:2">
      <c t="s" r="A48" s="4">
        <v>700</v>
      </c>
      <c t="n" r="B48" s="9">
        <v>1.1</v>
      </c>
    </row>
    <row r="49" spans="1:2">
      <c t="s" r="A49" s="4">
        <v>715</v>
      </c>
    </row>
    <row r="50" spans="1:2">
      <c t="s" r="A50" s="4">
        <v>696</v>
      </c>
      <c t="s" r="B50" s="4">
        <v>716</v>
      </c>
    </row>
    <row r="51" spans="1:2">
      <c t="s" r="A51" s="4">
        <v>698</v>
      </c>
      <c t="n" r="B51" s="9">
        <v>1.15</v>
      </c>
    </row>
    <row r="52" spans="1:2">
      <c t="s" r="A52" s="4">
        <v>699</v>
      </c>
      <c t="n" r="B52" s="6">
        <v>233333</v>
      </c>
    </row>
    <row r="53" spans="1:2">
      <c t="s" r="A53" s="4">
        <v>700</v>
      </c>
      <c t="n" r="B53" s="9">
        <v>1.15</v>
      </c>
    </row>
    <row r="54" spans="1:2">
      <c t="s" r="A54" s="4">
        <v>717</v>
      </c>
    </row>
    <row r="55" spans="1:2">
      <c t="s" r="A55" s="4">
        <v>696</v>
      </c>
      <c t="s" r="B55" s="4">
        <v>718</v>
      </c>
    </row>
    <row r="56" spans="1:2">
      <c t="s" r="A56" s="4">
        <v>698</v>
      </c>
      <c t="n" r="B56" s="9">
        <v>1.24</v>
      </c>
    </row>
    <row r="57" spans="1:2">
      <c t="s" r="A57" s="4">
        <v>699</v>
      </c>
      <c t="n" r="B57" s="6">
        <v>100000</v>
      </c>
    </row>
    <row r="58" spans="1:2">
      <c t="s" r="A58" s="4">
        <v>700</v>
      </c>
      <c t="n" r="B58" s="9">
        <v>1.24</v>
      </c>
    </row>
    <row r="59" spans="1:2">
      <c t="s" r="A59" s="4">
        <v>719</v>
      </c>
    </row>
    <row r="60" spans="1:2">
      <c t="s" r="A60" s="4">
        <v>696</v>
      </c>
      <c t="s" r="B60" s="4">
        <v>720</v>
      </c>
    </row>
    <row r="61" spans="1:2">
      <c t="s" r="A61" s="4">
        <v>698</v>
      </c>
      <c t="n" r="B61" s="9">
        <v>1.35</v>
      </c>
    </row>
    <row r="62" spans="1:2">
      <c t="s" r="A62" s="4">
        <v>699</v>
      </c>
      <c t="n" r="B62" s="6">
        <v>115000</v>
      </c>
    </row>
    <row r="63" spans="1:2">
      <c t="s" r="A63" s="4">
        <v>700</v>
      </c>
      <c t="n" r="B63" s="9">
        <v>1.35</v>
      </c>
    </row>
    <row r="64" spans="1:2">
      <c t="s" r="A64" s="4">
        <v>721</v>
      </c>
    </row>
    <row r="65" spans="1:2">
      <c t="s" r="A65" s="4">
        <v>696</v>
      </c>
      <c t="s" r="B65" s="4">
        <v>718</v>
      </c>
    </row>
    <row r="66" spans="1:2">
      <c t="s" r="A66" s="4">
        <v>698</v>
      </c>
      <c t="n" r="B66" s="9">
        <v>1.45</v>
      </c>
    </row>
    <row r="67" spans="1:2">
      <c t="s" r="A67" s="4">
        <v>699</v>
      </c>
      <c t="n" r="B67" s="6">
        <v>125000</v>
      </c>
    </row>
    <row r="68" spans="1:2">
      <c t="s" r="A68" s="4">
        <v>700</v>
      </c>
      <c t="n" r="B68" s="9">
        <v>1.45</v>
      </c>
    </row>
    <row r="69" spans="1:2">
      <c t="s" r="A69" s="4">
        <v>722</v>
      </c>
    </row>
    <row r="70" spans="1:2">
      <c t="s" r="A70" s="4">
        <v>696</v>
      </c>
      <c t="s" r="B70" s="4">
        <v>723</v>
      </c>
    </row>
    <row r="71" spans="1:2">
      <c t="s" r="A71" s="4">
        <v>698</v>
      </c>
      <c t="n" r="B71" s="9">
        <v>1.55</v>
      </c>
    </row>
    <row r="72" spans="1:2">
      <c t="s" r="A72" s="4">
        <v>699</v>
      </c>
      <c t="n" r="B72" s="6">
        <v>330000</v>
      </c>
    </row>
    <row r="73" spans="1:2">
      <c t="s" r="A73" s="4">
        <v>700</v>
      </c>
      <c t="n" r="B73" s="9">
        <v>1.55</v>
      </c>
    </row>
    <row r="74" spans="1:2">
      <c t="s" r="A74" s="4">
        <v>724</v>
      </c>
    </row>
    <row r="75" spans="1:2">
      <c t="s" r="A75" s="4">
        <v>696</v>
      </c>
      <c t="s" r="B75" s="4">
        <v>718</v>
      </c>
    </row>
    <row r="76" spans="1:2">
      <c t="s" r="A76" s="4">
        <v>698</v>
      </c>
      <c t="n" r="B76" s="9">
        <v>1.58</v>
      </c>
    </row>
    <row r="77" spans="1:2">
      <c t="s" r="A77" s="4">
        <v>699</v>
      </c>
      <c t="n" r="B77" s="6">
        <v>7645</v>
      </c>
    </row>
    <row r="78" spans="1:2">
      <c t="s" r="A78" s="4">
        <v>700</v>
      </c>
      <c t="n" r="B78" s="9">
        <v>1.58</v>
      </c>
    </row>
    <row r="79" spans="1:2">
      <c t="s" r="A79" s="4">
        <v>725</v>
      </c>
    </row>
    <row r="80" spans="1:2">
      <c t="s" r="A80" s="4">
        <v>696</v>
      </c>
      <c t="s" r="B80" s="4">
        <v>726</v>
      </c>
    </row>
    <row r="81" spans="1:2">
      <c t="s" r="A81" s="4">
        <v>698</v>
      </c>
      <c t="n" r="B81" s="9">
        <v>1.66</v>
      </c>
    </row>
    <row r="82" spans="1:2">
      <c t="s" r="A82" s="4">
        <v>699</v>
      </c>
      <c t="n" r="B82" s="6">
        <v>3077060</v>
      </c>
    </row>
    <row r="83" spans="1:2">
      <c t="s" r="A83" s="4">
        <v>700</v>
      </c>
      <c t="n" r="B83" s="9">
        <v>1.66</v>
      </c>
    </row>
    <row r="84" spans="1:2">
      <c t="s" r="A84" s="4">
        <v>727</v>
      </c>
    </row>
    <row r="85" spans="1:2">
      <c t="s" r="A85" s="4">
        <v>696</v>
      </c>
      <c t="s" r="B85" s="4">
        <v>728</v>
      </c>
    </row>
    <row r="86" spans="1:2">
      <c t="s" r="A86" s="4">
        <v>698</v>
      </c>
      <c t="n" r="B86" s="9">
        <v>1.9</v>
      </c>
    </row>
    <row r="87" spans="1:2">
      <c t="s" r="A87" s="4">
        <v>699</v>
      </c>
      <c t="n" r="B87" s="6">
        <v>900000</v>
      </c>
    </row>
    <row r="88" spans="1:2">
      <c t="s" r="A88" s="4">
        <v>700</v>
      </c>
      <c t="n" r="B88" s="9">
        <v>1.9</v>
      </c>
    </row>
    <row r="89" spans="1:2">
      <c t="s" r="A89" s="4">
        <v>696</v>
      </c>
      <c t="s" r="B89" s="4">
        <v>640</v>
      </c>
    </row>
    <row r="90" spans="1:2">
      <c t="s" r="A90" s="4">
        <v>698</v>
      </c>
      <c t="n" r="B90" s="7">
        <v>1</v>
      </c>
    </row>
    <row r="91" spans="1:2">
      <c t="s" r="A91" s="4">
        <v>699</v>
      </c>
      <c t="n" r="B91" s="6">
        <v>16737296</v>
      </c>
    </row>
    <row r="92" spans="1:2">
      <c t="s" r="A92" s="4">
        <v>700</v>
      </c>
      <c t="n" r="B92" s="9">
        <v>1.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729</v>
      </c>
      <c t="s" r="B1" s="2">
        <v>1</v>
      </c>
      <c t="s" r="D1" s="2">
        <v>74</v>
      </c>
    </row>
    <row r="2" spans="1:6">
      <c t="s" r="B2" s="2">
        <v>2</v>
      </c>
      <c t="s" r="C2" s="2">
        <v>171</v>
      </c>
      <c t="s" r="D2" s="2">
        <v>30</v>
      </c>
      <c t="s" r="E2" s="2">
        <v>31</v>
      </c>
      <c t="s" r="F2" s="2">
        <v>75</v>
      </c>
    </row>
    <row r="3" spans="1:6">
      <c t="s" r="A3" s="4">
        <v>634</v>
      </c>
    </row>
    <row r="4" spans="1:6">
      <c t="s" r="A4" s="4">
        <v>730</v>
      </c>
      <c t="n" r="D4" s="6">
        <v>17956742</v>
      </c>
      <c t="n" r="E4" s="6">
        <v>17053116</v>
      </c>
      <c t="n" r="F4" s="6">
        <v>15878166</v>
      </c>
    </row>
    <row r="5" spans="1:6">
      <c t="s" r="A5" s="4">
        <v>731</v>
      </c>
    </row>
    <row r="6" spans="1:6">
      <c t="s" r="A6" s="4">
        <v>730</v>
      </c>
      <c t="n" r="D6" s="6">
        <v>729109</v>
      </c>
      <c t="n" r="E6" s="6">
        <v>1172930</v>
      </c>
      <c t="n" r="F6" s="6">
        <v>6240930</v>
      </c>
    </row>
    <row r="7" spans="1:6">
      <c t="s" r="A7" s="4">
        <v>732</v>
      </c>
    </row>
    <row r="8" spans="1:6">
      <c t="s" r="A8" s="4">
        <v>730</v>
      </c>
      <c t="n" r="B8" s="6">
        <v>38676225</v>
      </c>
      <c t="n" r="C8" s="6">
        <v>31590709</v>
      </c>
      <c t="n" r="D8" s="6">
        <v>33170241</v>
      </c>
      <c t="n" r="E8" s="6">
        <v>30086389</v>
      </c>
      <c t="n" r="F8" s="6">
        <v>7500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33</v>
      </c>
      <c t="s" r="B1" s="2">
        <v>74</v>
      </c>
    </row>
    <row r="2" spans="1:5">
      <c t="s" r="B2" s="2">
        <v>30</v>
      </c>
      <c t="s" r="C2" s="2">
        <v>31</v>
      </c>
      <c t="s" r="D2" s="2">
        <v>75</v>
      </c>
      <c t="s" r="E2" s="2">
        <v>2</v>
      </c>
    </row>
    <row r="3" spans="1:5">
      <c t="s" r="A3" s="4">
        <v>734</v>
      </c>
    </row>
    <row r="4" spans="1:5">
      <c t="s" r="A4" s="4">
        <v>735</v>
      </c>
      <c t="s" r="B4" s="4">
        <v>736</v>
      </c>
      <c t="s" r="C4" s="4">
        <v>736</v>
      </c>
      <c t="s" r="D4" s="4">
        <v>736</v>
      </c>
    </row>
    <row r="5" spans="1:5">
      <c t="s" r="A5" s="4">
        <v>737</v>
      </c>
    </row>
    <row r="6" spans="1:5">
      <c t="s" r="A6" s="4">
        <v>735</v>
      </c>
      <c t="s" r="B6" s="4">
        <v>738</v>
      </c>
      <c t="s" r="C6" s="4">
        <v>739</v>
      </c>
      <c t="s" r="D6" s="4">
        <v>740</v>
      </c>
    </row>
    <row r="7" spans="1:5">
      <c t="s" r="A7" s="4">
        <v>741</v>
      </c>
    </row>
    <row r="8" spans="1:5">
      <c t="s" r="A8" s="4">
        <v>735</v>
      </c>
      <c t="s" r="B8" s="4">
        <v>742</v>
      </c>
      <c t="s" r="C8" s="4">
        <v>743</v>
      </c>
      <c t="s" r="D8" s="4">
        <v>744</v>
      </c>
    </row>
    <row r="9" spans="1:5">
      <c t="s" r="A9" s="4">
        <v>745</v>
      </c>
    </row>
    <row r="10" spans="1:5">
      <c t="s" r="A10" s="4">
        <v>746</v>
      </c>
      <c t="n" r="B10" s="7">
        <v>51205132</v>
      </c>
    </row>
    <row r="11" spans="1:5">
      <c t="s" r="A11" s="4">
        <v>747</v>
      </c>
    </row>
    <row r="12" spans="1:5">
      <c t="s" r="A12" s="4">
        <v>746</v>
      </c>
      <c t="n" r="B12" s="6">
        <v>76126103</v>
      </c>
    </row>
    <row r="13" spans="1:5">
      <c t="s" r="A13" s="4">
        <v>422</v>
      </c>
      <c t="n" r="B13" s="7">
        <v>0</v>
      </c>
      <c t="n" r="C13" s="7">
        <v>0</v>
      </c>
      <c t="n" r="E13" s="7">
        <v>0</v>
      </c>
    </row>
    <row r="14" spans="1:5">
      <c t="s" r="A14" s="4">
        <v>748</v>
      </c>
      <c t="s" r="B14" s="4">
        <v>749</v>
      </c>
      <c t="s" r="C14" s="4">
        <v>749</v>
      </c>
      <c t="s" r="D14" s="4">
        <v>749</v>
      </c>
    </row>
    <row r="15" spans="1:5">
      <c t="s" r="A15" s="4">
        <v>750</v>
      </c>
      <c t="n" r="B15" s="7">
        <v>5672480</v>
      </c>
      <c t="n" r="C15" s="7">
        <v>4935303</v>
      </c>
      <c t="n" r="D15" s="7">
        <v>50348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66</v>
      </c>
      <c t="s" r="B1" s="2">
        <v>2</v>
      </c>
      <c t="s" r="C1" s="2">
        <v>30</v>
      </c>
      <c t="s" r="D1" s="2">
        <v>31</v>
      </c>
      <c t="s" r="E1" s="2">
        <v>167</v>
      </c>
    </row>
    <row r="2" spans="1:5">
      <c t="s" r="A2" s="4">
        <v>64</v>
      </c>
      <c t="n" r="B2" s="7">
        <v>16632757</v>
      </c>
      <c t="n" r="C2" s="7">
        <v>17572885</v>
      </c>
      <c t="n" r="D2" s="7">
        <v>18400297</v>
      </c>
    </row>
    <row r="3" spans="1:5">
      <c t="s" r="A3" s="4">
        <v>69</v>
      </c>
      <c t="n" r="B3" s="8">
        <v>0.001</v>
      </c>
      <c t="n" r="C3" s="8">
        <v>0.001</v>
      </c>
      <c t="n" r="D3" s="8">
        <v>0.001</v>
      </c>
    </row>
    <row r="4" spans="1:5">
      <c t="s" r="A4" s="4">
        <v>70</v>
      </c>
      <c t="n" r="B4" s="6">
        <v>200000000</v>
      </c>
      <c t="n" r="C4" s="6">
        <v>200000000</v>
      </c>
      <c t="n" r="D4" s="6">
        <v>200000000</v>
      </c>
      <c t="n" r="E4" s="6">
        <v>120000000</v>
      </c>
    </row>
    <row r="5" spans="1:5">
      <c t="s" r="A5" s="4">
        <v>71</v>
      </c>
      <c t="n" r="B5" s="6">
        <v>108376049</v>
      </c>
      <c t="n" r="C5" s="6">
        <v>97144736</v>
      </c>
      <c t="n" r="D5" s="6">
        <v>97144736</v>
      </c>
    </row>
    <row r="6" spans="1:5">
      <c t="s" r="A6" s="4">
        <v>72</v>
      </c>
      <c t="n" r="B6" s="6">
        <v>108376049</v>
      </c>
      <c t="n" r="C6" s="6">
        <v>97144736</v>
      </c>
      <c t="n" r="D6" s="6">
        <v>9505455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751</v>
      </c>
      <c t="s" r="B1" s="2">
        <v>30</v>
      </c>
      <c t="s" r="C1" s="2">
        <v>31</v>
      </c>
    </row>
    <row r="2" spans="1:3">
      <c t="s" r="A2" s="3">
        <v>752</v>
      </c>
    </row>
    <row r="3" spans="1:3">
      <c t="s" r="A3" s="4">
        <v>753</v>
      </c>
      <c t="n" r="B3" s="7">
        <v>28475616</v>
      </c>
      <c t="n" r="C3" s="7">
        <v>23246809</v>
      </c>
    </row>
    <row r="4" spans="1:3">
      <c t="s" r="A4" s="4">
        <v>754</v>
      </c>
      <c t="n" r="B4" s="6">
        <v>4240612</v>
      </c>
      <c t="n" r="C4" s="6">
        <v>4121311</v>
      </c>
    </row>
    <row r="5" spans="1:3">
      <c t="s" r="A5" s="4">
        <v>755</v>
      </c>
      <c t="n" r="B5" s="6">
        <v>32716228</v>
      </c>
      <c t="n" r="C5" s="6">
        <v>27368120</v>
      </c>
    </row>
    <row r="6" spans="1:3">
      <c t="s" r="A6" s="3">
        <v>756</v>
      </c>
    </row>
    <row r="7" spans="1:3">
      <c t="s" r="A7" s="4">
        <v>757</v>
      </c>
      <c t="n" r="B7" s="6">
        <v>-348869</v>
      </c>
      <c t="n" r="C7" s="6">
        <v>-673241</v>
      </c>
    </row>
    <row r="8" spans="1:3">
      <c t="s" r="A8" s="4">
        <v>758</v>
      </c>
      <c t="n" r="B8" s="7">
        <v>-32367359</v>
      </c>
      <c t="n" r="C8" s="7">
        <v>-2669487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9</v>
      </c>
      <c t="s" r="B1" s="2">
        <v>74</v>
      </c>
    </row>
    <row r="2" spans="1:4">
      <c t="s" r="B2" s="2">
        <v>30</v>
      </c>
      <c t="s" r="C2" s="2">
        <v>31</v>
      </c>
      <c t="s" r="D2" s="2">
        <v>75</v>
      </c>
    </row>
    <row r="3" spans="1:4">
      <c t="s" r="A3" s="4">
        <v>734</v>
      </c>
    </row>
    <row r="4" spans="1:4">
      <c t="s" r="A4" s="4">
        <v>760</v>
      </c>
      <c t="n" r="B4" s="7">
        <v>-7652</v>
      </c>
      <c t="n" r="C4" s="7">
        <v>-11016</v>
      </c>
      <c t="n" r="D4" s="7">
        <v>-14264</v>
      </c>
    </row>
    <row r="5" spans="1:4">
      <c t="s" r="A5" s="4">
        <v>735</v>
      </c>
      <c t="s" r="B5" s="4">
        <v>736</v>
      </c>
      <c t="s" r="C5" s="4">
        <v>736</v>
      </c>
      <c t="s" r="D5" s="4">
        <v>736</v>
      </c>
    </row>
    <row r="6" spans="1:4">
      <c t="s" r="A6" s="4">
        <v>737</v>
      </c>
    </row>
    <row r="7" spans="1:4">
      <c t="s" r="A7" s="4">
        <v>760</v>
      </c>
      <c t="n" r="B7" s="7">
        <v>-243973</v>
      </c>
      <c t="n" r="C7" s="7">
        <v>-239093</v>
      </c>
      <c t="n" r="D7" s="7">
        <v>-199166</v>
      </c>
    </row>
    <row r="8" spans="1:4">
      <c t="s" r="A8" s="4">
        <v>735</v>
      </c>
      <c t="s" r="B8" s="4">
        <v>738</v>
      </c>
      <c t="s" r="C8" s="4">
        <v>739</v>
      </c>
      <c t="s" r="D8" s="4">
        <v>740</v>
      </c>
    </row>
    <row r="9" spans="1:4">
      <c t="s" r="A9" s="4">
        <v>741</v>
      </c>
    </row>
    <row r="10" spans="1:4">
      <c t="s" r="A10" s="4">
        <v>760</v>
      </c>
      <c t="n" r="B10" s="7">
        <v>-30468</v>
      </c>
      <c t="n" r="C10" s="7">
        <v>-46372</v>
      </c>
      <c t="n" r="D10" s="7">
        <v>-58721</v>
      </c>
    </row>
    <row r="11" spans="1:4">
      <c t="s" r="A11" s="4">
        <v>735</v>
      </c>
      <c t="s" r="B11" s="4">
        <v>742</v>
      </c>
      <c t="s" r="C11" s="4">
        <v>743</v>
      </c>
      <c t="s" r="D11" s="4">
        <v>744</v>
      </c>
    </row>
    <row r="12" spans="1:4">
      <c t="s" r="A12" s="4">
        <v>761</v>
      </c>
      <c t="n" r="B12" s="7">
        <v>-3457068</v>
      </c>
      <c t="n" r="C12" s="7">
        <v>-3610711</v>
      </c>
      <c t="n" r="D12" s="7">
        <v>-4572234</v>
      </c>
    </row>
    <row r="13" spans="1:4">
      <c t="s" r="A13" s="4">
        <v>748</v>
      </c>
      <c t="s" r="B13" s="4">
        <v>749</v>
      </c>
      <c t="s" r="C13" s="4">
        <v>749</v>
      </c>
      <c t="s" r="D13" s="4">
        <v>749</v>
      </c>
    </row>
    <row r="14" spans="1:4">
      <c t="s" r="A14" s="4">
        <v>762</v>
      </c>
      <c t="n" r="B14" s="7">
        <v>5672480</v>
      </c>
      <c t="n" r="C14" s="7">
        <v>4935302</v>
      </c>
      <c t="n" r="D14" s="7">
        <v>5034877</v>
      </c>
    </row>
    <row r="15" spans="1:4">
      <c t="s" r="A15" s="4">
        <v>762</v>
      </c>
      <c t="s" r="B15" s="4">
        <v>763</v>
      </c>
      <c t="s" r="C15" s="4">
        <v>764</v>
      </c>
      <c t="s" r="D15" s="4">
        <v>765</v>
      </c>
    </row>
    <row r="16" spans="1:4">
      <c t="s" r="A16" s="4">
        <v>766</v>
      </c>
      <c t="n" r="B16" s="7">
        <v>-2005896</v>
      </c>
      <c t="n" r="C16" s="7">
        <v>-843861</v>
      </c>
      <c t="n" r="D16" s="7">
        <v>-290623</v>
      </c>
    </row>
    <row r="17" spans="1:4">
      <c t="s" r="A17" s="4">
        <v>766</v>
      </c>
      <c t="s" r="B17" s="4">
        <v>767</v>
      </c>
      <c t="s" r="C17" s="4">
        <v>768</v>
      </c>
      <c t="s" r="D17" s="4">
        <v>769</v>
      </c>
    </row>
    <row r="18" spans="1:4">
      <c t="s" r="A18" s="4">
        <v>770</v>
      </c>
      <c t="n" r="B18" s="7">
        <v>72577</v>
      </c>
      <c t="n" r="C18" s="7">
        <v>-184249</v>
      </c>
      <c t="n" r="D18" s="7">
        <v>100131</v>
      </c>
    </row>
    <row r="19" spans="1:4">
      <c t="s" r="A19" s="4">
        <v>770</v>
      </c>
      <c t="s" r="B19" s="4">
        <v>771</v>
      </c>
      <c t="s" r="C19" s="4">
        <v>676</v>
      </c>
      <c t="s" r="D19" s="4">
        <v>772</v>
      </c>
    </row>
    <row r="20" spans="1:4">
      <c t="s" r="B20" s="4">
        <v>54</v>
      </c>
      <c t="s" r="C20" s="4">
        <v>54</v>
      </c>
      <c t="s" r="D20" s="4">
        <v>54</v>
      </c>
    </row>
    <row r="21" spans="1:4">
      <c t="s" r="B21" s="4">
        <v>664</v>
      </c>
      <c t="s" r="C21" s="4">
        <v>664</v>
      </c>
      <c t="s" r="D21" s="4">
        <v>6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t="s" r="A1" s="1">
        <v>773</v>
      </c>
      <c t="s" r="B1" s="2">
        <v>774</v>
      </c>
    </row>
    <row r="2" spans="1:2">
      <c t="s" r="A2" s="4">
        <v>775</v>
      </c>
    </row>
    <row r="3" spans="1:2">
      <c t="s" r="A3" s="4">
        <v>776</v>
      </c>
      <c t="n" r="B3" s="7">
        <v>531960</v>
      </c>
    </row>
    <row r="4" spans="1:2">
      <c t="s" r="A4" s="4">
        <v>777</v>
      </c>
      <c t="n" r="B4" s="9">
        <v>0.66</v>
      </c>
    </row>
    <row r="5" spans="1:2">
      <c t="s" r="A5" s="4">
        <v>778</v>
      </c>
      <c t="n" r="B5" s="7">
        <v>806000</v>
      </c>
    </row>
    <row r="6" spans="1:2">
      <c t="s" r="A6" s="4">
        <v>779</v>
      </c>
      <c t="n" r="B6" s="6">
        <v>876087</v>
      </c>
    </row>
    <row r="7" spans="1:2">
      <c t="s" r="A7" s="4">
        <v>780</v>
      </c>
    </row>
    <row r="8" spans="1:2">
      <c t="s" r="A8" s="4">
        <v>776</v>
      </c>
      <c t="n" r="B8" s="7">
        <v>1118040</v>
      </c>
    </row>
    <row r="9" spans="1:2">
      <c t="s" r="A9" s="4">
        <v>777</v>
      </c>
      <c t="n" r="B9" s="9">
        <v>0.66</v>
      </c>
    </row>
    <row r="10" spans="1:2">
      <c t="s" r="A10" s="4">
        <v>778</v>
      </c>
      <c t="n" r="B10" s="7">
        <v>1694000</v>
      </c>
    </row>
    <row r="11" spans="1:2">
      <c t="s" r="A11" s="4">
        <v>779</v>
      </c>
      <c t="n" r="B11" s="6">
        <v>1841304</v>
      </c>
    </row>
    <row r="12" spans="1:2">
      <c t="s" r="A12" s="4">
        <v>781</v>
      </c>
    </row>
    <row r="13" spans="1:2">
      <c t="s" r="A13" s="4">
        <v>776</v>
      </c>
      <c t="n" r="B13" s="7">
        <v>350000</v>
      </c>
    </row>
    <row r="14" spans="1:2">
      <c t="s" r="A14" s="4">
        <v>777</v>
      </c>
      <c t="n" r="B14" s="9">
        <v>0.66</v>
      </c>
    </row>
    <row r="15" spans="1:2">
      <c t="s" r="A15" s="4">
        <v>778</v>
      </c>
      <c t="n" r="B15" s="7">
        <v>530303</v>
      </c>
    </row>
    <row r="16" spans="1:2">
      <c t="s" r="A16" s="4">
        <v>779</v>
      </c>
      <c t="n" r="B16" s="6">
        <v>576416</v>
      </c>
    </row>
    <row r="17" spans="1:2">
      <c t="s" r="A17" s="4">
        <v>776</v>
      </c>
      <c t="n" r="B17" s="7">
        <v>2000000</v>
      </c>
    </row>
    <row r="18" spans="1:2">
      <c t="s" r="A18" s="4">
        <v>778</v>
      </c>
      <c t="n" r="B18" s="7">
        <v>3030303</v>
      </c>
    </row>
    <row r="19" spans="1:2">
      <c t="s" r="A19" s="4">
        <v>779</v>
      </c>
      <c t="n" r="B19" s="6">
        <v>329380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r="1" spans="1:4">
      <c t="s" r="A1" s="1">
        <v>782</v>
      </c>
      <c t="s" r="B1" s="2">
        <v>783</v>
      </c>
      <c t="s" r="C1" s="2">
        <v>385</v>
      </c>
      <c t="s" r="D1" s="2">
        <v>383</v>
      </c>
    </row>
    <row r="2" spans="1:4">
      <c t="s" r="A2" s="4">
        <v>784</v>
      </c>
    </row>
    <row r="3" spans="1:4">
      <c t="s" r="A3" s="4">
        <v>785</v>
      </c>
      <c t="n" r="D3" s="7">
        <v>13131</v>
      </c>
    </row>
    <row r="4" spans="1:4">
      <c t="s" r="A4" s="4">
        <v>786</v>
      </c>
      <c t="n" r="D4" s="7">
        <v>157575</v>
      </c>
    </row>
    <row r="5" spans="1:4">
      <c t="s" r="A5" s="4">
        <v>787</v>
      </c>
      <c t="n" r="B5" s="7">
        <v>346000</v>
      </c>
    </row>
    <row r="6" spans="1:4">
      <c t="s" r="A6" s="4">
        <v>788</v>
      </c>
      <c t="n" r="B6" s="6">
        <v>2</v>
      </c>
    </row>
    <row r="7" spans="1:4">
      <c t="s" r="A7" s="4">
        <v>786</v>
      </c>
      <c t="n" r="C7" s="7">
        <v>7878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O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t="s" r="A1" s="1">
        <v>789</v>
      </c>
      <c t="s" r="B1" s="2">
        <v>169</v>
      </c>
      <c t="s" r="K1" s="2">
        <v>1</v>
      </c>
      <c t="s" r="M1" s="2">
        <v>74</v>
      </c>
    </row>
    <row r="2" spans="1:15">
      <c t="s" r="B2" s="2">
        <v>2</v>
      </c>
      <c t="s" r="C2" s="2">
        <v>30</v>
      </c>
      <c t="s" r="D2" s="2">
        <v>170</v>
      </c>
      <c t="s" r="E2" s="2">
        <v>171</v>
      </c>
      <c t="s" r="F2" s="2">
        <v>172</v>
      </c>
      <c t="s" r="G2" s="2">
        <v>31</v>
      </c>
      <c t="s" r="H2" s="2">
        <v>173</v>
      </c>
      <c t="s" r="I2" s="2">
        <v>174</v>
      </c>
      <c t="s" r="J2" s="2">
        <v>175</v>
      </c>
      <c t="s" r="K2" s="2">
        <v>2</v>
      </c>
      <c t="s" r="L2" s="2">
        <v>171</v>
      </c>
      <c t="s" r="M2" s="2">
        <v>30</v>
      </c>
      <c t="s" r="N2" s="2">
        <v>31</v>
      </c>
      <c t="s" r="O2" s="2">
        <v>75</v>
      </c>
    </row>
    <row r="3" spans="1:15">
      <c t="s" r="A3" s="4">
        <v>790</v>
      </c>
      <c t="n" r="C3" s="7">
        <v>235586</v>
      </c>
      <c t="n" r="D3" s="7">
        <v>43293</v>
      </c>
      <c t="n" r="E3" s="7">
        <v>65848</v>
      </c>
      <c t="n" r="F3" s="7">
        <v>162747</v>
      </c>
      <c t="n" r="G3" s="7">
        <v>119533</v>
      </c>
      <c t="n" r="H3" s="7">
        <v>55681</v>
      </c>
      <c t="n" r="I3" s="7">
        <v>47993</v>
      </c>
      <c t="n" r="J3" s="7">
        <v>11014</v>
      </c>
    </row>
    <row r="4" spans="1:15">
      <c t="s" r="A4" s="4">
        <v>791</v>
      </c>
      <c t="n" r="B4" s="7">
        <v>-1097913</v>
      </c>
      <c t="n" r="C4" s="6">
        <v>-2022257</v>
      </c>
      <c t="n" r="D4" s="6">
        <v>-2415818</v>
      </c>
      <c t="n" r="E4" s="6">
        <v>-2803433</v>
      </c>
      <c t="n" r="F4" s="6">
        <v>-2675300</v>
      </c>
      <c t="n" r="G4" s="6">
        <v>-3147929</v>
      </c>
      <c t="n" r="H4" s="6">
        <v>-2389291</v>
      </c>
      <c t="n" r="I4" s="6">
        <v>-2712065</v>
      </c>
      <c t="n" r="J4" s="6">
        <v>-2552293</v>
      </c>
      <c t="n" r="K4" s="7">
        <v>-2399009</v>
      </c>
      <c t="n" r="L4" s="7">
        <v>-5478733</v>
      </c>
      <c t="n" r="M4" s="7">
        <v>-9916808</v>
      </c>
      <c t="n" r="N4" s="7">
        <v>-10801578</v>
      </c>
      <c t="n" r="O4" s="7">
        <v>-13403550</v>
      </c>
    </row>
    <row r="5" spans="1:15">
      <c t="s" r="A5" s="4">
        <v>792</v>
      </c>
      <c t="n" r="B5" s="7">
        <v>-3185359</v>
      </c>
      <c t="n" r="C5" s="7">
        <v>-4674752</v>
      </c>
      <c t="n" r="D5" s="7">
        <v>1792956</v>
      </c>
      <c t="n" r="E5" s="7">
        <v>-2728876</v>
      </c>
      <c t="n" r="F5" s="7">
        <v>-4194465</v>
      </c>
      <c t="n" r="G5" s="7">
        <v>-4346638</v>
      </c>
      <c t="n" r="H5" s="7">
        <v>-2576750</v>
      </c>
      <c t="n" r="I5" s="7">
        <v>-3035704</v>
      </c>
      <c t="n" r="J5" s="7">
        <v>-357225</v>
      </c>
      <c t="n" r="K5" s="7">
        <v>-3731884</v>
      </c>
      <c t="n" r="L5" s="7">
        <v>-6923341</v>
      </c>
      <c t="n" r="M5" s="7">
        <v>-9805137</v>
      </c>
      <c t="n" r="N5" s="7">
        <v>-10316317</v>
      </c>
      <c t="n" r="O5" s="7">
        <v>-13063526</v>
      </c>
    </row>
    <row r="6" spans="1:15">
      <c t="s" r="A6" s="4">
        <v>793</v>
      </c>
      <c t="n" r="B6" s="9">
        <v>-0.03</v>
      </c>
      <c t="n" r="C6" s="9">
        <v>-0.02</v>
      </c>
      <c t="n" r="D6" s="9">
        <v>0.02</v>
      </c>
      <c t="n" r="E6" s="9">
        <v>-0.03</v>
      </c>
      <c t="n" r="F6" s="9">
        <v>-0.04</v>
      </c>
      <c t="n" r="G6" s="9">
        <v>-0.05</v>
      </c>
      <c t="n" r="H6" s="9">
        <v>-0.03</v>
      </c>
      <c t="n" r="I6" s="9">
        <v>-0.03</v>
      </c>
      <c t="n" r="J6" s="7">
        <v>0</v>
      </c>
      <c t="n" r="K6" s="9">
        <v>-0.04</v>
      </c>
      <c t="n" r="L6" s="9">
        <v>-0.07000000000000001</v>
      </c>
      <c t="n" r="M6" s="9">
        <v>-0.1</v>
      </c>
      <c t="n" r="N6" s="9">
        <v>-0.11</v>
      </c>
      <c t="n" r="O6" s="9">
        <v>-0.14</v>
      </c>
    </row>
  </sheetData>
  <mergeCells count="4">
    <mergeCell ref="A1:A2"/>
    <mergeCell ref="B1:J1"/>
    <mergeCell ref="K1:L1"/>
    <mergeCell ref="M1:O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r="A1" s="1">
        <v>794</v>
      </c>
      <c t="s" r="B1" s="2">
        <v>377</v>
      </c>
    </row>
    <row r="2" spans="1:2">
      <c t="s" r="A2" s="4">
        <v>399</v>
      </c>
      <c t="n" r="B2" s="7">
        <v>418000</v>
      </c>
    </row>
    <row r="3" spans="1:2">
      <c t="s" r="A3" s="4">
        <v>406</v>
      </c>
      <c t="n" r="B3" s="7">
        <v>380000</v>
      </c>
    </row>
    <row r="4" spans="1:2">
      <c t="s" r="A4" s="4">
        <v>407</v>
      </c>
      <c t="s" r="B4" s="4">
        <v>40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S21"/>
  <sheetViews>
    <sheetView workbookViewId="0">
      <selection activeCell="A1" sqref="A1"/>
    </sheetView>
  </sheetViews>
  <sheetFormatPr baseColWidth="10" defaultRowHeight="15"/>
  <cols>
    <col customWidth="1" max="1" min="1" width="80"/>
    <col customWidth="1" max="2" min="2" width="45"/>
    <col customWidth="1" max="3" min="3" width="30"/>
    <col customWidth="1" max="4" min="4" width="37"/>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0"/>
    <col customWidth="1" max="14" min="14" width="37"/>
    <col customWidth="1" max="15" min="15" width="21"/>
    <col customWidth="1" max="16" min="16" width="31"/>
    <col customWidth="1" max="17" min="17" width="21"/>
    <col customWidth="1" max="18" min="18" width="21"/>
    <col customWidth="1" max="19" min="19" width="24"/>
  </cols>
  <sheetData>
    <row r="1" spans="1:19">
      <c t="s" r="A1" s="1">
        <v>795</v>
      </c>
      <c t="s" r="B1" s="2">
        <v>796</v>
      </c>
      <c t="s" r="C1" s="2">
        <v>797</v>
      </c>
      <c t="s" r="D1" s="2">
        <v>798</v>
      </c>
      <c t="s" r="E1" s="2">
        <v>578</v>
      </c>
      <c t="s" r="F1" s="2">
        <v>386</v>
      </c>
      <c t="s" r="G1" s="2">
        <v>387</v>
      </c>
      <c t="s" r="H1" s="2">
        <v>388</v>
      </c>
      <c t="s" r="I1" s="2">
        <v>389</v>
      </c>
      <c t="s" r="J1" s="2">
        <v>390</v>
      </c>
      <c t="s" r="K1" s="2">
        <v>391</v>
      </c>
      <c t="s" r="L1" s="2">
        <v>392</v>
      </c>
      <c t="s" r="M1" s="2">
        <v>799</v>
      </c>
      <c t="s" r="N1" s="2">
        <v>798</v>
      </c>
      <c t="s" r="O1" s="2">
        <v>387</v>
      </c>
      <c t="s" r="P1" s="2">
        <v>578</v>
      </c>
      <c t="s" r="Q1" s="2">
        <v>389</v>
      </c>
      <c t="s" r="R1" s="2">
        <v>393</v>
      </c>
      <c t="s" r="S1" s="2">
        <v>800</v>
      </c>
    </row>
    <row r="2" spans="1:19">
      <c t="s" r="A2" s="4">
        <v>180</v>
      </c>
    </row>
    <row r="3" spans="1:19">
      <c t="s" r="A3" s="4">
        <v>801</v>
      </c>
      <c t="n" r="B3" s="6">
        <v>1</v>
      </c>
      <c t="n" r="N3" s="6">
        <v>1</v>
      </c>
    </row>
    <row r="4" spans="1:19">
      <c t="s" r="A4" s="4">
        <v>802</v>
      </c>
      <c t="n" r="B4" s="7">
        <v>1640000</v>
      </c>
    </row>
    <row r="5" spans="1:19">
      <c t="s" r="A5" s="4">
        <v>803</v>
      </c>
      <c t="n" r="B5" s="6">
        <v>10933333</v>
      </c>
    </row>
    <row r="6" spans="1:19">
      <c t="s" r="A6" s="4">
        <v>804</v>
      </c>
      <c t="n" r="B6" s="10">
        <v>0.15</v>
      </c>
    </row>
    <row r="7" spans="1:19">
      <c t="s" r="A7" s="4">
        <v>805</v>
      </c>
      <c t="n" r="B7" s="6">
        <v>1</v>
      </c>
      <c t="n" r="N7" s="6">
        <v>1</v>
      </c>
    </row>
    <row r="8" spans="1:19">
      <c t="s" r="A8" s="4">
        <v>806</v>
      </c>
      <c t="s" r="B8" s="4">
        <v>410</v>
      </c>
    </row>
    <row r="9" spans="1:19">
      <c t="s" r="A9" s="4">
        <v>807</v>
      </c>
      <c t="n" r="B9" s="11">
        <v>0.3</v>
      </c>
      <c t="n" r="D9" s="11">
        <v>0.3</v>
      </c>
      <c t="n" r="N9" s="11">
        <v>0.3</v>
      </c>
    </row>
    <row r="10" spans="1:19">
      <c t="s" r="A10" s="4">
        <v>808</v>
      </c>
      <c t="n" r="B10" s="6">
        <v>10933339</v>
      </c>
      <c t="n" r="N10" s="6">
        <v>10933339</v>
      </c>
    </row>
    <row r="11" spans="1:19">
      <c t="s" r="A11" s="4">
        <v>809</v>
      </c>
      <c t="n" r="B11" s="6">
        <v>3283283</v>
      </c>
    </row>
    <row r="12" spans="1:19">
      <c t="s" r="A12" s="4">
        <v>810</v>
      </c>
      <c t="n" r="B12" s="9">
        <v>0.25</v>
      </c>
    </row>
    <row r="13" spans="1:19">
      <c t="s" r="A13" s="4">
        <v>396</v>
      </c>
    </row>
    <row r="14" spans="1:19">
      <c t="s" r="A14" s="4">
        <v>610</v>
      </c>
      <c t="n" r="D14" s="7">
        <v>919913</v>
      </c>
      <c t="n" r="N14" s="7">
        <v>919913</v>
      </c>
    </row>
    <row r="15" spans="1:19">
      <c t="s" r="A15" s="4">
        <v>107</v>
      </c>
      <c t="n" r="D15" s="6">
        <v>-3185359</v>
      </c>
      <c t="n" r="E15" s="7">
        <v>-4674752</v>
      </c>
      <c t="n" r="F15" s="7">
        <v>1792956</v>
      </c>
      <c t="n" r="G15" s="7">
        <v>-2728876</v>
      </c>
      <c t="n" r="H15" s="7">
        <v>-4194465</v>
      </c>
      <c t="n" r="I15" s="7">
        <v>-4346638</v>
      </c>
      <c t="n" r="J15" s="7">
        <v>-2576750</v>
      </c>
      <c t="n" r="K15" s="7">
        <v>-3035704</v>
      </c>
      <c t="n" r="L15" s="7">
        <v>-357225</v>
      </c>
      <c t="n" r="N15" s="6">
        <v>-3731884</v>
      </c>
      <c t="n" r="O15" s="7">
        <v>-6923341</v>
      </c>
      <c t="n" r="P15" s="7">
        <v>-9805137</v>
      </c>
      <c t="n" r="Q15" s="7">
        <v>-10316317</v>
      </c>
      <c t="n" r="R15" s="7">
        <v>-13063526</v>
      </c>
    </row>
    <row r="16" spans="1:19">
      <c t="s" r="A16" s="4">
        <v>411</v>
      </c>
      <c t="n" r="N16" s="6">
        <v>-1528002</v>
      </c>
      <c t="n" r="O16" s="7">
        <v>-4731175</v>
      </c>
      <c t="n" r="P16" s="6">
        <v>-8585557</v>
      </c>
      <c t="n" r="Q16" s="6">
        <v>-8003851</v>
      </c>
      <c t="n" r="R16" s="7">
        <v>-8205101</v>
      </c>
    </row>
    <row r="17" spans="1:19">
      <c t="s" r="A17" s="4">
        <v>412</v>
      </c>
      <c t="n" r="D17" s="6">
        <v>1338077</v>
      </c>
      <c t="n" r="E17" s="6">
        <v>563324</v>
      </c>
      <c t="n" r="N17" s="6">
        <v>1338077</v>
      </c>
      <c t="n" r="P17" s="6">
        <v>563324</v>
      </c>
    </row>
    <row r="18" spans="1:19">
      <c t="s" r="A18" s="4">
        <v>613</v>
      </c>
      <c t="n" r="D18" s="7">
        <v>167841</v>
      </c>
      <c t="n" r="E18" s="7">
        <v>541011</v>
      </c>
      <c t="n" r="I18" s="7">
        <v>200000</v>
      </c>
      <c t="n" r="N18" s="7">
        <v>167841</v>
      </c>
      <c t="n" r="P18" s="7">
        <v>541011</v>
      </c>
      <c t="n" r="Q18" s="7">
        <v>200000</v>
      </c>
    </row>
    <row r="19" spans="1:19">
      <c t="s" r="A19" s="4">
        <v>802</v>
      </c>
      <c t="n" r="B19" s="7">
        <v>1640000</v>
      </c>
    </row>
    <row r="20" spans="1:19">
      <c t="s" r="A20" s="4">
        <v>808</v>
      </c>
      <c t="n" r="B20" s="6">
        <v>10933333</v>
      </c>
      <c t="n" r="C20" s="6">
        <v>10000000</v>
      </c>
      <c t="n" r="M20" s="6">
        <v>3756757</v>
      </c>
    </row>
    <row r="21" spans="1:19">
      <c t="s" r="A21" s="4">
        <v>810</v>
      </c>
      <c t="n" r="C21" s="7">
        <v>2</v>
      </c>
      <c t="n" r="D21" s="9">
        <v>0.38</v>
      </c>
      <c t="n" r="E21" s="9">
        <v>1.11</v>
      </c>
      <c t="n" r="M21" s="9">
        <v>1.97</v>
      </c>
      <c t="n" r="N21" s="9">
        <v>0.38</v>
      </c>
      <c t="n" r="P21" s="9">
        <v>1.11</v>
      </c>
      <c t="n" r="S21" s="9">
        <v>1.9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t="s" r="A1" s="1">
        <v>811</v>
      </c>
      <c t="s" r="B1" s="2">
        <v>169</v>
      </c>
      <c t="s" r="D1" s="2">
        <v>1</v>
      </c>
      <c t="s" r="F1" s="2">
        <v>74</v>
      </c>
    </row>
    <row r="2" spans="1:8">
      <c t="s" r="B2" s="2">
        <v>2</v>
      </c>
      <c t="s" r="C2" s="2">
        <v>171</v>
      </c>
      <c t="s" r="D2" s="2">
        <v>2</v>
      </c>
      <c t="s" r="E2" s="2">
        <v>171</v>
      </c>
      <c t="s" r="F2" s="2">
        <v>30</v>
      </c>
      <c t="s" r="G2" s="2">
        <v>31</v>
      </c>
      <c t="s" r="H2" s="2">
        <v>75</v>
      </c>
    </row>
    <row r="3" spans="1:8">
      <c t="s" r="A3" s="4">
        <v>396</v>
      </c>
    </row>
    <row r="4" spans="1:8">
      <c t="s" r="A4" s="4">
        <v>461</v>
      </c>
      <c t="n" r="B4" s="7">
        <v>23463323</v>
      </c>
      <c t="n" r="D4" s="7">
        <v>23463323</v>
      </c>
      <c t="n" r="F4" s="7">
        <v>21789259</v>
      </c>
    </row>
    <row r="5" spans="1:8">
      <c t="s" r="A5" s="4">
        <v>732</v>
      </c>
    </row>
    <row r="6" spans="1:8">
      <c t="s" r="A6" s="4">
        <v>730</v>
      </c>
      <c t="n" r="D6" s="6">
        <v>38676225</v>
      </c>
      <c t="n" r="E6" s="6">
        <v>31590709</v>
      </c>
      <c t="n" r="F6" s="6">
        <v>33170241</v>
      </c>
      <c t="n" r="G6" s="6">
        <v>30086389</v>
      </c>
      <c t="n" r="H6" s="6">
        <v>7500000</v>
      </c>
    </row>
    <row r="7" spans="1:8">
      <c t="s" r="A7" s="4">
        <v>421</v>
      </c>
      <c t="n" r="B7" s="6">
        <v>0</v>
      </c>
      <c t="n" r="C7" s="7">
        <v>0</v>
      </c>
      <c t="n" r="D7" s="7">
        <v>0</v>
      </c>
      <c t="n" r="E7" s="7">
        <v>0</v>
      </c>
      <c t="n" r="F7" s="7">
        <v>0</v>
      </c>
      <c t="n" r="G7" s="7">
        <v>0</v>
      </c>
    </row>
    <row r="8" spans="1:8">
      <c t="s" r="A8" s="4">
        <v>422</v>
      </c>
      <c t="n" r="B8" s="6">
        <v>0</v>
      </c>
      <c t="n" r="D8" s="6">
        <v>0</v>
      </c>
      <c t="n" r="F8" s="6">
        <v>0</v>
      </c>
      <c t="n" r="G8" s="6">
        <v>0</v>
      </c>
    </row>
    <row r="9" spans="1:8">
      <c t="s" r="A9" s="4">
        <v>127</v>
      </c>
      <c t="n" r="B9" s="7">
        <v>338333</v>
      </c>
      <c t="n" r="C9" s="7">
        <v>326684</v>
      </c>
      <c t="n" r="D9" s="7">
        <v>674420</v>
      </c>
      <c t="n" r="E9" s="7">
        <v>652905</v>
      </c>
      <c t="n" r="F9" s="7">
        <v>1312585</v>
      </c>
      <c t="n" r="G9" s="7">
        <v>1164366</v>
      </c>
      <c t="n" r="H9" s="7">
        <v>317570</v>
      </c>
    </row>
    <row r="10" spans="1:8">
      <c t="s" r="A10" s="4">
        <v>812</v>
      </c>
      <c t="n" r="B10" s="6">
        <v>97889350</v>
      </c>
      <c t="n" r="C10" s="6">
        <v>95653519</v>
      </c>
      <c t="n" r="D10" s="6">
        <v>97556480</v>
      </c>
      <c t="n" r="E10" s="6">
        <v>95381825</v>
      </c>
      <c t="n" r="F10" s="6">
        <v>96033553</v>
      </c>
      <c t="n" r="G10" s="6">
        <v>94895194</v>
      </c>
      <c t="n" r="H10" s="6">
        <v>94303264</v>
      </c>
    </row>
    <row r="11" spans="1:8">
      <c t="s" r="A11" s="4">
        <v>813</v>
      </c>
      <c t="n" r="B11" s="6">
        <v>24276950</v>
      </c>
      <c t="n" r="C11" s="6">
        <v>18929402</v>
      </c>
      <c t="n" r="D11" s="6">
        <v>24276950</v>
      </c>
      <c t="n" r="E11" s="6">
        <v>18929402</v>
      </c>
    </row>
  </sheetData>
  <mergeCells count="4">
    <mergeCell ref="A1:A2"/>
    <mergeCell ref="B1:C1"/>
    <mergeCell ref="D1:E1"/>
    <mergeCell ref="F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r="A1" s="1">
        <v>814</v>
      </c>
      <c t="s" r="B1" s="2">
        <v>1</v>
      </c>
      <c t="s" r="C1" s="2">
        <v>74</v>
      </c>
    </row>
    <row r="2" spans="1:3">
      <c t="s" r="B2" s="2">
        <v>2</v>
      </c>
      <c t="s" r="C2" s="2">
        <v>30</v>
      </c>
    </row>
    <row r="3" spans="1:3">
      <c t="s" r="A3" s="4">
        <v>424</v>
      </c>
    </row>
    <row r="4" spans="1:3">
      <c t="s" r="A4" s="4">
        <v>425</v>
      </c>
      <c t="s" r="B4" s="4">
        <v>410</v>
      </c>
      <c t="s" r="C4" s="4">
        <v>410</v>
      </c>
    </row>
    <row r="5" spans="1:3">
      <c t="s" r="A5" s="4">
        <v>426</v>
      </c>
    </row>
    <row r="6" spans="1:3">
      <c t="s" r="A6" s="4">
        <v>425</v>
      </c>
      <c t="s" r="B6" s="4">
        <v>427</v>
      </c>
      <c t="s" r="C6" s="4">
        <v>427</v>
      </c>
    </row>
    <row r="7" spans="1:3">
      <c t="s" r="A7" s="4">
        <v>428</v>
      </c>
    </row>
    <row r="8" spans="1:3">
      <c t="s" r="A8" s="4">
        <v>425</v>
      </c>
      <c t="s" r="B8" s="4">
        <v>429</v>
      </c>
      <c t="s" r="C8" s="4">
        <v>429</v>
      </c>
    </row>
    <row r="9" spans="1:3">
      <c t="s" r="A9" s="4">
        <v>430</v>
      </c>
    </row>
    <row r="10" spans="1:3">
      <c t="s" r="A10" s="4">
        <v>425</v>
      </c>
      <c t="s" r="B10" s="4">
        <v>431</v>
      </c>
      <c t="s" r="C10" s="4">
        <v>431</v>
      </c>
    </row>
    <row r="11" spans="1:3">
      <c t="s" r="A11" s="4">
        <v>432</v>
      </c>
    </row>
    <row r="12" spans="1:3">
      <c t="s" r="A12" s="4">
        <v>425</v>
      </c>
      <c t="s" r="B12" s="4">
        <v>433</v>
      </c>
      <c t="s" r="C12" s="4">
        <v>433</v>
      </c>
    </row>
    <row r="13" spans="1:3">
      <c t="s" r="A13" s="4">
        <v>434</v>
      </c>
    </row>
    <row r="14" spans="1:3">
      <c t="s" r="A14" s="4">
        <v>425</v>
      </c>
      <c t="s" r="B14" s="4">
        <v>431</v>
      </c>
      <c t="s" r="C14" s="4">
        <v>431</v>
      </c>
    </row>
    <row r="15" spans="1:3">
      <c t="s" r="A15" s="4">
        <v>435</v>
      </c>
    </row>
    <row r="16" spans="1:3">
      <c t="s" r="A16" s="4">
        <v>425</v>
      </c>
      <c t="s" r="B16" s="4">
        <v>410</v>
      </c>
      <c t="s" r="C16" s="4">
        <v>41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15</v>
      </c>
      <c t="s" r="B1" s="2">
        <v>2</v>
      </c>
      <c t="s" r="C1" s="2">
        <v>30</v>
      </c>
      <c t="s" r="D1" s="2">
        <v>31</v>
      </c>
    </row>
    <row r="2" spans="1:4">
      <c t="s" r="A2" s="4">
        <v>816</v>
      </c>
    </row>
    <row r="3" spans="1:4">
      <c t="s" r="A3" s="4">
        <v>817</v>
      </c>
      <c t="n" r="B3" s="7">
        <v>0</v>
      </c>
      <c t="n" r="C3" s="7">
        <v>0</v>
      </c>
    </row>
    <row r="4" spans="1:4">
      <c t="s" r="A4" s="4">
        <v>818</v>
      </c>
    </row>
    <row r="5" spans="1:4">
      <c t="s" r="A5" s="4">
        <v>817</v>
      </c>
      <c t="n" r="B5" s="6">
        <v>0</v>
      </c>
      <c t="n" r="C5" s="6">
        <v>0</v>
      </c>
    </row>
    <row r="6" spans="1:4">
      <c t="s" r="A6" s="4">
        <v>819</v>
      </c>
    </row>
    <row r="7" spans="1:4">
      <c t="s" r="A7" s="4">
        <v>817</v>
      </c>
      <c t="n" r="B7" s="6">
        <v>230329</v>
      </c>
      <c t="n" r="C7" s="6">
        <v>262764</v>
      </c>
    </row>
    <row r="8" spans="1:4">
      <c t="s" r="A8" s="4">
        <v>471</v>
      </c>
    </row>
    <row r="9" spans="1:4">
      <c t="s" r="A9" s="4">
        <v>817</v>
      </c>
      <c t="n" r="B9" s="6">
        <v>230329</v>
      </c>
      <c t="n" r="C9" s="6">
        <v>262764</v>
      </c>
      <c t="n" r="D9" s="7">
        <v>478149</v>
      </c>
    </row>
    <row r="10" spans="1:4">
      <c t="s" r="A10" s="4">
        <v>820</v>
      </c>
    </row>
    <row r="11" spans="1:4">
      <c t="s" r="A11" s="4">
        <v>817</v>
      </c>
      <c t="n" r="B11" s="6">
        <v>0</v>
      </c>
      <c t="n" r="C11" s="6">
        <v>0</v>
      </c>
    </row>
    <row r="12" spans="1:4">
      <c t="s" r="A12" s="4">
        <v>821</v>
      </c>
    </row>
    <row r="13" spans="1:4">
      <c t="s" r="A13" s="4">
        <v>817</v>
      </c>
      <c t="n" r="B13" s="6">
        <v>0</v>
      </c>
      <c t="n" r="C13" s="6">
        <v>0</v>
      </c>
    </row>
    <row r="14" spans="1:4">
      <c t="s" r="A14" s="4">
        <v>822</v>
      </c>
    </row>
    <row r="15" spans="1:4">
      <c t="s" r="A15" s="4">
        <v>817</v>
      </c>
      <c t="n" r="B15" s="6">
        <v>3626505</v>
      </c>
      <c t="n" r="C15" s="6">
        <v>4876093</v>
      </c>
    </row>
    <row r="16" spans="1:4">
      <c t="s" r="A16" s="4">
        <v>472</v>
      </c>
    </row>
    <row r="17" spans="1:4">
      <c t="s" r="A17" s="4">
        <v>817</v>
      </c>
      <c t="n" r="B17" s="7">
        <v>3626505</v>
      </c>
      <c t="n" r="C17" s="7">
        <v>4876093</v>
      </c>
      <c t="n" r="D17" s="7">
        <v>955747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t="s" r="A1" s="1">
        <v>168</v>
      </c>
      <c t="s" r="B1" s="2">
        <v>169</v>
      </c>
      <c t="s" r="K1" s="2">
        <v>1</v>
      </c>
      <c t="s" r="M1" s="2">
        <v>74</v>
      </c>
    </row>
    <row r="2" spans="1:15">
      <c t="s" r="B2" s="2">
        <v>2</v>
      </c>
      <c t="s" r="C2" s="2">
        <v>30</v>
      </c>
      <c t="s" r="D2" s="2">
        <v>170</v>
      </c>
      <c t="s" r="E2" s="2">
        <v>171</v>
      </c>
      <c t="s" r="F2" s="2">
        <v>172</v>
      </c>
      <c t="s" r="G2" s="2">
        <v>31</v>
      </c>
      <c t="s" r="H2" s="2">
        <v>173</v>
      </c>
      <c t="s" r="I2" s="2">
        <v>174</v>
      </c>
      <c t="s" r="J2" s="2">
        <v>175</v>
      </c>
      <c t="s" r="K2" s="2">
        <v>2</v>
      </c>
      <c t="s" r="L2" s="2">
        <v>171</v>
      </c>
      <c t="s" r="M2" s="2">
        <v>30</v>
      </c>
      <c t="s" r="N2" s="2">
        <v>31</v>
      </c>
      <c t="s" r="O2" s="2">
        <v>75</v>
      </c>
    </row>
    <row r="3" spans="1:15">
      <c t="s" r="A3" s="4">
        <v>32</v>
      </c>
    </row>
    <row r="4" spans="1:15">
      <c t="s" r="A4" s="3">
        <v>77</v>
      </c>
    </row>
    <row r="5" spans="1:15">
      <c t="s" r="A5" s="4">
        <v>78</v>
      </c>
      <c t="n" r="B5" s="7">
        <v>-742509</v>
      </c>
      <c t="n" r="E5" s="7">
        <v>1313110</v>
      </c>
      <c t="n" r="K5" s="7">
        <v>1291406</v>
      </c>
      <c t="n" r="L5" s="7">
        <v>1220369</v>
      </c>
      <c t="n" r="M5" s="7">
        <v>5328515</v>
      </c>
      <c t="n" r="N5" s="7">
        <v>1470798</v>
      </c>
      <c t="n" r="O5" s="7">
        <v>-195000</v>
      </c>
    </row>
    <row r="6" spans="1:15">
      <c t="s" r="A6" s="4">
        <v>79</v>
      </c>
      <c t="n" r="B6" s="6">
        <v>1112467</v>
      </c>
      <c t="n" r="E6" s="6">
        <v>65848</v>
      </c>
      <c t="n" r="K6" s="6">
        <v>2114095</v>
      </c>
      <c t="n" r="L6" s="6">
        <v>228595</v>
      </c>
      <c t="n" r="M6" s="6">
        <v>507474</v>
      </c>
      <c t="n" r="N6" s="6">
        <v>234221</v>
      </c>
      <c t="n" r="O6" s="6">
        <v>54825</v>
      </c>
    </row>
    <row r="7" spans="1:15">
      <c t="s" r="A7" s="4">
        <v>80</v>
      </c>
      <c t="n" r="B7" s="6">
        <v>220970</v>
      </c>
      <c t="n" r="E7" s="6">
        <v>3934</v>
      </c>
      <c t="n" r="K7" s="6">
        <v>476670</v>
      </c>
      <c t="n" r="L7" s="6">
        <v>6170</v>
      </c>
      <c t="n" r="M7" s="6">
        <v>9204</v>
      </c>
      <c t="n" r="N7" s="6">
        <v>49464</v>
      </c>
      <c t="n" r="O7" s="6">
        <v>17244</v>
      </c>
    </row>
    <row r="8" spans="1:15">
      <c t="s" r="A8" s="4">
        <v>81</v>
      </c>
      <c t="n" r="B8" s="6">
        <v>584150</v>
      </c>
      <c t="n" r="E8" s="6">
        <v>1291197</v>
      </c>
      <c t="n" r="K8" s="6">
        <v>1111878</v>
      </c>
      <c t="n" r="L8" s="6">
        <v>2618478</v>
      </c>
      <c t="n" r="M8" s="6">
        <v>4245478</v>
      </c>
      <c t="n" r="N8" s="6">
        <v>4626139</v>
      </c>
      <c t="n" r="O8" s="6">
        <v>4551666</v>
      </c>
    </row>
    <row r="9" spans="1:15">
      <c t="s" r="A9" s="4">
        <v>82</v>
      </c>
      <c t="n" r="B9" s="6">
        <v>1066927</v>
      </c>
      <c t="n" r="E9" s="6">
        <v>1247466</v>
      </c>
      <c t="n" r="K9" s="6">
        <v>2250136</v>
      </c>
      <c t="n" r="L9" s="6">
        <v>2429775</v>
      </c>
      <c t="n" r="M9" s="6">
        <v>4857015</v>
      </c>
      <c t="n" r="N9" s="6">
        <v>5195830</v>
      </c>
      <c t="n" r="O9" s="6">
        <v>8569413</v>
      </c>
    </row>
    <row r="10" spans="1:15">
      <c t="s" r="A10" s="4">
        <v>83</v>
      </c>
      <c t="n" r="B10" s="6">
        <v>338333</v>
      </c>
      <c t="n" r="E10" s="6">
        <v>326684</v>
      </c>
      <c t="n" r="K10" s="6">
        <v>674420</v>
      </c>
      <c t="n" r="L10" s="6">
        <v>652905</v>
      </c>
      <c t="n" r="M10" s="6">
        <v>1312585</v>
      </c>
      <c t="n" r="N10" s="6">
        <v>1164366</v>
      </c>
      <c t="n" r="O10" s="6">
        <v>317570</v>
      </c>
    </row>
    <row r="11" spans="1:15">
      <c t="s" r="A11" s="4">
        <v>85</v>
      </c>
      <c t="n" r="B11" s="6">
        <v>2210380</v>
      </c>
      <c t="n" r="E11" s="6">
        <v>2869281</v>
      </c>
      <c t="n" r="K11" s="6">
        <v>4513104</v>
      </c>
      <c t="n" r="L11" s="6">
        <v>5707328</v>
      </c>
      <c t="n" r="M11" s="6">
        <v>10424282</v>
      </c>
      <c t="n" r="N11" s="6">
        <v>11035799</v>
      </c>
      <c t="n" r="O11" s="6">
        <v>13458375</v>
      </c>
    </row>
    <row r="12" spans="1:15">
      <c t="s" r="A12" s="4">
        <v>86</v>
      </c>
      <c t="n" r="B12" s="6">
        <v>-1097913</v>
      </c>
      <c t="n" r="C12" s="7">
        <v>-2022257</v>
      </c>
      <c t="n" r="D12" s="7">
        <v>-2415818</v>
      </c>
      <c t="n" r="E12" s="6">
        <v>-2803433</v>
      </c>
      <c t="n" r="F12" s="7">
        <v>-2675300</v>
      </c>
      <c t="n" r="G12" s="7">
        <v>-3147929</v>
      </c>
      <c t="n" r="H12" s="7">
        <v>-2389291</v>
      </c>
      <c t="n" r="I12" s="7">
        <v>-2712065</v>
      </c>
      <c t="n" r="J12" s="7">
        <v>-2552293</v>
      </c>
      <c t="n" r="K12" s="6">
        <v>-2399009</v>
      </c>
      <c t="n" r="L12" s="6">
        <v>-5478733</v>
      </c>
      <c t="n" r="M12" s="6">
        <v>-9916808</v>
      </c>
      <c t="n" r="N12" s="6">
        <v>-10801578</v>
      </c>
      <c t="n" r="O12" s="6">
        <v>-13403550</v>
      </c>
    </row>
    <row r="13" spans="1:15">
      <c t="s" r="A13" s="4">
        <v>87</v>
      </c>
      <c t="n" r="B13" s="6">
        <v>-1356841</v>
      </c>
      <c t="n" r="E13" s="6">
        <v>-1092595</v>
      </c>
      <c t="n" r="K13" s="6">
        <v>-2729261</v>
      </c>
      <c t="n" r="L13" s="6">
        <v>-2121222</v>
      </c>
      <c t="n" r="M13" s="6">
        <v>-4567952</v>
      </c>
      <c t="n" r="N13" s="6">
        <v>-1667285</v>
      </c>
      <c t="n" r="O13" s="6">
        <v>-497187</v>
      </c>
    </row>
    <row r="14" spans="1:15">
      <c t="s" r="A14" s="4">
        <v>78</v>
      </c>
      <c t="n" r="N14" s="6">
        <v>830000</v>
      </c>
      <c t="n" r="O14" s="6">
        <v>995000</v>
      </c>
    </row>
    <row r="15" spans="1:15">
      <c t="s" r="A15" s="4">
        <v>89</v>
      </c>
      <c t="n" r="B15" s="6">
        <v>11904</v>
      </c>
      <c t="n" r="E15" s="6">
        <v>-145958</v>
      </c>
      <c t="n" r="K15" s="6">
        <v>104980</v>
      </c>
      <c t="n" r="L15" s="6">
        <v>-543755</v>
      </c>
      <c t="n" r="M15" s="6">
        <v>-648892</v>
      </c>
      <c t="n" r="N15" s="6">
        <v>-258252</v>
      </c>
      <c t="n" r="O15" s="6">
        <v>-6789</v>
      </c>
    </row>
    <row r="16" spans="1:15">
      <c t="s" r="A16" s="4">
        <v>176</v>
      </c>
      <c t="n" r="B16" s="6">
        <v>-2087446</v>
      </c>
      <c t="n" r="E16" s="6">
        <v>74557</v>
      </c>
      <c t="n" r="K16" s="6">
        <v>-1332875</v>
      </c>
      <c t="n" r="L16" s="6">
        <v>-1444608</v>
      </c>
      <c t="n" r="M16" s="6">
        <v>111671</v>
      </c>
      <c t="n" r="N16" s="6">
        <v>485261</v>
      </c>
      <c t="n" r="O16" s="6">
        <v>340024</v>
      </c>
    </row>
    <row r="17" spans="1:15">
      <c t="s" r="A17" s="4">
        <v>91</v>
      </c>
      <c t="n" r="B17" s="7">
        <v>-3185359</v>
      </c>
      <c t="n" r="C17" s="7">
        <v>-4674752</v>
      </c>
      <c t="n" r="D17" s="7">
        <v>1792956</v>
      </c>
      <c t="n" r="E17" s="7">
        <v>-2728876</v>
      </c>
      <c t="n" r="F17" s="7">
        <v>-4194465</v>
      </c>
      <c t="n" r="G17" s="7">
        <v>-4346638</v>
      </c>
      <c t="n" r="H17" s="7">
        <v>-2576750</v>
      </c>
      <c t="n" r="I17" s="7">
        <v>-3035704</v>
      </c>
      <c t="n" r="J17" s="7">
        <v>-357225</v>
      </c>
      <c t="n" r="K17" s="7">
        <v>-3731884</v>
      </c>
      <c t="n" r="L17" s="7">
        <v>-6923341</v>
      </c>
      <c t="n" r="M17" s="7">
        <v>-9805137</v>
      </c>
      <c t="n" r="N17" s="7">
        <v>-10316317</v>
      </c>
      <c t="n" r="O17" s="7">
        <v>-13063526</v>
      </c>
    </row>
    <row r="18" spans="1:15">
      <c t="s" r="A18" s="4">
        <v>92</v>
      </c>
      <c t="n" r="B18" s="9">
        <v>-0.03</v>
      </c>
      <c t="n" r="C18" s="9">
        <v>-0.02</v>
      </c>
      <c t="n" r="D18" s="9">
        <v>0.02</v>
      </c>
      <c t="n" r="E18" s="9">
        <v>-0.03</v>
      </c>
      <c t="n" r="F18" s="9">
        <v>-0.04</v>
      </c>
      <c t="n" r="G18" s="9">
        <v>-0.05</v>
      </c>
      <c t="n" r="H18" s="9">
        <v>-0.03</v>
      </c>
      <c t="n" r="I18" s="9">
        <v>-0.03</v>
      </c>
      <c t="n" r="J18" s="7">
        <v>0</v>
      </c>
      <c t="n" r="K18" s="9">
        <v>-0.04</v>
      </c>
      <c t="n" r="L18" s="9">
        <v>-0.07000000000000001</v>
      </c>
      <c t="n" r="M18" s="9">
        <v>-0.1</v>
      </c>
      <c t="n" r="N18" s="9">
        <v>-0.11</v>
      </c>
      <c t="n" r="O18" s="9">
        <v>-0.14</v>
      </c>
    </row>
    <row r="19" spans="1:15">
      <c t="s" r="A19" s="4">
        <v>93</v>
      </c>
      <c t="n" r="B19" s="6">
        <v>97889350</v>
      </c>
      <c t="n" r="E19" s="6">
        <v>95653519</v>
      </c>
      <c t="n" r="K19" s="6">
        <v>97556480</v>
      </c>
      <c t="n" r="L19" s="6">
        <v>95381825</v>
      </c>
      <c t="n" r="M19" s="6">
        <v>96033553</v>
      </c>
      <c t="n" r="N19" s="6">
        <v>94895194</v>
      </c>
      <c t="n" r="O19" s="6">
        <v>94303264</v>
      </c>
    </row>
  </sheetData>
  <mergeCells count="4">
    <mergeCell ref="A1:A2"/>
    <mergeCell ref="B1:J1"/>
    <mergeCell ref="K1:L1"/>
    <mergeCell ref="M1:O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t="s" r="A1" s="1">
        <v>823</v>
      </c>
      <c t="s" r="B1" s="2">
        <v>1</v>
      </c>
    </row>
    <row r="2" spans="1:2">
      <c t="s" r="B2" s="2">
        <v>385</v>
      </c>
    </row>
    <row r="3" spans="1:2">
      <c t="s" r="A3" s="4">
        <v>32</v>
      </c>
    </row>
    <row r="4" spans="1:2">
      <c t="s" r="A4" s="4">
        <v>824</v>
      </c>
      <c t="n" r="B4" s="7">
        <v>9383</v>
      </c>
    </row>
    <row r="5" spans="1:2">
      <c t="s" r="A5" s="4">
        <v>475</v>
      </c>
      <c t="n" r="B5" s="6">
        <v>5138857</v>
      </c>
    </row>
    <row r="6" spans="1:2">
      <c t="s" r="A6" s="4">
        <v>825</v>
      </c>
      <c t="n" r="B6" s="6">
        <v>-1291406</v>
      </c>
    </row>
    <row r="7" spans="1:2">
      <c t="s" r="A7" s="4">
        <v>826</v>
      </c>
      <c t="n" r="B7" s="7">
        <v>385683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7"/>
    <col customWidth="1" max="6" min="6" width="4"/>
  </cols>
  <sheetData>
    <row r="1" spans="1:6">
      <c t="s" r="A1" s="1">
        <v>827</v>
      </c>
      <c t="s" r="B1" s="2">
        <v>1</v>
      </c>
      <c t="s" r="C1" s="2">
        <v>74</v>
      </c>
    </row>
    <row r="2" spans="1:6">
      <c t="s" r="B2" s="2">
        <v>2</v>
      </c>
      <c t="s" r="C2" s="2">
        <v>30</v>
      </c>
      <c t="s" r="E2" s="2">
        <v>31</v>
      </c>
    </row>
    <row r="3" spans="1:6">
      <c t="s" r="A3" s="4">
        <v>471</v>
      </c>
    </row>
    <row r="4" spans="1:6">
      <c t="s" r="A4" s="4">
        <v>480</v>
      </c>
      <c t="n" r="B4" s="9">
        <v>0.18</v>
      </c>
      <c t="n" r="C4" s="9">
        <v>0.28</v>
      </c>
      <c t="n" r="E4" s="9">
        <v>0.73</v>
      </c>
    </row>
    <row r="5" spans="1:6">
      <c t="s" r="A5" s="4">
        <v>481</v>
      </c>
      <c t="n" r="B5" s="9">
        <v>1.28</v>
      </c>
      <c t="n" r="C5" s="9">
        <v>1.36</v>
      </c>
      <c t="n" r="E5" s="9">
        <v>1.33</v>
      </c>
    </row>
    <row r="6" spans="1:6">
      <c t="s" r="A6" s="4">
        <v>482</v>
      </c>
      <c t="s" r="B6" s="4">
        <v>483</v>
      </c>
      <c t="s" r="C6" s="4">
        <v>484</v>
      </c>
      <c t="s" r="E6" s="4">
        <v>485</v>
      </c>
    </row>
    <row r="7" spans="1:6">
      <c t="s" r="A7" s="4">
        <v>486</v>
      </c>
      <c t="s" r="B7" s="4">
        <v>487</v>
      </c>
      <c t="s" r="C7" s="4">
        <v>488</v>
      </c>
      <c t="s" r="D7" s="4">
        <v>446</v>
      </c>
      <c t="s" r="E7" s="4">
        <v>489</v>
      </c>
      <c t="s" r="F7" s="4">
        <v>446</v>
      </c>
    </row>
    <row r="8" spans="1:6">
      <c t="s" r="A8" s="4">
        <v>490</v>
      </c>
      <c t="s" r="B8" s="4">
        <v>491</v>
      </c>
      <c t="s" r="C8" s="4">
        <v>492</v>
      </c>
      <c t="s" r="E8" s="4">
        <v>493</v>
      </c>
    </row>
    <row r="9" spans="1:6">
      <c t="s" r="A9" s="4">
        <v>472</v>
      </c>
    </row>
    <row r="10" spans="1:6">
      <c t="s" r="A10" s="4">
        <v>480</v>
      </c>
      <c t="n" r="B10" s="9">
        <v>0.18</v>
      </c>
      <c t="n" r="C10" s="9">
        <v>0.28</v>
      </c>
      <c t="n" r="E10" s="9">
        <v>0.73</v>
      </c>
    </row>
    <row r="11" spans="1:6">
      <c t="s" r="A11" s="4">
        <v>481</v>
      </c>
      <c t="n" r="B11" s="9">
        <v>0.83</v>
      </c>
      <c t="n" r="C11" s="9">
        <v>0.92</v>
      </c>
      <c t="n" r="E11" s="9">
        <v>0.92</v>
      </c>
    </row>
    <row r="12" spans="1:6">
      <c t="s" r="A12" s="4">
        <v>482</v>
      </c>
      <c t="s" r="B12" s="4">
        <v>483</v>
      </c>
      <c t="s" r="C12" s="4">
        <v>494</v>
      </c>
      <c t="s" r="E12" s="4">
        <v>495</v>
      </c>
    </row>
    <row r="13" spans="1:6">
      <c t="s" r="A13" s="4">
        <v>486</v>
      </c>
      <c t="s" r="B13" s="4">
        <v>487</v>
      </c>
      <c t="s" r="C13" s="4">
        <v>488</v>
      </c>
      <c t="s" r="E13" s="4">
        <v>489</v>
      </c>
    </row>
    <row r="14" spans="1:6">
      <c t="s" r="A14" s="4">
        <v>490</v>
      </c>
      <c t="s" r="B14" s="4">
        <v>491</v>
      </c>
      <c t="s" r="C14" s="4">
        <v>492</v>
      </c>
      <c t="s" r="E14" s="4">
        <v>493</v>
      </c>
    </row>
    <row r="15" spans="1:6">
      <c t="n" r="A15"/>
    </row>
    <row r="16" spans="1:6">
      <c t="s" r="A16" s="4">
        <v>446</v>
      </c>
      <c t="s" r="B16" s="4">
        <v>496</v>
      </c>
    </row>
  </sheetData>
  <mergeCells count="6">
    <mergeCell ref="A1:A2"/>
    <mergeCell ref="C1:F1"/>
    <mergeCell ref="C2:D2"/>
    <mergeCell ref="E2:F2"/>
    <mergeCell ref="A15:F15"/>
    <mergeCell ref="B16:F1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r="A1" s="1">
        <v>828</v>
      </c>
      <c t="s" r="B1" s="2">
        <v>441</v>
      </c>
      <c t="s" r="C1" s="2">
        <v>442</v>
      </c>
      <c t="s" r="D1" s="2">
        <v>498</v>
      </c>
      <c t="s" r="E1" s="2">
        <v>500</v>
      </c>
      <c t="s" r="F1" s="2">
        <v>2</v>
      </c>
      <c t="s" r="G1" s="2">
        <v>171</v>
      </c>
      <c t="s" r="H1" s="2">
        <v>2</v>
      </c>
      <c t="s" r="I1" s="2">
        <v>171</v>
      </c>
      <c t="s" r="J1" s="2">
        <v>30</v>
      </c>
      <c t="s" r="K1" s="2">
        <v>31</v>
      </c>
      <c t="s" r="L1" s="2">
        <v>501</v>
      </c>
      <c t="s" r="M1" s="2">
        <v>502</v>
      </c>
      <c t="s" r="N1" s="2">
        <v>503</v>
      </c>
      <c t="s" r="O1" s="2">
        <v>504</v>
      </c>
      <c t="s" r="P1" s="2">
        <v>505</v>
      </c>
    </row>
    <row r="2" spans="1:16">
      <c t="s" r="A2" s="4">
        <v>506</v>
      </c>
    </row>
    <row r="3" spans="1:16">
      <c t="s" r="A3" s="4">
        <v>507</v>
      </c>
      <c t="n" r="E3" s="7">
        <v>40565</v>
      </c>
    </row>
    <row r="4" spans="1:16">
      <c t="s" r="A4" s="4">
        <v>508</v>
      </c>
      <c t="s" r="E4" s="4">
        <v>509</v>
      </c>
    </row>
    <row r="5" spans="1:16">
      <c t="s" r="A5" s="4">
        <v>510</v>
      </c>
      <c t="n" r="E5" s="7">
        <v>950</v>
      </c>
      <c t="n" r="J5" s="7">
        <v>6060</v>
      </c>
      <c t="n" r="K5" s="7">
        <v>6060</v>
      </c>
    </row>
    <row r="6" spans="1:16">
      <c t="s" r="A6" s="4">
        <v>511</v>
      </c>
      <c t="s" r="E6" s="4">
        <v>512</v>
      </c>
    </row>
    <row r="7" spans="1:16">
      <c t="s" r="A7" s="4">
        <v>519</v>
      </c>
    </row>
    <row r="8" spans="1:16">
      <c t="s" r="A8" s="4">
        <v>507</v>
      </c>
      <c t="n" r="B8" s="7">
        <v>57900</v>
      </c>
      <c t="n" r="C8" s="7">
        <v>57900</v>
      </c>
    </row>
    <row r="9" spans="1:16">
      <c t="s" r="A9" s="4">
        <v>510</v>
      </c>
      <c t="n" r="B9" s="7">
        <v>1339</v>
      </c>
      <c t="n" r="C9" s="7">
        <v>1339</v>
      </c>
    </row>
    <row r="10" spans="1:16">
      <c t="s" r="A10" s="4">
        <v>511</v>
      </c>
      <c t="s" r="B10" s="4">
        <v>512</v>
      </c>
      <c t="s" r="C10" s="4">
        <v>512</v>
      </c>
    </row>
    <row r="11" spans="1:16">
      <c t="s" r="A11" s="4">
        <v>515</v>
      </c>
      <c t="s" r="B11" s="4">
        <v>520</v>
      </c>
      <c t="s" r="C11" s="4">
        <v>520</v>
      </c>
    </row>
    <row r="12" spans="1:16">
      <c t="s" r="A12" s="4">
        <v>521</v>
      </c>
    </row>
    <row r="13" spans="1:16">
      <c t="s" r="A13" s="4">
        <v>507</v>
      </c>
      <c t="n" r="D13" s="7">
        <v>37701</v>
      </c>
    </row>
    <row r="14" spans="1:16">
      <c t="s" r="A14" s="4">
        <v>510</v>
      </c>
      <c t="n" r="D14" s="7">
        <v>628</v>
      </c>
      <c t="n" r="H14" s="7">
        <v>628</v>
      </c>
      <c t="n" r="J14" s="6">
        <v>628</v>
      </c>
      <c t="n" r="K14" s="6">
        <v>628</v>
      </c>
    </row>
    <row r="15" spans="1:16">
      <c t="s" r="A15" s="4">
        <v>511</v>
      </c>
      <c t="s" r="D15" s="4">
        <v>410</v>
      </c>
    </row>
    <row r="16" spans="1:16">
      <c t="s" r="A16" s="4">
        <v>524</v>
      </c>
    </row>
    <row r="17" spans="1:16">
      <c t="s" r="A17" s="4">
        <v>515</v>
      </c>
      <c t="s" r="L17" s="4">
        <v>525</v>
      </c>
      <c t="s" r="M17" s="4">
        <v>526</v>
      </c>
      <c t="s" r="N17" s="4">
        <v>525</v>
      </c>
      <c t="s" r="O17" s="4">
        <v>526</v>
      </c>
      <c t="s" r="P17" s="4">
        <v>527</v>
      </c>
    </row>
    <row r="18" spans="1:16">
      <c t="s" r="A18" s="4">
        <v>449</v>
      </c>
    </row>
    <row r="19" spans="1:16">
      <c t="s" r="A19" s="4">
        <v>445</v>
      </c>
      <c t="n" r="B19" s="7">
        <v>65120</v>
      </c>
      <c t="n" r="C19" s="7">
        <v>65120</v>
      </c>
      <c t="n" r="J19" s="6">
        <v>1697583</v>
      </c>
      <c t="n" r="K19" s="6">
        <v>1684197</v>
      </c>
    </row>
    <row r="20" spans="1:16">
      <c t="s" r="A20" s="4">
        <v>445</v>
      </c>
      <c t="n" r="J20" s="6">
        <v>8994574</v>
      </c>
      <c t="n" r="K20" s="6">
        <v>9538198</v>
      </c>
    </row>
    <row r="21" spans="1:16">
      <c t="s" r="A21" s="4">
        <v>528</v>
      </c>
      <c t="n" r="F21" s="7">
        <v>2909</v>
      </c>
      <c t="n" r="G21" s="7">
        <v>1776</v>
      </c>
      <c t="n" r="H21" s="7">
        <v>4204</v>
      </c>
      <c t="n" r="I21" s="7">
        <v>5974</v>
      </c>
      <c t="n" r="J21" s="7">
        <v>12839</v>
      </c>
      <c t="n" r="K21" s="7">
        <v>1046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4"/>
    <col customWidth="1" max="5" min="5" width="14"/>
    <col customWidth="1" max="6" min="6" width="8"/>
    <col customWidth="1" max="7" min="7" width="14"/>
    <col customWidth="1" max="8" min="8" width="4"/>
  </cols>
  <sheetData>
    <row r="1" spans="1:8">
      <c t="s" r="A1" s="1">
        <v>829</v>
      </c>
      <c t="s" r="C1" s="2">
        <v>2</v>
      </c>
      <c t="s" r="E1" s="2">
        <v>30</v>
      </c>
      <c t="s" r="G1" s="2">
        <v>31</v>
      </c>
    </row>
    <row r="2" spans="1:8">
      <c t="s" r="A2" s="4">
        <v>530</v>
      </c>
    </row>
    <row r="3" spans="1:8">
      <c t="s" r="A3" s="4">
        <v>531</v>
      </c>
      <c t="n" r="C3" s="7">
        <v>0</v>
      </c>
      <c t="s" r="D3" s="4">
        <v>446</v>
      </c>
      <c t="n" r="E3" s="7">
        <v>3714</v>
      </c>
      <c t="s" r="F3" s="4">
        <v>532</v>
      </c>
      <c t="n" r="G3" s="7">
        <v>14057</v>
      </c>
      <c t="s" r="H3" s="4">
        <v>533</v>
      </c>
    </row>
    <row r="4" spans="1:8">
      <c t="s" r="A4" s="4">
        <v>513</v>
      </c>
    </row>
    <row r="5" spans="1:8">
      <c t="s" r="A5" s="4">
        <v>531</v>
      </c>
      <c t="n" r="C5" s="6">
        <v>35226</v>
      </c>
      <c t="s" r="D5" s="4">
        <v>534</v>
      </c>
      <c t="n" r="E5" s="6">
        <v>42235</v>
      </c>
      <c t="s" r="F5" s="4">
        <v>534</v>
      </c>
      <c t="n" r="G5" s="6">
        <v>18246</v>
      </c>
      <c t="s" r="H5" s="4">
        <v>535</v>
      </c>
    </row>
    <row r="6" spans="1:8">
      <c t="s" r="A6" s="4">
        <v>521</v>
      </c>
    </row>
    <row r="7" spans="1:8">
      <c t="s" r="A7" s="4">
        <v>531</v>
      </c>
      <c t="n" r="C7" s="6">
        <v>9426</v>
      </c>
      <c t="s" r="D7" s="4">
        <v>536</v>
      </c>
      <c t="n" r="E7" s="6">
        <v>13196</v>
      </c>
      <c t="s" r="F7" s="4">
        <v>830</v>
      </c>
      <c t="n" r="G7" s="6">
        <v>20736</v>
      </c>
      <c t="s" r="H7" s="4">
        <v>538</v>
      </c>
    </row>
    <row r="8" spans="1:8">
      <c t="s" r="A8" s="4">
        <v>543</v>
      </c>
    </row>
    <row r="9" spans="1:8">
      <c t="s" r="A9" s="4">
        <v>531</v>
      </c>
      <c t="n" r="C9" s="6">
        <v>8804</v>
      </c>
      <c t="s" r="D9" s="4">
        <v>539</v>
      </c>
      <c t="n" r="E9" s="6">
        <v>60953</v>
      </c>
      <c t="s" r="F9" s="4">
        <v>539</v>
      </c>
      <c t="n" r="G9" s="6">
        <v>42211</v>
      </c>
      <c t="s" r="H9" s="4">
        <v>541</v>
      </c>
    </row>
    <row r="10" spans="1:8">
      <c t="s" r="A10" s="4">
        <v>546</v>
      </c>
    </row>
    <row r="11" spans="1:8">
      <c t="s" r="A11" s="4">
        <v>531</v>
      </c>
      <c t="s" r="B11" s="4">
        <v>542</v>
      </c>
      <c t="n" r="C11" s="6">
        <v>18119</v>
      </c>
      <c t="n" r="E11" s="6">
        <v>124019</v>
      </c>
    </row>
    <row r="12" spans="1:8">
      <c t="s" r="A12" s="4">
        <v>531</v>
      </c>
      <c t="n" r="C12" s="6">
        <v>71575</v>
      </c>
      <c t="n" r="E12" s="6">
        <v>244117</v>
      </c>
      <c t="n" r="G12" s="6">
        <v>306039</v>
      </c>
    </row>
    <row r="13" spans="1:8">
      <c t="s" r="A13" s="4">
        <v>549</v>
      </c>
      <c t="n" r="C13" s="6">
        <v>-49040</v>
      </c>
      <c t="n" r="E13" s="6">
        <v>-210429</v>
      </c>
      <c t="n" r="G13" s="6">
        <v>-246894</v>
      </c>
    </row>
    <row r="14" spans="1:8">
      <c t="s" r="A14" s="4">
        <v>550</v>
      </c>
      <c t="n" r="C14" s="7">
        <v>22535</v>
      </c>
      <c t="n" r="E14" s="7">
        <v>33688</v>
      </c>
      <c t="n" r="G14" s="7">
        <v>59145</v>
      </c>
    </row>
    <row r="15" spans="1:8">
      <c t="n" r="A15"/>
    </row>
    <row r="16" spans="1:8">
      <c t="s" r="A16" s="4">
        <v>446</v>
      </c>
      <c t="s" r="B16" s="4">
        <v>551</v>
      </c>
    </row>
    <row r="17" spans="1:8">
      <c t="s" r="A17" s="4">
        <v>533</v>
      </c>
      <c t="s" r="B17" s="4">
        <v>552</v>
      </c>
    </row>
    <row r="18" spans="1:8">
      <c t="s" r="A18" s="4">
        <v>534</v>
      </c>
      <c t="s" r="B18" s="4">
        <v>553</v>
      </c>
    </row>
    <row r="19" spans="1:8">
      <c t="s" r="A19" s="4">
        <v>535</v>
      </c>
      <c t="s" r="B19" s="4">
        <v>554</v>
      </c>
    </row>
    <row r="20" spans="1:8">
      <c t="s" r="A20" s="4">
        <v>536</v>
      </c>
      <c t="s" r="B20" s="4">
        <v>556</v>
      </c>
    </row>
    <row r="21" spans="1:8">
      <c t="s" r="A21" s="4">
        <v>538</v>
      </c>
      <c t="s" r="B21" s="4">
        <v>556</v>
      </c>
    </row>
    <row r="22" spans="1:8">
      <c t="s" r="A22" s="4">
        <v>539</v>
      </c>
      <c t="s" r="B22" s="4">
        <v>558</v>
      </c>
    </row>
    <row r="23" spans="1:8">
      <c t="s" r="A23" s="4">
        <v>541</v>
      </c>
      <c t="s" r="B23" s="4">
        <v>559</v>
      </c>
    </row>
    <row r="24" spans="1:8">
      <c t="s" r="A24" s="4">
        <v>542</v>
      </c>
      <c t="s" r="B24" s="4">
        <v>560</v>
      </c>
    </row>
  </sheetData>
  <mergeCells count="14">
    <mergeCell ref="A1:B1"/>
    <mergeCell ref="C1:D1"/>
    <mergeCell ref="E1:F1"/>
    <mergeCell ref="G1:H1"/>
    <mergeCell ref="A15:G15"/>
    <mergeCell ref="B16:G16"/>
    <mergeCell ref="B17:G17"/>
    <mergeCell ref="B18:G18"/>
    <mergeCell ref="B19:G19"/>
    <mergeCell ref="B20:G20"/>
    <mergeCell ref="B21:G21"/>
    <mergeCell ref="B22:G22"/>
    <mergeCell ref="B23:G23"/>
    <mergeCell ref="B24:G2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t="s" r="A1" s="1">
        <v>831</v>
      </c>
      <c t="s" r="B1" s="2">
        <v>498</v>
      </c>
      <c t="s" r="C1" s="2">
        <v>499</v>
      </c>
      <c t="s" r="D1" s="2">
        <v>2</v>
      </c>
      <c t="s" r="E1" s="2">
        <v>30</v>
      </c>
      <c t="s" r="F1" s="2">
        <v>31</v>
      </c>
    </row>
    <row r="2" spans="1:6">
      <c t="s" r="A2" s="4">
        <v>530</v>
      </c>
    </row>
    <row r="3" spans="1:6">
      <c t="s" r="A3" s="4">
        <v>562</v>
      </c>
      <c t="n" r="D3" s="7">
        <v>950</v>
      </c>
      <c t="n" r="E3" s="7">
        <v>950</v>
      </c>
      <c t="n" r="F3" s="7">
        <v>950</v>
      </c>
    </row>
    <row r="4" spans="1:6">
      <c t="s" r="A4" s="4">
        <v>513</v>
      </c>
    </row>
    <row r="5" spans="1:6">
      <c t="s" r="A5" s="4">
        <v>562</v>
      </c>
      <c t="n" r="C5" s="7">
        <v>6060</v>
      </c>
      <c t="n" r="D5" s="6">
        <v>1339</v>
      </c>
      <c t="n" r="E5" s="6">
        <v>9122</v>
      </c>
      <c t="n" r="F5" s="6">
        <v>9122</v>
      </c>
    </row>
    <row r="6" spans="1:6">
      <c t="s" r="A6" s="4">
        <v>521</v>
      </c>
    </row>
    <row r="7" spans="1:6">
      <c t="s" r="A7" s="4">
        <v>562</v>
      </c>
      <c t="n" r="B7" s="7">
        <v>628</v>
      </c>
      <c t="n" r="D7" s="6">
        <v>628</v>
      </c>
      <c t="n" r="E7" s="6">
        <v>628</v>
      </c>
      <c t="n" r="F7" s="6">
        <v>628</v>
      </c>
    </row>
    <row r="8" spans="1:6">
      <c t="s" r="A8" s="4">
        <v>543</v>
      </c>
    </row>
    <row r="9" spans="1:6">
      <c t="s" r="A9" s="4">
        <v>562</v>
      </c>
      <c t="n" r="D9" s="6">
        <v>9055</v>
      </c>
      <c t="n" r="E9" s="6">
        <v>6094</v>
      </c>
      <c t="n" r="F9" s="6">
        <v>6094</v>
      </c>
    </row>
    <row r="10" spans="1:6">
      <c t="s" r="A10" s="4">
        <v>546</v>
      </c>
    </row>
    <row r="11" spans="1:6">
      <c t="s" r="A11" s="4">
        <v>562</v>
      </c>
      <c t="n" r="D11" s="7">
        <v>18609</v>
      </c>
      <c t="n" r="E11" s="7">
        <v>9055</v>
      </c>
      <c t="n" r="F11" s="7">
        <v>905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t="s" r="A1" s="1">
        <v>832</v>
      </c>
      <c t="s" r="B1" s="2">
        <v>2</v>
      </c>
      <c t="s" r="C1" s="2">
        <v>30</v>
      </c>
      <c t="s" r="D1" s="2">
        <v>31</v>
      </c>
    </row>
    <row r="2" spans="1:4">
      <c t="s" r="A2" s="4">
        <v>833</v>
      </c>
      <c t="n" r="B2" s="7">
        <v>49040</v>
      </c>
    </row>
    <row r="3" spans="1:4">
      <c t="s" r="A3" s="4">
        <v>834</v>
      </c>
      <c t="n" r="B3" s="6">
        <v>18554</v>
      </c>
    </row>
    <row r="4" spans="1:4">
      <c t="s" r="A4" s="4">
        <v>835</v>
      </c>
      <c t="n" r="B4" s="6">
        <v>3981</v>
      </c>
    </row>
    <row r="5" spans="1:4">
      <c t="s" r="A5" s="4">
        <v>564</v>
      </c>
      <c t="n" r="B5" s="7">
        <v>71575</v>
      </c>
      <c t="n" r="C5" s="7">
        <v>244117</v>
      </c>
      <c t="n" r="D5" s="7">
        <v>30603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Y62"/>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1"/>
    <col customWidth="1" max="5" min="5" width="31"/>
    <col customWidth="1" max="6" min="6" width="3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0"/>
    <col customWidth="1" max="17" min="17" width="20"/>
    <col customWidth="1" max="18" min="18" width="21"/>
    <col customWidth="1" max="19" min="19" width="21"/>
    <col customWidth="1" max="20" min="20" width="31"/>
    <col customWidth="1" max="21" min="21" width="21"/>
    <col customWidth="1" max="22" min="22" width="21"/>
    <col customWidth="1" max="23" min="23" width="21"/>
    <col customWidth="1" max="24" min="24" width="21"/>
    <col customWidth="1" max="25" min="25" width="21"/>
  </cols>
  <sheetData>
    <row r="1" spans="1:25">
      <c t="s" r="A1" s="1">
        <v>836</v>
      </c>
      <c t="s" r="B1" s="2">
        <v>837</v>
      </c>
      <c t="s" r="C1" s="2">
        <v>567</v>
      </c>
      <c t="s" r="D1" s="2">
        <v>380</v>
      </c>
      <c t="s" r="E1" s="2">
        <v>568</v>
      </c>
      <c t="s" r="F1" s="2">
        <v>569</v>
      </c>
      <c t="s" r="G1" s="2">
        <v>570</v>
      </c>
      <c t="s" r="H1" s="2">
        <v>571</v>
      </c>
      <c t="s" r="I1" s="2">
        <v>572</v>
      </c>
      <c t="s" r="J1" s="2">
        <v>573</v>
      </c>
      <c t="s" r="K1" s="2">
        <v>574</v>
      </c>
      <c t="s" r="L1" s="2">
        <v>380</v>
      </c>
      <c t="s" r="M1" s="2">
        <v>575</v>
      </c>
      <c t="s" r="N1" s="2">
        <v>576</v>
      </c>
      <c t="s" r="O1" s="2">
        <v>384</v>
      </c>
      <c t="s" r="P1" s="2">
        <v>838</v>
      </c>
      <c t="s" r="Q1" s="2">
        <v>839</v>
      </c>
      <c t="s" r="R1" s="2">
        <v>385</v>
      </c>
      <c t="s" r="S1" s="2">
        <v>387</v>
      </c>
      <c t="s" r="T1" s="2">
        <v>578</v>
      </c>
      <c t="s" r="U1" s="2">
        <v>389</v>
      </c>
      <c t="s" r="V1" s="2">
        <v>393</v>
      </c>
      <c t="s" r="W1" s="2">
        <v>385</v>
      </c>
      <c t="s" r="X1" s="2">
        <v>389</v>
      </c>
      <c t="s" r="Y1" s="2">
        <v>385</v>
      </c>
    </row>
    <row r="2" spans="1:25">
      <c t="s" r="A2" s="4">
        <v>598</v>
      </c>
    </row>
    <row r="3" spans="1:25">
      <c t="s" r="A3" s="4">
        <v>596</v>
      </c>
      <c t="s" r="E3" s="4">
        <v>599</v>
      </c>
    </row>
    <row r="4" spans="1:25">
      <c t="s" r="A4" s="4">
        <v>595</v>
      </c>
    </row>
    <row r="5" spans="1:25">
      <c t="s" r="A5" s="4">
        <v>596</v>
      </c>
      <c t="s" r="E5" s="4">
        <v>597</v>
      </c>
    </row>
    <row r="6" spans="1:25">
      <c t="s" r="A6" s="4">
        <v>600</v>
      </c>
    </row>
    <row r="7" spans="1:25">
      <c t="s" r="A7" s="4">
        <v>580</v>
      </c>
      <c t="n" r="E7" s="9">
        <v>0.1</v>
      </c>
    </row>
    <row r="8" spans="1:25">
      <c t="s" r="A8" s="4">
        <v>606</v>
      </c>
    </row>
    <row r="9" spans="1:25">
      <c t="s" r="A9" s="4">
        <v>515</v>
      </c>
      <c t="s" r="E9" s="4">
        <v>607</v>
      </c>
    </row>
    <row r="10" spans="1:25">
      <c t="s" r="A10" s="4">
        <v>608</v>
      </c>
    </row>
    <row r="11" spans="1:25">
      <c t="s" r="A11" s="4">
        <v>587</v>
      </c>
      <c t="n" r="E11" s="7">
        <v>16560771</v>
      </c>
    </row>
    <row r="12" spans="1:25">
      <c t="s" r="A12" s="4">
        <v>840</v>
      </c>
    </row>
    <row r="13" spans="1:25">
      <c t="s" r="A13" s="4">
        <v>817</v>
      </c>
      <c t="n" r="R13" s="7">
        <v>3626505</v>
      </c>
      <c t="n" r="W13" s="7">
        <v>3626505</v>
      </c>
      <c t="n" r="Y13" s="7">
        <v>3626505</v>
      </c>
    </row>
    <row r="14" spans="1:25">
      <c t="s" r="A14" s="4">
        <v>841</v>
      </c>
      <c t="n" r="W14" s="6">
        <v>5585780</v>
      </c>
    </row>
    <row r="15" spans="1:25">
      <c t="s" r="A15" s="4">
        <v>395</v>
      </c>
    </row>
    <row r="16" spans="1:25">
      <c t="s" r="A16" s="4">
        <v>148</v>
      </c>
      <c t="n" r="D16" s="7">
        <v>12500000</v>
      </c>
      <c t="n" r="E16" s="6">
        <v>12500000</v>
      </c>
      <c t="n" r="L16" s="7">
        <v>12500000</v>
      </c>
    </row>
    <row r="17" spans="1:25">
      <c t="s" r="A17" s="4">
        <v>507</v>
      </c>
      <c t="n" r="D17" s="7">
        <v>19848486</v>
      </c>
      <c t="n" r="E17" s="7">
        <v>19848486</v>
      </c>
      <c t="n" r="L17" s="7">
        <v>19848486</v>
      </c>
      <c t="n" r="R17" s="6">
        <v>22977103</v>
      </c>
      <c t="n" r="T17" s="7">
        <v>21882955</v>
      </c>
      <c t="n" r="U17" s="7">
        <v>19848486</v>
      </c>
      <c t="n" r="W17" s="6">
        <v>22977103</v>
      </c>
      <c t="n" r="X17" s="7">
        <v>19848486</v>
      </c>
      <c t="n" r="Y17" s="6">
        <v>22977103</v>
      </c>
    </row>
    <row r="18" spans="1:25">
      <c t="s" r="A18" s="4">
        <v>515</v>
      </c>
      <c t="s" r="D18" s="4">
        <v>408</v>
      </c>
      <c t="s" r="E18" s="4">
        <v>408</v>
      </c>
      <c t="s" r="L18" s="4">
        <v>408</v>
      </c>
    </row>
    <row r="19" spans="1:25">
      <c t="s" r="A19" s="4">
        <v>580</v>
      </c>
      <c t="n" r="E19" s="9">
        <v>0.92</v>
      </c>
      <c t="n" r="T19" s="9">
        <v>1.36</v>
      </c>
    </row>
    <row r="20" spans="1:25">
      <c t="s" r="A20" s="4">
        <v>582</v>
      </c>
      <c t="n" r="E20" s="7">
        <v>9212285</v>
      </c>
    </row>
    <row r="21" spans="1:25">
      <c t="s" r="A21" s="4">
        <v>587</v>
      </c>
      <c t="n" r="E21" s="7">
        <v>7348486</v>
      </c>
      <c t="n" r="R21" s="6">
        <v>14841648</v>
      </c>
      <c t="n" r="T21" s="7">
        <v>15717991</v>
      </c>
      <c t="n" r="U21" s="6">
        <v>16450742</v>
      </c>
      <c t="n" r="W21" s="6">
        <v>14841648</v>
      </c>
      <c t="n" r="X21" s="6">
        <v>16450742</v>
      </c>
      <c t="n" r="Y21" s="6">
        <v>14841648</v>
      </c>
    </row>
    <row r="22" spans="1:25">
      <c t="s" r="A22" s="4">
        <v>511</v>
      </c>
      <c t="s" r="E22" s="4">
        <v>512</v>
      </c>
    </row>
    <row r="23" spans="1:25">
      <c t="s" r="A23" s="4">
        <v>842</v>
      </c>
    </row>
    <row r="24" spans="1:25">
      <c t="s" r="A24" s="4">
        <v>580</v>
      </c>
      <c t="n" r="F24" s="9">
        <v>1.36</v>
      </c>
    </row>
    <row r="25" spans="1:25">
      <c t="s" r="A25" s="4">
        <v>843</v>
      </c>
    </row>
    <row r="26" spans="1:25">
      <c t="s" r="A26" s="4">
        <v>580</v>
      </c>
      <c t="n" r="B26" s="9">
        <v>1.28</v>
      </c>
    </row>
    <row r="27" spans="1:25">
      <c t="s" r="A27" s="4">
        <v>581</v>
      </c>
    </row>
    <row r="28" spans="1:25">
      <c t="s" r="A28" s="4">
        <v>582</v>
      </c>
      <c t="n" r="F28" s="7">
        <v>2055000</v>
      </c>
    </row>
    <row r="29" spans="1:25">
      <c t="s" r="A29" s="4">
        <v>583</v>
      </c>
      <c t="n" r="B29" s="6">
        <v>8203125</v>
      </c>
      <c t="n" r="F29" s="6">
        <v>7720588</v>
      </c>
    </row>
    <row r="30" spans="1:25">
      <c t="s" r="A30" s="4">
        <v>584</v>
      </c>
      <c t="s" r="F30" s="4">
        <v>585</v>
      </c>
    </row>
    <row r="31" spans="1:25">
      <c t="s" r="A31" s="4">
        <v>844</v>
      </c>
    </row>
    <row r="32" spans="1:25">
      <c t="s" r="A32" s="4">
        <v>841</v>
      </c>
      <c t="n" r="Y32" s="6">
        <v>1824671</v>
      </c>
    </row>
    <row r="33" spans="1:25">
      <c t="s" r="A33" s="4">
        <v>588</v>
      </c>
    </row>
    <row r="34" spans="1:25">
      <c t="s" r="A34" s="4">
        <v>148</v>
      </c>
      <c t="n" r="F34" s="7">
        <v>10</v>
      </c>
    </row>
    <row r="35" spans="1:25">
      <c t="s" r="A35" s="4">
        <v>507</v>
      </c>
      <c t="n" r="F35" s="7">
        <v>10500000</v>
      </c>
      <c t="n" r="R35" s="6">
        <v>13400958</v>
      </c>
      <c t="n" r="T35" s="6">
        <v>12762816</v>
      </c>
      <c t="n" r="U35" s="6">
        <v>11576250</v>
      </c>
      <c t="n" r="W35" s="6">
        <v>13400958</v>
      </c>
      <c t="n" r="X35" s="6">
        <v>11576250</v>
      </c>
      <c t="n" r="Y35" s="6">
        <v>13400958</v>
      </c>
    </row>
    <row r="36" spans="1:25">
      <c t="s" r="A36" s="4">
        <v>515</v>
      </c>
      <c t="s" r="F36" s="4">
        <v>408</v>
      </c>
    </row>
    <row r="37" spans="1:25">
      <c t="s" r="A37" s="4">
        <v>580</v>
      </c>
      <c t="n" r="F37" s="9">
        <v>1.4</v>
      </c>
    </row>
    <row r="38" spans="1:25">
      <c t="s" r="A38" s="4">
        <v>582</v>
      </c>
      <c t="n" r="F38" s="7">
        <v>2055000</v>
      </c>
    </row>
    <row r="39" spans="1:25">
      <c t="s" r="A39" s="4">
        <v>587</v>
      </c>
      <c t="n" r="R39" s="6">
        <v>1791109</v>
      </c>
      <c t="n" r="T39" s="6">
        <v>1854894</v>
      </c>
      <c t="n" r="U39" s="6">
        <v>1949555</v>
      </c>
      <c t="n" r="W39" s="6">
        <v>1791109</v>
      </c>
      <c t="n" r="X39" s="6">
        <v>1949555</v>
      </c>
      <c t="n" r="Y39" s="6">
        <v>1791109</v>
      </c>
    </row>
    <row r="40" spans="1:25">
      <c t="s" r="A40" s="4">
        <v>511</v>
      </c>
      <c t="s" r="F40" s="4">
        <v>589</v>
      </c>
    </row>
    <row r="41" spans="1:25">
      <c t="s" r="A41" s="4">
        <v>130</v>
      </c>
      <c t="n" r="G41" s="7">
        <v>638141</v>
      </c>
      <c t="n" r="I41" s="7">
        <v>607753</v>
      </c>
      <c t="n" r="K41" s="7">
        <v>578813</v>
      </c>
      <c t="n" r="M41" s="7">
        <v>551250</v>
      </c>
      <c t="n" r="N41" s="7">
        <v>525000</v>
      </c>
    </row>
    <row r="42" spans="1:25">
      <c t="s" r="A42" s="4">
        <v>583</v>
      </c>
      <c t="n" r="F42" s="6">
        <v>7500000</v>
      </c>
    </row>
    <row r="43" spans="1:25">
      <c t="s" r="A43" s="4">
        <v>584</v>
      </c>
      <c t="s" r="F43" s="4">
        <v>585</v>
      </c>
    </row>
    <row r="44" spans="1:25">
      <c t="s" r="A44" s="4">
        <v>396</v>
      </c>
    </row>
    <row r="45" spans="1:25">
      <c t="s" r="A45" s="4">
        <v>148</v>
      </c>
      <c t="n" r="X45" s="6">
        <v>23000000</v>
      </c>
    </row>
    <row r="46" spans="1:25">
      <c t="s" r="A46" s="4">
        <v>507</v>
      </c>
      <c t="n" r="R46" s="6">
        <v>36378061</v>
      </c>
      <c t="n" r="T46" s="6">
        <v>34645771</v>
      </c>
      <c t="n" r="U46" s="6">
        <v>31424736</v>
      </c>
      <c t="n" r="W46" s="6">
        <v>36378061</v>
      </c>
      <c t="n" r="X46" s="6">
        <v>31424736</v>
      </c>
      <c t="n" r="Y46" s="6">
        <v>36378061</v>
      </c>
    </row>
    <row r="47" spans="1:25">
      <c t="s" r="A47" s="4">
        <v>587</v>
      </c>
      <c t="n" r="R47" s="6">
        <v>16632757</v>
      </c>
      <c t="n" r="T47" s="6">
        <v>17572885</v>
      </c>
      <c t="n" r="U47" s="6">
        <v>18400297</v>
      </c>
      <c t="n" r="W47" s="6">
        <v>16632757</v>
      </c>
      <c t="n" r="X47" s="6">
        <v>18400297</v>
      </c>
      <c t="n" r="Y47" s="6">
        <v>16632757</v>
      </c>
    </row>
    <row r="48" spans="1:25">
      <c t="s" r="A48" s="4">
        <v>130</v>
      </c>
      <c t="n" r="C48" s="7">
        <v>1094148</v>
      </c>
      <c t="n" r="H48" s="7">
        <v>1042045</v>
      </c>
      <c t="n" r="J48" s="7">
        <v>992424</v>
      </c>
    </row>
    <row r="49" spans="1:25">
      <c t="s" r="A49" s="4">
        <v>822</v>
      </c>
    </row>
    <row r="50" spans="1:25">
      <c t="s" r="A50" s="4">
        <v>817</v>
      </c>
      <c t="n" r="R50" s="6">
        <v>3626505</v>
      </c>
      <c t="n" r="T50" s="6">
        <v>4876093</v>
      </c>
      <c t="n" r="W50" s="6">
        <v>3626505</v>
      </c>
      <c t="n" r="Y50" s="6">
        <v>3626505</v>
      </c>
    </row>
    <row r="51" spans="1:25">
      <c t="s" r="A51" s="4">
        <v>472</v>
      </c>
    </row>
    <row r="52" spans="1:25">
      <c t="s" r="A52" s="4">
        <v>817</v>
      </c>
      <c t="n" r="R52" s="6">
        <v>3626505</v>
      </c>
      <c t="n" r="T52" s="6">
        <v>4876093</v>
      </c>
      <c t="n" r="U52" s="6">
        <v>9557476</v>
      </c>
      <c t="n" r="W52" s="6">
        <v>3626505</v>
      </c>
      <c t="n" r="X52" s="6">
        <v>9557476</v>
      </c>
      <c t="n" r="Y52" s="6">
        <v>3626505</v>
      </c>
    </row>
    <row r="53" spans="1:25">
      <c t="s" r="A53" s="4">
        <v>819</v>
      </c>
    </row>
    <row r="54" spans="1:25">
      <c t="s" r="A54" s="4">
        <v>817</v>
      </c>
      <c t="n" r="R54" s="6">
        <v>230329</v>
      </c>
      <c t="n" r="T54" s="6">
        <v>262764</v>
      </c>
      <c t="n" r="W54" s="6">
        <v>230329</v>
      </c>
      <c t="n" r="Y54" s="6">
        <v>230329</v>
      </c>
    </row>
    <row r="55" spans="1:25">
      <c t="s" r="A55" s="4">
        <v>471</v>
      </c>
    </row>
    <row r="56" spans="1:25">
      <c t="s" r="A56" s="4">
        <v>817</v>
      </c>
      <c t="n" r="R56" s="6">
        <v>230329</v>
      </c>
      <c t="n" r="T56" s="6">
        <v>262764</v>
      </c>
      <c t="n" r="U56" s="6">
        <v>478149</v>
      </c>
      <c t="n" r="W56" s="6">
        <v>230329</v>
      </c>
      <c t="n" r="X56" s="6">
        <v>478149</v>
      </c>
      <c t="n" r="Y56" s="6">
        <v>230329</v>
      </c>
    </row>
    <row r="57" spans="1:25">
      <c t="s" r="A57" s="4">
        <v>148</v>
      </c>
      <c t="n" r="O57" s="7">
        <v>10500000</v>
      </c>
      <c t="s" r="T57" s="4">
        <v>54</v>
      </c>
      <c t="n" r="U57" s="6">
        <v>12499998</v>
      </c>
      <c t="n" r="V57" s="7">
        <v>10500000</v>
      </c>
    </row>
    <row r="58" spans="1:25">
      <c t="s" r="A58" s="4">
        <v>613</v>
      </c>
      <c t="n" r="R58" s="6">
        <v>167841</v>
      </c>
      <c t="n" r="T58" s="6">
        <v>541011</v>
      </c>
      <c t="n" r="U58" s="6">
        <v>200000</v>
      </c>
      <c t="n" r="W58" s="6">
        <v>167841</v>
      </c>
      <c t="n" r="X58" s="6">
        <v>200000</v>
      </c>
      <c t="n" r="Y58" s="6">
        <v>167841</v>
      </c>
    </row>
    <row r="59" spans="1:25">
      <c t="s" r="A59" s="4">
        <v>587</v>
      </c>
      <c t="n" r="R59" s="6">
        <v>16632757</v>
      </c>
      <c t="n" r="T59" s="6">
        <v>17572885</v>
      </c>
      <c t="n" r="U59" s="6">
        <v>18400297</v>
      </c>
      <c t="n" r="W59" s="7">
        <v>16632757</v>
      </c>
      <c t="n" r="X59" s="7">
        <v>18400297</v>
      </c>
      <c t="n" r="Y59" s="7">
        <v>16632757</v>
      </c>
    </row>
    <row r="60" spans="1:25">
      <c t="s" r="A60" s="4">
        <v>130</v>
      </c>
      <c t="n" r="R60" s="7">
        <v>1732289</v>
      </c>
      <c t="n" r="S60" s="7">
        <v>578813</v>
      </c>
      <c t="n" r="T60" s="7">
        <v>3221035</v>
      </c>
      <c t="n" r="U60" s="7">
        <v>1076250</v>
      </c>
      <c t="s" r="V60" s="4">
        <v>54</v>
      </c>
    </row>
    <row r="61" spans="1:25">
      <c t="s" r="A61" s="4">
        <v>808</v>
      </c>
      <c t="n" r="B61" s="6">
        <v>10933333</v>
      </c>
      <c t="n" r="P61" s="6">
        <v>10000000</v>
      </c>
      <c t="n" r="Q61" s="6">
        <v>3756757</v>
      </c>
    </row>
    <row r="62" spans="1:25">
      <c t="s" r="A62" s="4">
        <v>802</v>
      </c>
      <c t="n" r="B62" s="7">
        <v>164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845</v>
      </c>
      <c t="s" r="B1" s="2">
        <v>2</v>
      </c>
      <c t="s" r="C1" s="2">
        <v>30</v>
      </c>
      <c t="s" r="D1" s="2">
        <v>31</v>
      </c>
      <c t="s" r="E1" s="2">
        <v>615</v>
      </c>
      <c t="s" r="F1" s="2">
        <v>616</v>
      </c>
      <c t="s" r="G1" s="2">
        <v>75</v>
      </c>
      <c t="s" r="H1" s="2">
        <v>617</v>
      </c>
    </row>
    <row r="2" spans="1:8">
      <c t="s" r="A2" s="4">
        <v>588</v>
      </c>
    </row>
    <row r="3" spans="1:8">
      <c t="s" r="A3" s="4">
        <v>507</v>
      </c>
      <c t="n" r="B3" s="7">
        <v>13400958</v>
      </c>
      <c t="n" r="C3" s="7">
        <v>12762816</v>
      </c>
      <c t="n" r="D3" s="7">
        <v>11576250</v>
      </c>
      <c t="n" r="H3" s="7">
        <v>10500000</v>
      </c>
    </row>
    <row r="4" spans="1:8">
      <c t="s" r="A4" s="4">
        <v>618</v>
      </c>
      <c t="n" r="B4" s="6">
        <v>-1791109</v>
      </c>
      <c t="n" r="C4" s="6">
        <v>-1854894</v>
      </c>
      <c t="n" r="D4" s="6">
        <v>-1949555</v>
      </c>
    </row>
    <row r="5" spans="1:8">
      <c t="s" r="A5" s="4">
        <v>846</v>
      </c>
      <c t="n" r="B5" s="6">
        <v>-6650</v>
      </c>
      <c t="n" r="C5" s="6">
        <v>-7828</v>
      </c>
    </row>
    <row r="6" spans="1:8">
      <c t="s" r="A6" s="4">
        <v>592</v>
      </c>
      <c t="n" r="B6" s="6">
        <v>11603199</v>
      </c>
      <c t="n" r="C6" s="6">
        <v>10907922</v>
      </c>
      <c t="n" r="D6" s="6">
        <v>9626695</v>
      </c>
    </row>
    <row r="7" spans="1:8">
      <c t="s" r="A7" s="4">
        <v>590</v>
      </c>
      <c t="n" r="B7" s="6">
        <v>230329</v>
      </c>
      <c t="n" r="C7" s="6">
        <v>262764</v>
      </c>
      <c t="n" r="D7" s="6">
        <v>478149</v>
      </c>
    </row>
    <row r="8" spans="1:8">
      <c t="s" r="A8" s="4">
        <v>395</v>
      </c>
    </row>
    <row r="9" spans="1:8">
      <c t="s" r="A9" s="4">
        <v>507</v>
      </c>
      <c t="n" r="B9" s="6">
        <v>22977103</v>
      </c>
      <c t="n" r="C9" s="6">
        <v>21882955</v>
      </c>
      <c t="n" r="D9" s="6">
        <v>19848486</v>
      </c>
      <c t="n" r="E9" s="7">
        <v>19848486</v>
      </c>
      <c t="n" r="F9" s="7">
        <v>19848486</v>
      </c>
    </row>
    <row r="10" spans="1:8">
      <c t="s" r="A10" s="4">
        <v>618</v>
      </c>
      <c t="n" r="B10" s="6">
        <v>-14841648</v>
      </c>
      <c t="n" r="C10" s="6">
        <v>-15717991</v>
      </c>
      <c t="n" r="D10" s="6">
        <v>-16450742</v>
      </c>
      <c t="n" r="F10" s="7">
        <v>-7348486</v>
      </c>
    </row>
    <row r="11" spans="1:8">
      <c t="s" r="A11" s="4">
        <v>846</v>
      </c>
      <c t="n" r="B11" s="6">
        <v>-10850</v>
      </c>
      <c t="n" r="C11" s="6">
        <v>-13422</v>
      </c>
    </row>
    <row r="12" spans="1:8">
      <c t="s" r="A12" s="4">
        <v>592</v>
      </c>
      <c t="n" r="B12" s="6">
        <v>8124605</v>
      </c>
      <c t="n" r="C12" s="6">
        <v>6164964</v>
      </c>
      <c t="n" r="D12" s="6">
        <v>3397744</v>
      </c>
    </row>
    <row r="13" spans="1:8">
      <c t="s" r="A13" s="4">
        <v>590</v>
      </c>
      <c t="n" r="B13" s="6">
        <v>3626505</v>
      </c>
      <c t="n" r="C13" s="6">
        <v>4876093</v>
      </c>
      <c t="n" r="D13" s="6">
        <v>9557476</v>
      </c>
    </row>
    <row r="14" spans="1:8">
      <c t="s" r="A14" s="4">
        <v>396</v>
      </c>
    </row>
    <row r="15" spans="1:8">
      <c t="s" r="A15" s="4">
        <v>507</v>
      </c>
      <c t="n" r="B15" s="6">
        <v>36378061</v>
      </c>
      <c t="n" r="C15" s="6">
        <v>34645771</v>
      </c>
      <c t="n" r="D15" s="6">
        <v>31424736</v>
      </c>
    </row>
    <row r="16" spans="1:8">
      <c t="s" r="A16" s="4">
        <v>618</v>
      </c>
      <c t="n" r="B16" s="6">
        <v>-16632757</v>
      </c>
      <c t="n" r="C16" s="6">
        <v>-17572885</v>
      </c>
      <c t="n" r="D16" s="6">
        <v>-18400297</v>
      </c>
    </row>
    <row r="17" spans="1:8">
      <c t="s" r="A17" s="4">
        <v>846</v>
      </c>
      <c t="n" r="B17" s="6">
        <v>-17500</v>
      </c>
      <c t="n" r="C17" s="6">
        <v>-21250</v>
      </c>
    </row>
    <row r="18" spans="1:8">
      <c t="s" r="A18" s="4">
        <v>592</v>
      </c>
      <c t="n" r="B18" s="6">
        <v>19727804</v>
      </c>
      <c t="n" r="C18" s="6">
        <v>17072886</v>
      </c>
      <c t="n" r="D18" s="6">
        <v>13024439</v>
      </c>
    </row>
    <row r="19" spans="1:8">
      <c t="s" r="A19" s="4">
        <v>590</v>
      </c>
      <c t="n" r="B19" s="6">
        <v>3856834</v>
      </c>
      <c t="n" r="C19" s="6">
        <v>5138857</v>
      </c>
      <c t="n" r="D19" s="6">
        <v>10035625</v>
      </c>
    </row>
    <row r="20" spans="1:8">
      <c t="s" r="A20" s="4">
        <v>618</v>
      </c>
      <c t="n" r="B20" s="7">
        <v>-16632757</v>
      </c>
      <c t="n" r="C20" s="6">
        <v>-17572885</v>
      </c>
      <c t="n" r="D20" s="6">
        <v>-18400297</v>
      </c>
    </row>
    <row r="21" spans="1:8">
      <c t="s" r="A21" s="4">
        <v>590</v>
      </c>
      <c t="n" r="C21" s="7">
        <v>5138857</v>
      </c>
      <c t="n" r="D21" s="7">
        <v>10035625</v>
      </c>
      <c t="n" r="G21" s="7">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847</v>
      </c>
      <c t="s" r="B1" s="2">
        <v>566</v>
      </c>
      <c t="s" r="C1" s="2">
        <v>621</v>
      </c>
      <c t="s" r="D1" s="2">
        <v>622</v>
      </c>
      <c t="s" r="E1" s="2">
        <v>2</v>
      </c>
      <c t="s" r="F1" s="2">
        <v>30</v>
      </c>
      <c t="s" r="G1" s="2">
        <v>31</v>
      </c>
      <c t="s" r="H1" s="2">
        <v>75</v>
      </c>
      <c t="s" r="I1" s="2">
        <v>167</v>
      </c>
    </row>
    <row r="2" spans="1:9">
      <c t="s" r="A2" s="4">
        <v>180</v>
      </c>
    </row>
    <row r="3" spans="1:9">
      <c t="s" r="A3" s="4">
        <v>848</v>
      </c>
      <c t="n" r="E3" s="7">
        <v>0</v>
      </c>
    </row>
    <row r="4" spans="1:9">
      <c t="s" r="A4" s="4">
        <v>181</v>
      </c>
      <c t="n" r="B4" s="6">
        <v>10933339</v>
      </c>
      <c t="n" r="E4" s="6">
        <v>10933339</v>
      </c>
    </row>
    <row r="5" spans="1:9">
      <c t="s" r="A5" s="4">
        <v>182</v>
      </c>
      <c t="n" r="E5" s="7">
        <v>1640000</v>
      </c>
    </row>
    <row r="6" spans="1:9">
      <c t="s" r="A6" s="4">
        <v>849</v>
      </c>
      <c t="n" r="B6" s="6">
        <v>1</v>
      </c>
      <c t="n" r="E6" s="6">
        <v>1</v>
      </c>
    </row>
    <row r="7" spans="1:9">
      <c t="s" r="A7" s="4">
        <v>850</v>
      </c>
      <c t="n" r="B7" s="6">
        <v>1</v>
      </c>
      <c t="n" r="E7" s="6">
        <v>1</v>
      </c>
    </row>
    <row r="8" spans="1:9">
      <c t="s" r="A8" s="4">
        <v>851</v>
      </c>
      <c t="n" r="B8" s="11">
        <v>0.3</v>
      </c>
      <c t="n" r="E8" s="11">
        <v>0.3</v>
      </c>
    </row>
    <row r="9" spans="1:9">
      <c t="s" r="A9" s="4">
        <v>852</v>
      </c>
      <c t="n" r="E9" s="7">
        <v>1640000</v>
      </c>
    </row>
    <row r="10" spans="1:9">
      <c t="s" r="A10" s="4">
        <v>186</v>
      </c>
    </row>
    <row r="11" spans="1:9">
      <c t="s" r="A11" s="4">
        <v>102</v>
      </c>
      <c t="n" r="E11" s="6">
        <v>185959</v>
      </c>
      <c t="n" r="F11" s="6">
        <v>1045788</v>
      </c>
      <c t="n" r="G11" s="6">
        <v>408539</v>
      </c>
      <c t="n" r="H11" s="6">
        <v>269812</v>
      </c>
    </row>
    <row r="12" spans="1:9">
      <c t="s" r="A12" s="4">
        <v>103</v>
      </c>
      <c t="n" r="E12" s="7">
        <v>45094</v>
      </c>
      <c t="n" r="F12" s="7">
        <v>379936</v>
      </c>
      <c t="n" r="G12" s="7">
        <v>327269</v>
      </c>
      <c t="n" r="H12" s="7">
        <v>316475</v>
      </c>
    </row>
    <row r="13" spans="1:9">
      <c t="s" r="A13" s="4">
        <v>623</v>
      </c>
      <c t="n" r="E13" s="6">
        <v>0</v>
      </c>
      <c t="n" r="F13" s="6">
        <v>0</v>
      </c>
      <c t="n" r="G13" s="6">
        <v>0</v>
      </c>
    </row>
    <row r="14" spans="1:9">
      <c t="s" r="A14" s="4">
        <v>853</v>
      </c>
      <c t="n" r="E14" s="6">
        <v>108376049</v>
      </c>
      <c t="n" r="F14" s="6">
        <v>97144736</v>
      </c>
      <c t="n" r="G14" s="6">
        <v>97144736</v>
      </c>
    </row>
    <row r="15" spans="1:9">
      <c t="s" r="A15" s="4">
        <v>624</v>
      </c>
      <c t="n" r="E15" s="6">
        <v>10000000</v>
      </c>
      <c t="n" r="F15" s="6">
        <v>10000000</v>
      </c>
      <c t="n" r="G15" s="6">
        <v>10000000</v>
      </c>
    </row>
    <row r="16" spans="1:9">
      <c t="s" r="A16" s="4">
        <v>625</v>
      </c>
      <c t="n" r="E16" s="8">
        <v>0.001</v>
      </c>
      <c t="n" r="F16" s="8">
        <v>0.001</v>
      </c>
      <c t="n" r="G16" s="8">
        <v>0.001</v>
      </c>
    </row>
    <row r="17" spans="1:9">
      <c t="s" r="A17" s="4">
        <v>626</v>
      </c>
      <c t="n" r="E17" s="6">
        <v>200000000</v>
      </c>
      <c t="n" r="F17" s="6">
        <v>200000000</v>
      </c>
      <c t="n" r="G17" s="6">
        <v>200000000</v>
      </c>
      <c t="n" r="I17" s="6">
        <v>120000000</v>
      </c>
    </row>
    <row r="18" spans="1:9">
      <c t="s" r="A18" s="4">
        <v>627</v>
      </c>
      <c t="n" r="E18" s="8">
        <v>0.001</v>
      </c>
      <c t="n" r="F18" s="8">
        <v>0.001</v>
      </c>
      <c t="n" r="G18" s="8">
        <v>0.001</v>
      </c>
    </row>
    <row r="19" spans="1:9">
      <c t="s" r="A19" s="4">
        <v>628</v>
      </c>
      <c t="n" r="E19" s="6">
        <v>108376049</v>
      </c>
      <c t="n" r="F19" s="6">
        <v>97144736</v>
      </c>
      <c t="n" r="G19" s="6">
        <v>95054552</v>
      </c>
    </row>
    <row r="20" spans="1:9">
      <c t="s" r="A20" s="4">
        <v>103</v>
      </c>
      <c t="n" r="E20" s="7">
        <v>94343</v>
      </c>
      <c t="n" r="F20" s="7">
        <v>379936</v>
      </c>
      <c t="n" r="G20" s="7">
        <v>327269</v>
      </c>
      <c t="n" r="H20" s="6">
        <v>316475</v>
      </c>
    </row>
    <row r="21" spans="1:9">
      <c t="s" r="A21" s="4">
        <v>183</v>
      </c>
      <c t="n" r="E21" s="6">
        <v>118994</v>
      </c>
    </row>
    <row r="22" spans="1:9">
      <c t="s" r="A22" s="4">
        <v>184</v>
      </c>
      <c t="n" r="E22" s="7">
        <v>26580</v>
      </c>
    </row>
    <row r="23" spans="1:9">
      <c t="s" r="A23" s="4">
        <v>181</v>
      </c>
      <c t="n" r="B23" s="6">
        <v>10933333</v>
      </c>
      <c t="n" r="C23" s="6">
        <v>10000000</v>
      </c>
      <c t="n" r="D23" s="6">
        <v>3756757</v>
      </c>
    </row>
    <row r="24" spans="1:9">
      <c t="s" r="A24" s="4">
        <v>182</v>
      </c>
      <c t="n" r="H24" s="7">
        <v>556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 customWidth="1" max="14" min="14" width="14"/>
  </cols>
  <sheetData>
    <row r="1" spans="1:14">
      <c t="s" r="A1" s="1">
        <v>854</v>
      </c>
      <c t="s" r="B1" s="2">
        <v>566</v>
      </c>
      <c t="s" r="C1" s="2">
        <v>621</v>
      </c>
      <c t="s" r="D1" s="2">
        <v>2</v>
      </c>
      <c t="s" r="E1" s="2">
        <v>631</v>
      </c>
      <c t="s" r="F1" s="2">
        <v>171</v>
      </c>
      <c t="s" r="G1" s="2">
        <v>622</v>
      </c>
      <c t="s" r="H1" s="2">
        <v>2</v>
      </c>
      <c t="s" r="I1" s="2">
        <v>171</v>
      </c>
      <c t="s" r="J1" s="2">
        <v>30</v>
      </c>
      <c t="s" r="K1" s="2">
        <v>31</v>
      </c>
      <c t="s" r="L1" s="2">
        <v>75</v>
      </c>
      <c t="s" r="M1" s="2">
        <v>630</v>
      </c>
      <c t="s" r="N1" s="2">
        <v>167</v>
      </c>
    </row>
    <row r="2" spans="1:14">
      <c t="s" r="A2" s="4">
        <v>180</v>
      </c>
    </row>
    <row r="3" spans="1:14">
      <c t="s" r="A3" s="4">
        <v>181</v>
      </c>
      <c t="n" r="B3" s="6">
        <v>10933339</v>
      </c>
      <c t="n" r="H3" s="6">
        <v>10933339</v>
      </c>
    </row>
    <row r="4" spans="1:14">
      <c t="s" r="A4" s="4">
        <v>855</v>
      </c>
      <c t="n" r="B4" s="9">
        <v>0.15</v>
      </c>
    </row>
    <row r="5" spans="1:14">
      <c t="s" r="A5" s="4">
        <v>856</v>
      </c>
      <c t="n" r="B5" s="6">
        <v>3283283</v>
      </c>
    </row>
    <row r="6" spans="1:14">
      <c t="s" r="A6" s="4">
        <v>642</v>
      </c>
      <c t="n" r="B6" s="9">
        <v>0.25</v>
      </c>
    </row>
    <row r="7" spans="1:14">
      <c t="s" r="A7" s="4">
        <v>806</v>
      </c>
      <c t="s" r="B7" s="4">
        <v>410</v>
      </c>
    </row>
    <row r="8" spans="1:14">
      <c t="s" r="A8" s="4">
        <v>632</v>
      </c>
    </row>
    <row r="9" spans="1:14">
      <c t="s" r="A9" s="4">
        <v>633</v>
      </c>
      <c t="n" r="N9" s="6">
        <v>8900000</v>
      </c>
    </row>
    <row r="10" spans="1:14">
      <c t="s" r="A10" s="4">
        <v>634</v>
      </c>
    </row>
    <row r="11" spans="1:14">
      <c t="s" r="A11" s="4">
        <v>635</v>
      </c>
      <c t="n" r="D11" s="7">
        <v>238064</v>
      </c>
      <c t="n" r="F11" s="7">
        <v>107660</v>
      </c>
      <c t="n" r="H11" s="7">
        <v>365045</v>
      </c>
      <c t="n" r="I11" s="7">
        <v>207598</v>
      </c>
      <c t="n" r="J11" s="7">
        <v>397417</v>
      </c>
      <c t="n" r="K11" s="7">
        <v>865716</v>
      </c>
      <c t="n" r="L11" s="7">
        <v>4707381</v>
      </c>
    </row>
    <row r="12" spans="1:14">
      <c t="s" r="A12" s="4">
        <v>636</v>
      </c>
      <c t="n" r="D12" s="6">
        <v>0</v>
      </c>
      <c t="n" r="H12" s="6">
        <v>0</v>
      </c>
      <c t="n" r="J12" s="6">
        <v>6500</v>
      </c>
    </row>
    <row r="13" spans="1:14">
      <c t="s" r="A13" s="4">
        <v>637</v>
      </c>
      <c t="n" r="D13" s="7">
        <v>328745</v>
      </c>
      <c t="n" r="H13" s="7">
        <v>328745</v>
      </c>
      <c t="n" r="J13" s="7">
        <v>354284</v>
      </c>
    </row>
    <row r="14" spans="1:14">
      <c t="s" r="A14" s="4">
        <v>638</v>
      </c>
      <c t="s" r="H14" s="4">
        <v>639</v>
      </c>
      <c t="s" r="J14" s="4">
        <v>640</v>
      </c>
    </row>
    <row r="15" spans="1:14">
      <c t="s" r="A15" s="4">
        <v>641</v>
      </c>
      <c t="n" r="C15" s="6">
        <v>5000000</v>
      </c>
      <c t="n" r="D15" s="6">
        <v>0</v>
      </c>
      <c t="n" r="E15" s="6">
        <v>0</v>
      </c>
      <c t="n" r="J15" s="6">
        <v>0</v>
      </c>
      <c t="n" r="K15" s="6">
        <v>0</v>
      </c>
      <c t="n" r="L15" s="6">
        <v>0</v>
      </c>
    </row>
    <row r="16" spans="1:14">
      <c t="s" r="A16" s="4">
        <v>181</v>
      </c>
      <c t="n" r="B16" s="6">
        <v>10933333</v>
      </c>
      <c t="n" r="C16" s="6">
        <v>10000000</v>
      </c>
      <c t="n" r="G16" s="6">
        <v>3756757</v>
      </c>
    </row>
    <row r="17" spans="1:14">
      <c t="s" r="A17" s="4">
        <v>642</v>
      </c>
      <c t="n" r="C17" s="7">
        <v>2</v>
      </c>
      <c t="n" r="D17" s="9">
        <v>0.38</v>
      </c>
      <c t="n" r="G17" s="9">
        <v>1.97</v>
      </c>
      <c t="n" r="H17" s="9">
        <v>0.38</v>
      </c>
      <c t="n" r="J17" s="9">
        <v>1.11</v>
      </c>
      <c t="n" r="M17" s="9">
        <v>1.93</v>
      </c>
    </row>
    <row r="18" spans="1:14">
      <c t="s" r="A18" s="4">
        <v>857</v>
      </c>
      <c t="n" r="D18" s="7">
        <v>0</v>
      </c>
      <c t="n" r="H18" s="7">
        <v>0</v>
      </c>
    </row>
    <row r="19" spans="1:14">
      <c t="s" r="A19" s="4">
        <v>648</v>
      </c>
      <c t="n" r="H19" s="6">
        <v>2671488</v>
      </c>
      <c t="n" r="J19" s="6">
        <v>1138356</v>
      </c>
      <c t="n" r="K19" s="6">
        <v>1175000</v>
      </c>
    </row>
    <row r="20" spans="1:14">
      <c t="s" r="A20" s="4">
        <v>649</v>
      </c>
      <c t="n" r="H20" s="9">
        <v>0.26</v>
      </c>
      <c t="n" r="J20" s="9">
        <v>0.63</v>
      </c>
      <c t="n" r="K20" s="9">
        <v>0.84</v>
      </c>
    </row>
    <row r="21" spans="1:14">
      <c t="s" r="A21" s="4">
        <v>858</v>
      </c>
      <c t="n" r="H21" s="9">
        <v>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ilidated Balance Sheet</vt:lpstr>
      <vt:lpstr>Consilidated Balance Sheet (Par</vt:lpstr>
      <vt:lpstr>Consolidated Statements of Oper</vt:lpstr>
      <vt:lpstr>Consolidated Statement of Stock</vt:lpstr>
      <vt:lpstr>Consolidated Statements of Cash</vt:lpstr>
      <vt:lpstr>Condensed Consolidated Balance </vt:lpstr>
      <vt:lpstr>Condensed Consolidated Balance8</vt:lpstr>
      <vt:lpstr>Condensed Consolidated Statemen</vt:lpstr>
      <vt:lpstr>Condensed Consolidated Statem10</vt:lpstr>
      <vt:lpstr>Condensed Consolidated Statem11</vt:lpstr>
      <vt:lpstr>Note 1 - Organization and Descr</vt:lpstr>
      <vt:lpstr>Note 2 - Liquidity and Basis of</vt:lpstr>
      <vt:lpstr>Note 3 - Summary of Significant</vt:lpstr>
      <vt:lpstr>Note 4 - Property and Equipment</vt:lpstr>
      <vt:lpstr>Note 5 - Asset Held for Sale</vt:lpstr>
      <vt:lpstr>Note 6 - Fair Value Measurement</vt:lpstr>
      <vt:lpstr>Note 7 - Notes Payable</vt:lpstr>
      <vt:lpstr>Note 8 - Convertible Debt (PIK </vt:lpstr>
      <vt:lpstr>Note 9 - Stockholders' Equity</vt:lpstr>
      <vt:lpstr>Note 10 - Options and Warrants </vt:lpstr>
      <vt:lpstr>Note 11 - Per Share Data</vt:lpstr>
      <vt:lpstr>Note 12 - Income Taxes</vt:lpstr>
      <vt:lpstr>Note 13 - Related Parties</vt:lpstr>
      <vt:lpstr>Note 14 - Commitments and Conti</vt:lpstr>
      <vt:lpstr>Note 15 - Financial Information</vt:lpstr>
      <vt:lpstr>Note 16 - Subsequent Event</vt:lpstr>
      <vt:lpstr>Note 1 - Basis of Presentation</vt:lpstr>
      <vt:lpstr>Note 2 - Organization and Descr</vt:lpstr>
      <vt:lpstr>Note 3 - Liquidity</vt:lpstr>
      <vt:lpstr>Note 4 - Summary of Significant</vt:lpstr>
      <vt:lpstr>Note 5 - Income Tax</vt:lpstr>
      <vt:lpstr>Note 6 - Notes Payable</vt:lpstr>
      <vt:lpstr>Note 7 - Convertible Debt (PIK </vt:lpstr>
      <vt:lpstr>Note 8 - Stockholders' Equity</vt:lpstr>
      <vt:lpstr>Note 9 - Options and Warrants t</vt:lpstr>
      <vt:lpstr>Note 10 - Commitments and Conti</vt:lpstr>
      <vt:lpstr>Schedule II - Valuation and Qua</vt:lpstr>
      <vt:lpstr>Significant Accounting Policies</vt:lpstr>
      <vt:lpstr>Note 3 - Summary of Significa40</vt:lpstr>
      <vt:lpstr>Note 4 - Property and Equipme41</vt:lpstr>
      <vt:lpstr>Note 6 - Fair Value Measureme42</vt:lpstr>
      <vt:lpstr>Note 7 - Notes Payable (Tables)</vt:lpstr>
      <vt:lpstr>Note 8 - Convertible Debt (PI44</vt:lpstr>
      <vt:lpstr>Note 10 - Options and Warrant45</vt:lpstr>
      <vt:lpstr>Note 12 - Income Taxes (Tables)</vt:lpstr>
      <vt:lpstr>Note 13 - Related Parties (Tabl</vt:lpstr>
      <vt:lpstr>Note 15 - Financial Informati48</vt:lpstr>
      <vt:lpstr>Note 4 - Summary of Significa49</vt:lpstr>
      <vt:lpstr>Note 6 - Notes Payable (Tables)</vt:lpstr>
      <vt:lpstr>Note 7 - Convertible Debt (PI51</vt:lpstr>
      <vt:lpstr>Note 9 - Options and Warrants52</vt:lpstr>
      <vt:lpstr>Note 10 - Commitments and Con53</vt:lpstr>
      <vt:lpstr>Schedule II - Valuation and Q54</vt:lpstr>
      <vt:lpstr>Note 2 - Liquidity and Basis 55</vt:lpstr>
      <vt:lpstr>Note 3 - Summary of Significa56</vt:lpstr>
      <vt:lpstr>Note 3 - Property and Equipment</vt:lpstr>
      <vt:lpstr>Note 4 - Property and Equipme58</vt:lpstr>
      <vt:lpstr>Note 4 - Property, Plant, and E</vt:lpstr>
      <vt:lpstr>Note 5 - Asset Held for Sale (D</vt:lpstr>
      <vt:lpstr>Note 6 - Fair Value Measureme61</vt:lpstr>
      <vt:lpstr>Note 6 - Liabilities Measured a</vt:lpstr>
      <vt:lpstr>Note 6 - Derivatives Measured a</vt:lpstr>
      <vt:lpstr>Note 6 - Valuation Assumptions </vt:lpstr>
      <vt:lpstr>Note 7 - Notes Payable (Details</vt:lpstr>
      <vt:lpstr>Note 7 - Summary of Note Payabl</vt:lpstr>
      <vt:lpstr>Note 7 - Summary of Note Paya67</vt:lpstr>
      <vt:lpstr>Note 7 - Future Minimum Note Pa</vt:lpstr>
      <vt:lpstr>Note 8 - Convertible Debt (PI69</vt:lpstr>
      <vt:lpstr>Note 8 - Convertible Debt PIK N</vt:lpstr>
      <vt:lpstr>Note 9 - Stockholders' Equity (</vt:lpstr>
      <vt:lpstr>Note 10 - Options and Warrant72</vt:lpstr>
      <vt:lpstr>Note 10 - Summary of the Status</vt:lpstr>
      <vt:lpstr>Note 10 - Significant Assumptio</vt:lpstr>
      <vt:lpstr>Note 10 - Summary of the Stat75</vt:lpstr>
      <vt:lpstr>Note 10 - Summary of the Vestin</vt:lpstr>
      <vt:lpstr>Note 10 - Summary of the Stat77</vt:lpstr>
      <vt:lpstr>Note 11 - Per Share Data (Detai</vt:lpstr>
      <vt:lpstr>Note 12 - Income Taxes (Details</vt:lpstr>
      <vt:lpstr>Note 12 - Summary of Deferred T</vt:lpstr>
      <vt:lpstr>Note 12 - Reconciliation of Dif</vt:lpstr>
      <vt:lpstr>Note 13 - Related Party Transac</vt:lpstr>
      <vt:lpstr>Note 14 - Commitments and Con83</vt:lpstr>
      <vt:lpstr>Note 15 - Quarterly Financial I</vt:lpstr>
      <vt:lpstr>Note 16 - Subsequent Event (Det</vt:lpstr>
      <vt:lpstr>Note 3 - Liquidity (Details Tex</vt:lpstr>
      <vt:lpstr>Note 4 - Summary of Significa87</vt:lpstr>
      <vt:lpstr>Note 4 - Property and Equipme88</vt:lpstr>
      <vt:lpstr>Note 4 - Liabilities Measured a</vt:lpstr>
      <vt:lpstr>Note 4 - Derivatives Measured a</vt:lpstr>
      <vt:lpstr>Note 4 - Valuation Assumptions </vt:lpstr>
      <vt:lpstr>Note 6 - Notes Payable (Details</vt:lpstr>
      <vt:lpstr>Note 6 - Summary of Note Payabl</vt:lpstr>
      <vt:lpstr>Note 6 - Summary of Note Paya94</vt:lpstr>
      <vt:lpstr>Note 6 - Future Minimum Note Pa</vt:lpstr>
      <vt:lpstr>Note 7 - Convertible Debt (PI96</vt:lpstr>
      <vt:lpstr>Note 7 - Convertible Debt PIK N</vt:lpstr>
      <vt:lpstr>Note 8 - Stockholders' Equity (</vt:lpstr>
      <vt:lpstr>Note 9 - Options and Warrants99</vt:lpstr>
      <vt:lpstr>Note 9 - Summary of the Status </vt:lpstr>
      <vt:lpstr>Note 9 - Significant Assumption</vt:lpstr>
      <vt:lpstr>Note 9 - Summary of the Stat102</vt:lpstr>
      <vt:lpstr>Note 10 - Summary of Contractua</vt:lpstr>
      <vt:lpstr>Schedule II - Valuation and 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2T17:26:01Z</dcterms:created>
  <dcterms:modified xmlns:dcterms="http://purl.org/dc/terms/" xmlns:xsi="http://www.w3.org/2001/XMLSchema-instance" xsi:type="dcterms:W3CDTF">2016-09-22T17:26:01Z</dcterms:modified>
  <dc:title xmlns:dc="http://purl.org/dc/elements/1.1/">Untitled</dc:title>
  <dc:description xmlns:dc="http://purl.org/dc/elements/1.1/"/>
  <dc:subject xmlns:dc="http://purl.org/dc/elements/1.1/"/>
  <cp:keywords/>
  <cp:category/>
</cp:coreProperties>
</file>